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Segment Reporting" sheetId="9" r:id="rId9"/>
    <s:sheet name="Acquisitions" sheetId="10" r:id="rId10"/>
    <s:sheet name="Discontinued Operations" sheetId="11" r:id="rId11"/>
    <s:sheet name="Inventories" sheetId="12" r:id="rId12"/>
    <s:sheet name="Intangible Assets" sheetId="13" r:id="rId13"/>
    <s:sheet name="Long-term Debt" sheetId="14" r:id="rId14"/>
    <s:sheet name="Fair Value of Financial Instrum" sheetId="15" r:id="rId15"/>
    <s:sheet name="Income Taxes" sheetId="16" r:id="rId16"/>
    <s:sheet name="Equity Securities and Stock-Bas" sheetId="17" r:id="rId17"/>
    <s:sheet name="Earnings per Share" sheetId="18" r:id="rId18"/>
    <s:sheet name="Commitments and Contingencies" sheetId="19" r:id="rId19"/>
    <s:sheet name="Condensed Consolidating Financi" sheetId="20" r:id="rId20"/>
    <s:sheet name="Segment Reporting (Tables)" sheetId="21" r:id="rId21"/>
    <s:sheet name="Acquisitions (Tables)" sheetId="22" r:id="rId22"/>
    <s:sheet name="Discontinued Operations (Tables" sheetId="23" r:id="rId23"/>
    <s:sheet name="Inventories (Tables)" sheetId="24" r:id="rId24"/>
    <s:sheet name="Intangible Assets (Tables)" sheetId="25" r:id="rId25"/>
    <s:sheet name="Long-term Debt (Tables)" sheetId="26" r:id="rId26"/>
    <s:sheet name="Earnings per Share (Tables)" sheetId="27" r:id="rId27"/>
    <s:sheet name="Condensed Consolidating Finan28" sheetId="28" r:id="rId28"/>
    <s:sheet name="Nature of Operations and Basi29" sheetId="29" r:id="rId29"/>
    <s:sheet name="Segment Reporting (Details)" sheetId="30" r:id="rId30"/>
    <s:sheet name="Acquisitions (Details)" sheetId="31" r:id="rId31"/>
    <s:sheet name="Discontinued Operations (Detail" sheetId="32" r:id="rId32"/>
    <s:sheet name="Inventories (Details)" sheetId="33" r:id="rId33"/>
    <s:sheet name="Intangible Assets (Details)" sheetId="34" r:id="rId34"/>
    <s:sheet name="Intangible Assets - Future Annu" sheetId="35" r:id="rId35"/>
    <s:sheet name="Long-term Debt (Details)" sheetId="36" r:id="rId36"/>
    <s:sheet name="Long-term Debt - Senior Secured" sheetId="37" r:id="rId37"/>
    <s:sheet name="Long-term Debt - ABL Revolver (" sheetId="38" r:id="rId38"/>
    <s:sheet name="Long-term Debt - Senior Secur39" sheetId="39" r:id="rId39"/>
    <s:sheet name="Long-term Debt - Interest and D" sheetId="40" r:id="rId40"/>
    <s:sheet name="Fair Value of Financial Instr41" sheetId="41" r:id="rId41"/>
    <s:sheet name="Income Taxes (Details)" sheetId="42" r:id="rId42"/>
    <s:sheet name="Equity Securities and Stock-B43" sheetId="43" r:id="rId43"/>
    <s:sheet name="Earnings per Share (Details)" sheetId="44" r:id="rId44"/>
    <s:sheet name="Earnings per Share - Anti-dilut" sheetId="45" r:id="rId45"/>
    <s:sheet name="Commitments and Contingencies -" sheetId="46" r:id="rId46"/>
    <s:sheet name="Commitments and Contingencies47" sheetId="47" r:id="rId47"/>
    <s:sheet name="Condensed Consolidating Finan48" sheetId="48" r:id="rId48"/>
    <s:sheet name="Condensed Consolidating Finan49" sheetId="49" r:id="rId49"/>
    <s:sheet name="Condensed Consolidating Finan50" sheetId="50" r:id="rId50"/>
    <s:sheet name="Condensed Consolidating Finan51" sheetId="51" r:id="rId51"/>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Mar. 31, 2016</t>
  </si>
  <si>
    <t>Apr. 29, 2016</t>
  </si>
  <si>
    <t>Document and Entity Information</t>
  </si>
  <si>
    <t>Entity Registrant Name</t>
  </si>
  <si>
    <t>HEADWATERS INC</t>
  </si>
  <si>
    <t>Entity Central Index Key</t>
  </si>
  <si>
    <t>Document Type</t>
  </si>
  <si>
    <t>10-Q</t>
  </si>
  <si>
    <t>Document Period End Date</t>
  </si>
  <si>
    <t>Mar. 31,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Sep. 30, 2015</t>
  </si>
  <si>
    <t>Current assets:</t>
  </si>
  <si>
    <t>Cash and cash equivalents</t>
  </si>
  <si>
    <t>Trade receivables, net</t>
  </si>
  <si>
    <t>Inventories</t>
  </si>
  <si>
    <t>Current income taxes</t>
  </si>
  <si>
    <t>Other</t>
  </si>
  <si>
    <t>Total current assets</t>
  </si>
  <si>
    <t>Property, plant and equipment, net</t>
  </si>
  <si>
    <t>Other assets:</t>
  </si>
  <si>
    <t>Goodwill</t>
  </si>
  <si>
    <t>Intangible assets, net</t>
  </si>
  <si>
    <t>Deferred income taxes</t>
  </si>
  <si>
    <t>Total other assets</t>
  </si>
  <si>
    <t>Total assets</t>
  </si>
  <si>
    <t>Current liabilities:</t>
  </si>
  <si>
    <t>Accounts payable</t>
  </si>
  <si>
    <t>Accrued personnel costs</t>
  </si>
  <si>
    <t>Accrued interest</t>
  </si>
  <si>
    <t>Other accrued liabilities</t>
  </si>
  <si>
    <t>Current portion of long-term debt</t>
  </si>
  <si>
    <t>Total current liabilities</t>
  </si>
  <si>
    <t>Long-term liabilities:</t>
  </si>
  <si>
    <t>Long-term debt, net</t>
  </si>
  <si>
    <t>Income taxes</t>
  </si>
  <si>
    <t>Total long-term liabilities</t>
  </si>
  <si>
    <t>Total liabilities</t>
  </si>
  <si>
    <t>Commitments and contingencies</t>
  </si>
  <si>
    <t xml:space="preserve"> </t>
  </si>
  <si>
    <t>Redeemable non-controlling interest in consolidated subsidiary</t>
  </si>
  <si>
    <t>Stockholders' equity:</t>
  </si>
  <si>
    <t>Common stock, $0.001 par value; authorized 200,000 shares; issued and outstanding: 73,896 shares at September 30, 2015 (including 83 shares held in treasury) and 74,048 shares at March 31, 2016 (including 94 shares held in treasury)</t>
  </si>
  <si>
    <t>Capital in excess of par value</t>
  </si>
  <si>
    <t>Retained earnings (accumulated deficit)</t>
  </si>
  <si>
    <t>Treasury stock</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authorized shares</t>
  </si>
  <si>
    <t>Common stock, issued shares</t>
  </si>
  <si>
    <t>Common stock, outstanding shares</t>
  </si>
  <si>
    <t>Common stock, held in treasury (in shares)</t>
  </si>
  <si>
    <t>CONDENSED CONSOLIDATED STATEMENTS OF OPERATIONS - USD ($) $ in Thousands</t>
  </si>
  <si>
    <t>3 Months Ended</t>
  </si>
  <si>
    <t>Mar. 31, 2015</t>
  </si>
  <si>
    <t>Revenue:</t>
  </si>
  <si>
    <t>Revenue</t>
  </si>
  <si>
    <t>Cost of revenue:</t>
  </si>
  <si>
    <t>Total cost of revenue</t>
  </si>
  <si>
    <t>Gross profit</t>
  </si>
  <si>
    <t>Operating expenses:</t>
  </si>
  <si>
    <t>Selling, general and administrative</t>
  </si>
  <si>
    <t>Amortization</t>
  </si>
  <si>
    <t>Total operating expenses</t>
  </si>
  <si>
    <t>Operating income (loss)</t>
  </si>
  <si>
    <t>Other income (expense):</t>
  </si>
  <si>
    <t>Net interest expense</t>
  </si>
  <si>
    <t>Other, net</t>
  </si>
  <si>
    <t>Total other income (expense), net</t>
  </si>
  <si>
    <t>Income (loss) from continuing operations before income taxes</t>
  </si>
  <si>
    <t>Income tax benefit (provision)</t>
  </si>
  <si>
    <t>Income (loss) from continuing operations</t>
  </si>
  <si>
    <t>Loss from discontinued operations, net of income taxes</t>
  </si>
  <si>
    <t>Net income (loss)</t>
  </si>
  <si>
    <t>Net income attributable to non-controlling interest</t>
  </si>
  <si>
    <t>Net income (loss) attributable to Headwaters Incorporated</t>
  </si>
  <si>
    <t>Basic income (loss) per share attributable to Headwaters Incorporated:</t>
  </si>
  <si>
    <t>From continuing operations (in dollars per share)</t>
  </si>
  <si>
    <t>From discontinued operations (in dollars per share)</t>
  </si>
  <si>
    <t>Basic income (loss) per share (in dollars per share)</t>
  </si>
  <si>
    <t>Diluted income (loss) per share attributable to Headwaters Incorporated:</t>
  </si>
  <si>
    <t>Diluted income (loss) per share (in dollars per share)</t>
  </si>
  <si>
    <t>Building products</t>
  </si>
  <si>
    <t>Construction materials</t>
  </si>
  <si>
    <t>Energy technology</t>
  </si>
  <si>
    <t>CONDENSED CONSOLIDATED STATEMENT OF CHANGES IN STOCKHOLDERS' EQUITY - 6 months ended Mar. 31, 2016 - USD ($) shares in Thousands, $ in Thousands</t>
  </si>
  <si>
    <t>Common stock</t>
  </si>
  <si>
    <t>Total</t>
  </si>
  <si>
    <t>Balances at Sep. 30, 2015</t>
  </si>
  <si>
    <t>Balances (in shares) at Sep. 30, 2015</t>
  </si>
  <si>
    <t>Increase (Decrease) in Stockholders' Equity</t>
  </si>
  <si>
    <t>Issuance of common stock pursuant to employee stock purchase plan</t>
  </si>
  <si>
    <t>Issuance of common stock pursuant to employee stock purchase plan (in shares)</t>
  </si>
  <si>
    <t>Issuance of restricted stock, net of cancellations</t>
  </si>
  <si>
    <t>Issuance of restricted stock, net of cancellations (in shares)</t>
  </si>
  <si>
    <t>Exercise of stock appreciation rights</t>
  </si>
  <si>
    <t>Exercise of stock appreciation rights (in shares)</t>
  </si>
  <si>
    <t>Tax shortfall from exercise of stock appreciation rights and vesting of restricted stock</t>
  </si>
  <si>
    <t>Stock-based compensation</t>
  </si>
  <si>
    <t>Net 11 share increase in treasury stock held for deferred compensation plan obligations, at cost</t>
  </si>
  <si>
    <t>Net income attributable to Headwaters Incorporated</t>
  </si>
  <si>
    <t>Balances at Mar. 31, 2016</t>
  </si>
  <si>
    <t>Balances (in shares) at Mar. 31, 2016</t>
  </si>
  <si>
    <t>CONDENSED CONSOLIDATED STATEMENT OF CHANGES IN STOCKHOLDERS' EQUITY (Parenthetical) shares in Thousands</t>
  </si>
  <si>
    <t>Mar. 31, 2016shares</t>
  </si>
  <si>
    <t>CONDENSED CONSOLIDATED STATEMENT OF CHANGES IN STOCKHOLDERS' EQUITY (NET CAPITAL DEFICIENCY)</t>
  </si>
  <si>
    <t>Increase in treasury stock held for deferred compensation plan obligations (in shares)</t>
  </si>
  <si>
    <t>CONDENSED CONSOLIDATED STATEMENTS OF CASH FLOWS - USD ($) $ in Thousands</t>
  </si>
  <si>
    <t>Cash flows from operating activities:</t>
  </si>
  <si>
    <t>Adjustments to reconcile net income (loss) to net cash provided by (used in) operating activities:</t>
  </si>
  <si>
    <t>Depreciation and amortization</t>
  </si>
  <si>
    <t>Interest expense related to amortization of debt issue costs and debt discount</t>
  </si>
  <si>
    <t>Tax benefit from exercise of stock appreciation rights and vesting of restricted stock</t>
  </si>
  <si>
    <t>Net loss (gain) on disposition of property, plant and equipment</t>
  </si>
  <si>
    <t>Loss on sale of discontinued operations, net of income taxes</t>
  </si>
  <si>
    <t>Net loss of unconsolidated joint ventures</t>
  </si>
  <si>
    <t>Decrease in trade receivables</t>
  </si>
  <si>
    <t>Increase in inventories</t>
  </si>
  <si>
    <t>Decrease in accounts payable and accrued liabilities</t>
  </si>
  <si>
    <t>Other changes in operating assets and liabilities, net</t>
  </si>
  <si>
    <t>Net cash provided by (used in) operating activities</t>
  </si>
  <si>
    <t>Cash flows from investing activities:</t>
  </si>
  <si>
    <t>Business acquisitions, net of cash acquired</t>
  </si>
  <si>
    <t>Investments in unconsolidated joint ventures</t>
  </si>
  <si>
    <t>Purchase of property, plant and equipment</t>
  </si>
  <si>
    <t>Proceeds from disposition of property, plant and equipment</t>
  </si>
  <si>
    <t>Net decrease (increase) in long-term receivables and deposits</t>
  </si>
  <si>
    <t>Net change in other assets</t>
  </si>
  <si>
    <t>Net cash used in investing activities</t>
  </si>
  <si>
    <t>Cash flows from financing activities:</t>
  </si>
  <si>
    <t>Net proceeds from issuance of long-term debt</t>
  </si>
  <si>
    <t>Payments on long-term debt</t>
  </si>
  <si>
    <t>Dividends paid to non-controlling interest in consolidated subsidiary</t>
  </si>
  <si>
    <t>Employee stock purchases</t>
  </si>
  <si>
    <t>Net cash provided by (used in) financing activities</t>
  </si>
  <si>
    <t>Net increase (decrease) in cash and cash equivalents</t>
  </si>
  <si>
    <t>Cash and cash equivalents, beginning of period</t>
  </si>
  <si>
    <t>Cash and cash equivalents, end of period</t>
  </si>
  <si>
    <t>Nature of Operations and Basis of Presentation</t>
  </si>
  <si>
    <t>1. Nature of Operations and Basis of Presentatio n
Description of Business and Organization - Headwaters Incorporated (Headwaters) is a building materials company incorporated in Delaware, providing products and services in two core business segments.
The building products segment designs, manufactures, and sells a wide variety of building products, including exterior vinyl siding accessories (such as shutters, mounting blocks, and vents), manufactured architectural stone, roofing materials and concrete block. Revenues from Headwaters’ building products businesses are diversified geographically and also by end use, including new housing construction and residential repair and remodeling, as well as commercial construction.
The construction materials segment is the nationwide leader in the management and marketing of coal combustion products (CCPs), including fly ash which primarily is sold directly to concrete manufacturers who use it as a mineral admixture for the partial replacement of portland cement in concrete. Headwaters’ construction materials business is comprised of a nationwide supply, storage and distribution network. Headwaters also provides services to electric utilities related to the management of CCPs.
In addition to the two building materials segments described above, Headwaters also has a non-core energy technology segment which has been focused on reducing waste and increasing the value of energy-related feedstocks, primarily in the areas of low-value oil and coal. In oil, Headwaters’ heavy oil upgrading process uses a liquid catalyst precursor to generate a highly active molecular catalyst to convert low-value residual oil into higher-value distillates that can be further refined into gasoline, diesel and other products. In coal, Headwaters owned and operated coal cleaning facilities that separate ash from waste coal to provide a refined coal product that is higher in Btu value and lower in impurities than the feedstock coal. As described in Note 4, Headwaters disposed of its remaining coal cleaning facilities in 2013 and the results of Headwaters’ coal cleaning operations have been presented as discontinued operations for all periods.
Basis of Presentation - Headwaters’ fiscal year ends on September 30 and unless otherwise noted, references to years refer to Headwaters’ fiscal year rather than a calendar year. The unaudited interim condensed consolidated financial statements include the accounts of Headwaters, all of its subsidiaries and other entities in which Headwaters has a controlling interest. All significant intercompany transactions and accounts are eliminated in consolidation. Due to the seasonality of most of Headwaters’ operations and other factors, the consolidated results of operations for any particular period are not indicative of the results to be expected for a full fiscal year. During the six months ended March 31, 2015, approximately 10% of Headwaters’ total revenue and cost of revenue was for services. During the six months ended March 31, 2016, approximately 9% of Headwaters’ total revenue and cost of revenue was for services. Substantially all service-related revenue for both periods was in the construction materials segment.
The accompanying unaudited interim condensed consolidated financial statements have been prepared in accordance with the rules and regulations of the Securities and Exchange Commission (SEC) for quarterly reports on Form 10-Q. In the opinion of management, all adjustments considered necessary for a fair presentation have been included, which consist of normal recurring adjustments. Certain information and footnote disclosures normally included in annual financial statements prepared in accordance with U.S. generally accepted accounting principles have been condensed or omitted. These unaudited interim condensed consolidated financial statements should be read in conjunction with the consolidated financial statements and notes thereto included in Headwaters’ Annual Report on Form 10-K for the year ended September 30, 2015 (Form 10-K) and in Headwaters' Quarterly Report on Form 10-Q for the quarter ended December 31, 2015.
Recent Accounting Pronouncements – In November 2015, the Financial Accounting Standards Board (FASB) issued Accounting Standards Update (ASU) 2015-17, Balance Sheet Classification of Deferred Taxes (ASC Topic 740). This new rule was issued to simplify the presentation of deferred income taxes to require that all deferred income tax assets and liabilities be classified as noncurrent in the balance sheet. Early application of ASU 2015-17 is permitted and Headwaters elected to adopt the ASU effective as of December 31, 2015, with retrospective application to the September 30, 2015 balance sheet.
The effect of the adoption of ASU 2015-17 was to reclassify net deferred income tax assets of approximately $23.4 million as of September 30, 2015 as noncurrent instead of current . Accordingly, total current assets in the September 30, 2015 balance sheet were reduced by that amount, and total other assets were increased by the same amount. There was no effect on total assets or on net income.
In May 2014, the FASB issued ASU 2014-09, Revenue from Contracts with Customers (ASC Topic 606). This new revenue standard creates a single source of revenue guidance for all companies in all industries and is more principles-based than current revenue guidance. In August 2015, the FASB issued ASU 2015-14, Revenue from Contracts with Customers (Topic 606): Deferral of the Effective Date, which deferred the effective date of ASU 2014-09. The mandatory adoption date of ASC 606 for Headwaters is now October 1, 2018. There are two methods of adoption allowed, either a “full” retrospective adoption or a “modified” retrospective adoption. Headwaters continues to evaluate ASC 606, but at the current time does not know what impact the new standard will have on revenue recognized and other accounting decisions in future periods, if any, nor what method of adoption will be selected if the impact is material.
In February 2016, the FASB issued ASU 2016-02, Leases (ASC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mandatory adoption date of ASC 842 for Headwaters is October 1, 2019. A modified retrospective transition approach is required for leases existing at, or entered into, after the beginning of the earliest comparative period presented in the financial statements, with certain practical expedients available. Headwaters currently expects that upon adoption of ASC 842, ROU assets and lease liabilities will be recognized in the balance sheet in amounts that will be material.
In March 2016, the FASB issued ASU 2016-09, Improvements to Employee Share-Based Payment Accounting (ASC Topic 718, Compensation—Stock Compensation), which changes how companies account for certain aspects of share-based payments to employees. Among other things, the new rules eliminate the requirement to record excess tax benefits in additional paid-in capital and instead require all such tax benefits to be recorded in the income statement. Most of the amendments are mandatory while one, how to account for forfeitures, requires a policy election. The adoption date for Headwaters is no later than October 1, 2017. Different methods of adoption are required for the various amendments and early adoption is permitted, but all of the amendments must be adopted in the same period. Headwaters is evaluating ASU 2016-09 and at the current time does not know what effects adoption of the new standard will have on its financial statements and whether the impact will be material, nor has it been determined when the new standard will be adopted.
Headwaters has reviewed other recently issued accounting standards which have not yet been adopted in order to determine their potential effect, if any, on the results of operations or financial position of Headwaters. Based on the review of these other recently issued standards, Headwaters does not currently believe that any of those accounting pronouncements will have a significant effect on its current or future financial position, results of operations, cash flows or disclosures.
Reclassifications – Certain prior period amounts, including the changes described above for deferred income taxes, have been reclassified to conform to the current period’s presentation. The reclassifications had no effect on net income or on total assets.</t>
  </si>
  <si>
    <t>Segment Reporting</t>
  </si>
  <si>
    <t>2. Segment Reporting
Headwaters currently operates three business segments: building products, construction materials and energy technology. These segments are managed and evaluated separately by management due to differences in their operations, products and services. Revenues for the building products segment consist of product sales to wholesale and retail distributors, contractors and other users of building products. Revenues for the construction materials segment consist primarily of CCP sales to ready-mix concrete businesses, with a smaller amount from services provided to coal-fueled electric generating utilities. Continuing revenues for the energy technology segment consist primarily of catalyst sales to oil refineries. As described in Note 4, Headwaters sold all of its coal cleaning facilities in 2012 and 2013 and the results of operations have been reflected as discontinued operations in the accompanying Statements of Operations for all periods. Intersegment sales are immaterial.
The following segment information has been prepared in accordance with ASC Topic 280 Segment Reporting. Segment performance is evaluated primarily on revenue and operating income, although other factors are also used, such as Adjusted EBITDA, a non-GAAP financial measure. Headwaters defines Adjusted EBITDA as net income plus net interest expense, income taxes, depreciation and amortization, stock-based compensation, cash-based compensation tied to stock price, goodwill and other impairments, and other non-routine adjustments that arise from time to time.
Segment costs and expenses considered in deriving segment operating income include cost of revenue, amortization, and segment-specific selling, general and administrative expenses. Amounts included in the Corporate column represent expenses that are not allocated to any segment and include administrative departmental costs and general corporate overhead. Segment assets reflect those specifically attributable to individual segments and primarily include cash, accounts receivable, inventories, property, plant and equipment, goodwill and intangible assets. Certain other assets are included in the Corporate column. The net operating results of the discontinued coal cleaning business are reflected in the single line item for discontinued operations.
Three Months Ended March 31, 2015
Building
Construction
Energy
(in thousands)
products
materials
technology
Corporate
Totals
Segment revenue
$
$
$
$
$
Depreciation and amortization
$
$
$
$
$
Operating income (loss)
$
$
$
$
$
Net interest expense
Other income (expense), net
Income tax benefit
Income from continuing operations
Loss from discontinued operations, net of income taxes
Net income
$
Capital expenditures
$
$
$
$
$
Segment assets
$
$
$
$
$
Three Months Ended March 31, 2016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
Segment assets
$
$
$
$
$
Six Months Ended March 31, 2015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
Six Months Ended March 31, 2016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t>
  </si>
  <si>
    <t>Acquisitions</t>
  </si>
  <si>
    <t>3. Acquisitions
Roofing Businesses – On November 13, 2015, Headwaters acquired 100% of the equity interests in several related companies, together which comprise a stone-coated metal roofing business located in California known as Metro Roof Products. On December 3, 2015, Headwaters acquired certain assets and assumed certain liabilities of Enviroshake Inc., a Canadian company that manufactures and sells composite roofing products, primarily in the U.S. and Canada. These acquisitions are expected to expand Headwaters’ presence in the niche roofing products sector.
Combined consideration paid for the two acquisitions, net of cash acquired, was approximately $57.0 million. Direct acquisition costs were not material. Results of operations are being reported within the building products segment and have been included with Headwaters’ consolidated results beginning November 13, 2015 and December 3, 2015, respectively.
Metro is a manufacturer of stone-coated metal roofing materials in the U.S., selling products with an aesthetic resemblance to tile, shake, slate, or asphalt, but which offer the strength and durability of steel. Metro sells to both distributors and contractors. Enviroshake engineers composite roofing products that replicate the look of cedar shake, cedar shingle and slate and uses a direct distribution model to market and sell its products to customers. The acquisitions of Metro and Enviroshake increase the number of specialty niche roofing products that Headwaters provides to its core customers and is an area of continuing focus for Headwaters.
The roofing acquisitions have been accounted for as business combinations in accordance with the requirements of ASC 805 Business Combinations. The following table sets forth the combined estimated fair values of assets acquired and liabilities assumed for both acquisitions as of the acquisition dates, using available information and assumptions Headwaters deems to be reasonable at the current time. Headwaters is in the process of finalizing all of the estimated amounts shown below, including the third-party valuations of the fair values of the acquired intangible assets; therefore, the provisional measurements shown in the table are subject to change.
(in thousands)
Current assets
$
Current liabilities
Property, plant and equipment
Intangible assets:
Customer relationships ( 12 -year life)
Tradenames (indefinite life)
Intellectual property (indefinite life)
Goodwill
Net assets acquired
The process of identifying and valuing the intangible assets that were acquired is in the early stages. When those intangible assets have been identified and valued, and estimated useful lives are determined, amortization of the intangible assets will be adjusted effec tive as of the acquisition dates. Future growth attributable to such things as new customers, geographic presence and assembled workforce are additional assets that are not separable and which contributed to recorded goodwill, most of which expected to be tax deductible over a 15 -yea r period.
Synthetic Materials – On March 17, 2016, Headwaters acquired 100% of the equity interests in a synthetic gypsum processing and marketing business known as Synthetic Materials, LLC (SynMat), with operations in several locations in the Eastern U.S. This acquisition is expected to expand Headwaters' presence in the CCP industry.
Consideration paid on the date of acquisition, net of cash acquired, was approximately $33.1 million, which is subject to adjustment for the final calculation of acquisition-date working capital. The working capital adjustment is currently expected to be finalized in the June 2016 quarter. In addition to the net cash paid as of the acquisition date, approximately $12.0 million of liabilities have been recorded for future estimated payments, all of which are expected to be made within 12 months from the acquisition date. Direct acquisition costs were not material. Results of operations are being reported within the construction materials segment and have been included with Headwaters' consolidated results beginning March 17, 2016.
Synthetic gypsum is used as a substitute for mined gypsum with application in the manufacture of wallboard and cement and as an agricultural soil amendment, among other uses. SynMat is a leading processor of synthetic gypsum and Headwaters expects marketing and operational synergies in the combination of Headwaters' current CCP operations with those of SynMat.
The SynMat acquisition has been accounted for as a business combination in accordance with the requirements of ASC 805 Business Combinations. The following table sets forth the estimated fair values of assets acquired and liabilities assumed as of the acquisition date, using available information and assumptions Headwaters deems to be reasonable at the current time. Headwaters is in the process of finalizing all of the estimated amounts shown below, including the third-party valuations of the fair values of the acquired intangible assets; therefore, the provisional measurements shown in the table are subject to change.
(in thousands)
Current assets
$
Current liabilities
Property, plant and equipment
Goodwill and intangible assets
Net assets acquired
The process of identifying and valuing the intangible assets that were acquired is in the early stages and all intangible assets have been included with goodwill in the March 31, 2016 balance sheet. When those intangible assets have been identified and valued, and estimated useful lives are determined, amortization of the intangible assets will be adjusted effective as of the acquisition date. Future growth attributable to such things as new customers, geographic presence and assembled workforce are additional assets that are not separable and which contributed to recorded goodwill, all of which is expected to be tax deductible over a 15 -year period.
Other -- During the March 2016 quarter, Headwaters acquired certain decking manufacturing assets for cash consideration of approximately $6.3 million. The assets are being relocated to one of Headwaters’ current manufacturing sites. This acquisition provides an opportunity to expand distribution to existing customers, develop additional decking related products, and increase Headwaters' product and manufacturing expertise.
Subsequent to March 31, 2016, Headwaters completed the acquisition of a small concrete roof tile company with operations in Florida and Texas. This acquisition is expected to expand Headwaters’ existing customer base in niche concrete roofing products.
Combined Financial Information – No revenue or earnings from the acquired businesses described above are included in Headwaters’ Statements of Operations for the 2015 periods. The actual revenue from the acquired businesses included in Headwaters’ Statements of Operations for the three and six months ended March 31, 2016 was approximately $3.4 million and $5.4 million, respectively. The actual earnings (loss) from the acquired businesses included in Headwaters' Statements of Operations for the three and six months ended March 31, 2016 was approximately $(1.0) million and $(1.4) million, respectively.
The following unaudited information presents the pro forma consolidated revenue and net income for Headwaters for the periods indicated as if the 2016 acquisitions had been included in Headwaters’ consolidated results of operations beginning October 1, 2014.
Three months ended
Six months ended
March 31,
March 31,
Unaudited (in thousands)
2015
2016
2015
2016
Pro forma revenue
$
$
$
$
Pro forma net income (loss)
$
$
$
$
The above unaudited pro forma results have been calculated by combining the historical results of Headwaters and the acquired businesses as if all acquisitions had occurred as of the beginning of the fiscal year prior to the acquisition dates, and then adjusting the income tax provisions as if they had been calculated on the resulting, combined results. The pro forma results include estimates for intangible asset amortization for some but not all acquisitions and therefore will change when the final intangible asset values and useful lives have been determined.
The pro forma results reflect elimination of the following expenses that were incurred in the six months ended March 31, 2016 (since for purposes of the pro forma presentation they have been reflected in 2015 instead of in 2016): $0.5 million of direct acquisition costs and $0.5 million of nonrecurring expense related to the fair value adjustments to acquisition-date inventories. For all periods presented, historical depreciation and amortization expense of the acquired companies was adjusted to reflect the acquisition date fair value amounts of the related tangible assets. No other material pro forma adjustments were deemed necessary, either to conform the acquisitions to Headwaters’ accounting policies or for any other situation. The pro forma information is not necessarily indicative of the results that would have been achieved had the transactions occurred on the date indicated or that may be achieved in the future.
Non-controlling Interest in Consolidated Subsidiary – In fiscal 2014, Headwaters acquired 80% of the equity interests of Entegra, and the non-controlling owners have the right to require Headwaters to acquire the non-controlling 20% equity interest. This put right is not deemed to be a freestanding financial instrument and because it is not solely within the control of Headwaters, the non-controlling interest does not qualify as permanent equity and has been reported outside the stockholders’ equity section of the balance sheet as temporary, or mezzanine, equity. The value of the non-controlling interest was affected by the lack of control as well as the estimated fair values of the put and call rights.
Because there is no fixed redemption date for the put right, Headwaters compares the carrying value of the non-controlling interest to its estimated redemption value. The estimated redemption value is calculated based on a prescribed EBITDA formula to determine the price that would be paid if the put right were to have been exercised at the end of the reporting period. If applicable, the carrying amount is increased, but not decreased, to the estimated redemption value. The following table summarizes the activity of the non-controlling interest during the six months ended March 31, 2016:
(in thousands)
Balance as of September 30, 2015
$
Net income attributable to non-controlling interest
Dividends paid to non-controlling interest
Balance as of March 31, 2016
$</t>
  </si>
  <si>
    <t>Discontinued Operations</t>
  </si>
  <si>
    <t>4. Discontinued Operations
In 2011, the Board of Directors committed to a plan to sell Headwaters’ coal cleaning business, which was part of the energy technology segment. At that time the business met all of the criteria for classification as held for sale and presentation as a discontinued operation. Following the sale of all remaining coal cleaning facilities in 2013, there are no remaining assets held for sale.
The results of operations for the coal cleaning business have been presented as discontinued operations for all periods presented and certain summarized information for the discontinued business is shown in the following table:
Three Months Ended
Six Months Ended
March 31,
March 31,
(in thousands)
2015
2016
2015
2016
Revenue
$
$
$
$
Gain (loss) from operations of discontinued operations before income taxes
$
$
$
$
Loss on disposal
Income tax benefit
Loss from discontinued operations, net of income taxes
$
$
$
$
The gain (loss) from operations reflected in the table above represents primarily the activity related to certain litigation which commenced prior to disposal of the business. Certain of this litigation was settled favorably to Headwaters during the March 2016 quarter, resulting in a gain. In accordance with terms of the settlement agreement, Headwaters could receive additional cash receipts, dependent primarily upon future coal sales. Potential future cash receipts have not been recognized and will be accounted for in the periods when any such amounts are received.
Headwaters sold all of its coal cleaning facilities in 2012 and 2013, and recognized estimated gains on the sales dates. Subsequent to the dates of sale, adjustments of the previously recognized estimated gains on the sales transactions have been recorded, including the reported amounts reflected in the table. Headwaters currently expects that additional adjustments to the recognized gains and losses may be recorded in the future as certain contingencies are resolved. For all sales transactions, a majority of the consideration was in the form of potential production royalties and deferred purchase price, which amounts are dependent upon future plant production levels. Potential future production royalties and deferred purchase price on the sales transactions were not considered as being probable in the original gain calculations and are being accounted for in the periods if and when any such amounts are received .
In accordance with the terms of the asset purchase agreement for one of the sales transactions, the buyer of the coal cleaning facilities agreed to assume the lease and reclamation obligations related to certain of the facilities. Subsequent to the date of sale, the Headwaters subsidiaries which sold the facilities amended the purchase agreement to provide the buyer with additional time to make payments, as well as fulfill contractual requirements related to the assumed reclamation obligations. One of Headwaters’ subsidiaries is currently performing permit reclamation responsibilities at one site. As of September 30, 2015 and March 31, 2016, approximately $7.4 million and $9.8 million, respectively, was accrued for this reclamation liability.
Headwaters currently expects to continue to reflect as discontinued operations all activity related to the former coal cleaning business, at least until such time as the significant reclamation obligation is satisfied.</t>
  </si>
  <si>
    <t>5. Inventories
Inventories consisted of the following at:
(in thousands)
September 30, 2015
March 31, 2016
Raw materials
$
$
Finished goods
$
$</t>
  </si>
  <si>
    <t>Intangible Assets</t>
  </si>
  <si>
    <t>6. Intangible Assets
The following table summarizes the gross carrying amounts and related accumulated amortization of intangible assets as of:
September 30, 2015
March 31, 2016
Gross
Gross
Estimated
Carrying
Accumulated
Carrying
Accumulated
(in thousands of dollars)
useful lives
Amount
Amortization
Amount
Amortization
Trade names
Indefinite
$
$
—
$
$
—
Intellectual property
Indefinite
—
—
—
CCP contracts
-
20
years
Customer relationships
-
17
years
Trade names
-
20
years
Patents and patented technologies
-
19
years
Other
-
17
years
$
$
$
$
The above table includes preliminary amounts for only a portion of the intangible assets acquired in 2016 because the process of identifying and valuing those assets is in the early stages. Total amortization expense related to intangible assets was approximately $4.6 million and $4.8 million for the March 2015 and 2016 quarters, respectively, and approximately $9.0 million and $9.4 million for the six months ended March 31, 2015 and 2016, respectively.
Total estimated annual amortization expense for 2016 through 2021 is shown in the following table; however, the amounts will change once the intangible assets for the recent acquisitions are identified and valuations are finalized.
Year ending September 30, :
(in thousands)
2016
$
2017
2018
2019
2020
2021</t>
  </si>
  <si>
    <t>Long-term Debt</t>
  </si>
  <si>
    <t>7. Long-term Debt
The total undiscounted face amount of Headwaters’ outstanding long-term debt was approximately $573.9 million as of September 30, 2015 and $568.1 million as of March 31, 2016. As of those dates, the discounted carrying value of long-term debt consisted of the following:
September 30,
March 31,
(in thousands)
2015
2016
Senior secured term loan, due March 2022 (face amount $423,938 as of September 30, 2015 and $421,813 as of March 31, 2016)
$
$
413,115
7 -1/4% Senior notes, due January 2019 (face amount $150,000 as of September 30, 2015 and $146,250 as of March 31, 2016)
Carrying amount of long-term debt, net of discounts and debt issue costs
Less current portion
Long-term debt
$
$
Senior Secured Term Loan – In March 2015, Headwaters entered into a Term Loan Facility, under which a senior secured loan for $425.0 million was obtained. The loan will mature in March 2022, subject to certain exceptions described below. The Term Loan Facility requires scheduled quarterly repayments in an aggregate annual amount equal to 1.0% of the original principal amount (subject to reduction for certain permitted prepayments), with the balance due at maturity. In the event that in October 2018 Headwaters has more than $50. 0 million outstanding of the 7¼% senior notes and has not received a binding commitment to refinance those notes, the maturity date of the Term Loan Facility will be October 2018.
The Term Loan Facility allows Headwaters to request one or more incremental term loans and certain other types of incremental debt in an aggregate amount not to exceed $150.0 million plus an additional amount which is dependent on Headwaters’ pro forma net leverage ratio, as defined. Any additional borrowings are contingent upon the receipt of commitments by existing or additional lenders.
Borrowings under the Term Loan Facility bear interest at a rate equal to, at Headwaters’ option, either (a) a base rate determined by reference to the highest of (i) the publicly announced prime rate of the administrative agent, (ii) the federal funds rate plus 0.50% , and (iii) the eurocurrency ( LIBO ) rate for a one-month interest period plus 1.0% , subject in all cases to a 2.0% floor ; or (b) a eurocurrency (LIBO) rate determined by reference to the cost of funds for eurocurrency deposits in dollars, subject to a 1.0% floor; plus, in each case, an applicable margin of 3.5% for any eurocurrency loan and 2.5% for any alternate base rate loan. Interest is payable quarterly, and as of March 31, 2016, the interest rate on borrowings under the Term Loan Facility was 4.5% .
Headwaters may voluntarily repay outstanding loans under the Term Loan Facility at any time without premium or penalty, other than customary breakage costs with respect to LIBO rate loans, which shall be subject to a prepayment premium of 1.0% . The Term Loan Facility requires Headwaters to prepay outstanding term loans, subject to certain exceptions, with (i) up to 50% of Headwaters’ annual excess cash flow, as defined, to the extent such excess cash flow exceeds $1.0 million, commencing with fiscal year 2016, with such required prepayment to be reduced by the amount of voluntary prepayments of term loans and certain other types of senior secured debt; (ii) 100% of the net cash proceeds of certain non-ordinary course asset sales; and (iii) 100% of the net cash proceeds of certain issuances of debt. Headwaters was not required to make any prepayments under these requirements during the six months ended March 31, 2016.
The Term Loan Facility is secured by substantially all assets of Headwaters, except that the obligations have a second priority position with respect to the assets that secure Headwaters’ ABL Revolver, primarily consisting of certain trade receivables and inventories of Headwaters’ building products and construction materials segments. The Term Loan Facility contains customary covenants restricting the ability of Headwaters to incur additional debt and liens on assets, prepay future new subordinated debt, merge or consolidate with another company, sell all or substantially all assets, make investments and pay dividends or distributions, among other things. The Term Loan Facility contains customary events of default, including with respect to a change in control of Headwaters. Headwaters was in compliance with all covenants as of March 31, 2016.
The net proceeds from the initial borrowing under the Term Loan Facility were approximately $414.7 million, after giving effect to original issue discount of approximately $2.1 million and transaction costs of approximately $8.2 million. The net proceeds from the original borrowing under the Term Loan Facility were primarily used to pay the redemption price for all of the outstanding 7-5/8% senior secured notes.
7¼% Senior Notes — In December 2013, Headwaters issued $150.0 million of 7¼% senior notes for net proceeds of approximately $146.7 million. The 7¼% notes are unsecured, mature in January 2019 and bear interest at a rate of 7.25% , payable semiannually. The notes are subordinate in priority to the senior secured Term Loan Facility described above and the ABL Revolver described below, to the extent of the value of the assets securing such debt, and are senior to all other future subordinated debt. Pursuant to open market transactions during the March 2016 quarter, Headwaters repurchased and cancelled approximately $3.8 million of the 7¼% senior notes. The associated premium and accelerated debt issue costs which were charged to interest expense were not material.
Headwaters can redeem the 7¼% notes, in whole or in part, at redemption prices that decline over time from 103.625% to 100.0% , depending on the redemption date. If there is a change in control, Headwaters will be required to offer to purchase the notes from holders at a purchase price equal to 101% of the principal amount. The 7¼% notes limit Headwaters in the incurrence of additional debt and liens on assets, prepayment of subordinated debt, merging or consolidating with another company, selling all or substantially all assets, making investments and the payment of dividends or distributions, among other things. Headwaters was in compliance with all covenants as of March 31, 2016.
ABL Revolver — Since entering into the ABL Revolver, Headwaters has not borrowed any funds under the arrangement and has no borrowings outstanding as of March 31, 2016. Availability under the ABL Revolver cannot exceed $70.0 million, which includes a $35.0 million sub-line for letters of credit and a $10.5 million swingline facility. Availability under the ABL Revolver is further limited by the borrowing base valuations of the assets of Headwaters’ building products and construction materials segments which secure the borrowings, currently consisting of certain trade receivables and inventories. In addition to the first lien position on these assets, the ABL Revolver lenders have a second priority position on substantially all other assets of Headwaters.
As of March 31, 2016, Headwaters had secured letters of credit under the ABL Revolver of approximately $8.8 million for various purposes and had availability under the ABL Revolver of approximately $59.2 million. The ABL Revolver terminates in March 2020. There is a contingent provision for early termination at any time within three months prior to the earliest maturity date of the senior secured Term Loan Facility or the 7¼% senior notes, at which time any amounts borrowed must be repaid.
Outstanding borrowings under the ABL Revolver accrue interest at Headwaters’ option, at either i) the London Interbank Offered Rate ( LIBOR ) plus 1.5% , 1.75% or 2.0% , depending on Headwaters’ average net excess availability under the ABL; or ii) the “Base Rate” plus 0.25% , 0.5% or 0.75% , again depending on average net excess availability. The base rate is subject to a floor equal to the highest of i) the prime rate , ii) the federal funds rate plus 0.5% , and iii) the 30 -day LIBO rate plus 1.0% . Fees on the unused portion of the ABL Revolver range from 0.25% to 0.375% , depending on the amount of the credit facility which is utilized. If there would have been borrowings outstanding under the ABL Revolver as of March 31, 2016, the interest rate on those borrowings would have been approximately 2.1% .
The ABL Revolver contains restrictions and covenants common to such agreements, including limitations on the incurrence of additional debt and liens on assets, prepayment of subordinated debt, merging or consolidating with another company, selling assets, making acquisitions and investments and the payment of dividends or distributions, among other things. In addition, if availability under the ABL Revolver is less than 12.5% , Headwaters is required to maintain a monthly fixed charge coverage ratio of at least 1.0x for the preceding twelve-month period. Headwaters was in compliance with all covenants as of March 31, 2016.
7-5/8% Senior Secured Notes -- In 2011, Headwaters issued $400.0 million of 7 -5/8% senior secured notes. In March 2015, Headwaters irrevocably deposited with the trustee of the notes an amount sufficient to pay and discharge all obligations under the notes and the related indenture, which discharge the trustee acknowledged. This discharge resulted in a loss on extinguishment of debt of approximately $21.3 million, comprised of the early repayment premium of approximately $15.3 million, interest to the April 2015 redemption date totaling approximately $2.5 million, and accelerated amortization of unamortized debt issue costs of approximately $3.5 million. The loss on debt extinguishment is reflected as interest expense in Headwaters' statements of operations for 2015.
Convertible Senior Subordinated Notes -- Pursuant to open market transactions in February 2015, Headwaters repurchased and canceled substantially all of the outstanding 8.75% convertible senior subordinated notes, aggregating approximately $49.0 million. Premiums and accelerated amortization of debt discount and debt issue costs aggregating approximately $3.5 million were paid and charged to interest expense.
Headwaters' Chairman and CEO was a holder of $1.16 million of the 8.75% notes, which holding was purchased in the open market. Due to immateriality, the remaining balance of these convertible notes was included with other accrued liabilities in the consolidated balance sheet as of September 30, 2015. The notes matured in the March 2016 quarter in normal course and were repaid.
Interest and Debt Maturities – During the March 2015 and 2016 quarters, Headwaters incurred total interest costs of approximately $36.1 million and $8.3 million, respectively, including approximately $4.5 million and $0.6 million, respectively, of non-cash interest expense. During the six months ended March 31, 2015 and 2016, Headwaters incurred total interest costs of approximately $48.3 million and $16.7 million, respectively, including approximately $5.0 million and $1.2 million, respectively, of non-cash interest expense. As described above, approximately $21.3 million of interest expense incurred in the 2015 periods resulted from the early repayment of the 7 -5/8% senior secured notes. Neither capitalized interest nor interest income was material for any period presented.
The weighted-average interest rate on the face amount of outstanding long-term debt, excluding amortization of debt discount and debt issue costs, was approximately 5.2% at September 30, 2015 and 5.2% March 31, 2016. Except for the required repayments of the Term Loan Facility of approximately $1.1 million per quarter, Headwaters has no debt maturities until January 2019.</t>
  </si>
  <si>
    <t>Fair Value of Financial Instruments</t>
  </si>
  <si>
    <t>8. Fair Value of Financial Instruments
Headwaters’ material financial instruments consist primarily of cash and cash equivalents, trade receivables, accounts payable and long-term debt. All of these financial instruments except some long-term debt are either carried at fair value in the consolidated balance sheets or are short-term in nature. Accordingly, the carrying values for those financial instruments as reflected in the consolidated balance sheets closely approximate their fair values.
As of September 30, 2015 and March 31, 2016, only the 7¼% senior notes have a fixed rate and the aggregate fair value of this debt as of September 30, 2015 would have been approximately $156.4 million, compared to a carrying value of $147.8 million. As of March 31, 2016, the aggregate fair value of this debt would have been approximately $151.0 million, compared to a carrying value of $144.5 million.
Fair value “Level 2” estimates for long-term debt were based primarily on price estimates from broker-dealers.</t>
  </si>
  <si>
    <t>Income Taxes</t>
  </si>
  <si>
    <t>9 . Income Taxes
Headwaters’ estimated effective income tax rate for continuing operations for the fiscal year ending September 30, 2016, exclusive of discrete items, is currently expected to be approximately 39 % . This estimated rate was used to record income taxes for the six months ended March 31, 2016. For the six months ended March 31, 2015, Headwaters used an estimated effective income tax rate for continuing operations of 10% . Headwaters also recognized tax benefit for discrete items of $0.9 million in 2015 and $3.0 million in 2016 which did not affect the calculation of the estimated effective income tax rates for the respective fiscal years. The discrete items were due primarily to unrecognized state income tax benefits that were reversed due to audit periods that closed.
Beginning in 2011 and until September 2015, Headwaters recorded a full valuation allowance on its net amortizable deferred tax assets and accordingly, did not recognize benefit for tax credit carryforwards, net operating loss (NOL) carryforwards or other deferred tax assets for 2015. The estimated income tax rate of 10% for fiscal 2015 resulted primarily from the combination of recognizing benefit for deferred tax assets only to the extent of projected fiscal year earnings, plus current state income taxes in certain state jurisdictions where taxable income was expected to be generated.
As of March 31, 2016, Headwaters’ U.S. and state NOL and capital loss carryforwards totaled approximately $59.8 million (tax effected). The NOLs expire from 2016 to 2035 . In addition, there are approximately $25.0 million of tax credit carryforwards as of March 31, 2016, which expire from 2028 to 2033 .
The calculation of tax liabilities involves uncertainties in the application of complex tax regulations in multiple tax jurisdictions. Headwaters currently has open tax years subject to examination by the IRS and state tax authorities for the years 2012 through 2015. Headwaters recognizes potential liabilities for anticipated tax audit issues in the U.S. and state tax jurisdictions based on estimates of whether, and the extent to which, additional taxes and interest will be due. If events occur (or do not occur) as expected and the payment of these amounts ultimately proves to be unnecessary, the reversal of the liabilities would result in tax benefits being recognized in the period when it is determined the liabilities are no longer required to be recorded in the consolidated financial statements. If the estimate of tax liabilities proves to be less than the ultimate assessment, a further charge to expense would result. It is reasonably possible that the amount of Headwaters’ unrecognized income tax benefits could change significantly within the next 12 months. These changes could be the result of Headwaters’ ongoing tax audits, the settlement of outstanding audit issues or the lapse of tax statutes of limitation. However, due to the issues being examined, at the current time, an estimate of the range of reasonably possible outcomes cannot be made, beyond amounts currently accrued.</t>
  </si>
  <si>
    <t>Equity Securities and Stock-Based Compensation</t>
  </si>
  <si>
    <t>10. Equity Securities and Stock-Based Compensation
Treasury Shares Held for Deferred Compensation Obligation — In accordance with the terms of the Directors’ Deferred Compensation Plan (DDCP), non-employee directors can elect to defer certain compensation and choose from various options how the deferred compensation will be invested. One of the investment options is Headwaters common stock. When a director chooses Headwaters stock as an investment option, Headwaters purchases the common stock in accordance with the director’s request and holds the shares until such time as the deferred compensation obligation becomes payable, normally when the director retires from the Board. At such time, the shares held by Headwaters are distributed to the director in satisfaction of the obligation. Headwaters accounts for the purchase of common stock as treasury stock, at cost. The corresponding deferred compensation obligation is reflected in capital in excess of par value. Changes in the fair value of the treasury stock are not recognized. As of March 31, 2016, the treasury stock and related deferred compensation obligation had fair values of approximately $1.9 million, which was $0.7 million higher than the carrying values at cost.
Stock-Based Compensation - In the December 2015 quarter, the Compensation Committee of Headwaters’ Board of Directors (the Committee) approved the grant of approximately 0.3 million stock-based awards to officers and employees. The awards were granted under the stockholder-approved 2010 Incentive Compensation Plan, and vest over an approximate three -year period. Vesting is also subject to achievement of a 12-month Adjusted EBITDA target equal to the sum of capital expenditures plus 1.5 times cash interest expense, measured at each quarter end beginning September 30, 2016 through the final vest date of September 30, 2018.
Stock-based compensation expense was approximately $0.7 million and $0.8 million for the March 2015 and 2016 quarters, respectively, and $1.3 million and $1.5 million for the six months ended March 31, 2015 and 2016, respectively. As of March 31, 2016, there was approximately $4. 1 million of total compensation cost related to unvested awards not yet recognized, which will be recognized in future periods in accordance with applicable vesting terms.
Shelf Registration – In August 2015, Headwaters filed a universal shelf registration statement with the SEC. A prospectus supplement describing the terms of any future securities to be issued is required to be filed before any offering can commence under the registration statement.</t>
  </si>
  <si>
    <t>Earnings per Share</t>
  </si>
  <si>
    <t>11. Earnings per Share
The following table sets forth the computations of basic and diluted EPS for the years indicated, reflecting the amounts attributable to Headwaters and excluding the amounts attributable to the non-controlling interest in Entegra. In accordance with ASC 260, income from continuing operations for each period is used as the control number in determining whether potentially dilutive common shares should be included in the diluted earnings per share computations for those periods, even when the effect of doing so is anti-dilutive to the other per-share amounts.
Three Months Ended
Six Months Ended
March 31,
March 31,
(in thousands, except per-share amounts)
2015
2016
2015
2016
Numerator:
Income (loss) from continuing operations
$
$
$
$
Income from continuing operations attributable to non-controlling interest
Adjustment of estimated redemption value of non-controlling interest
Numerator for basic and diluted earnings per share from continuing operations — income (loss) from continuing operations attributable to Headwaters Incorporated
Numerator for basic and diluted earnings per share from discontinued operations — income (loss) from discontinued operations, net of income taxes
Numerator for basic and diluted earnings per share — net income (loss) attributable to Headwaters Incorporated
$
$
$
$
Denominator:
Denominator for basic earnings per share — weighted-average shares outstanding
Effect of dilutive securities — shares issuable upon exercise of options and SARs and vesting of restricted stock
Denominator for diluted earnings per share — weighted-average shares outstanding after assumed exercises and vesting
Basic income (loss) per share attributable to Headwaters Incorporated:
From continuing operations
$
$
$
$
From discontinued operations
$
$
$
$
Diluted income (loss) per share attributable to Headwaters Incorporated:
From continuing operations
$
$
$
$
From discontinued operations
$
$
$
$
Anti-dilutive securities not considered in diluted EPS calculation:
Stock-settled SARs
Stock options
Restricted stock</t>
  </si>
  <si>
    <t>Commitments and Contingencies</t>
  </si>
  <si>
    <t>12. Commitments and Contingencies
Significant new commitments, material changes in commitments and ongoing contingencies as of March 31, 2016, not disclosed elsewhere, are as follows:
Compensation Arrangements - Cash Performance Unit Awards. The Compensation Committee has approved various grants of performance unit awards to certain officers and employees, to be settled in cash, based on the achievement of certain stipulated goals, all of which are described in detail in the Form 10-K, including fiscal 2016 grants made in the December 2015 quarter. Headwaters currently expects that amounts could be earned in fiscal 2016 under the terms of the fiscal 2016 awards. Also, as explained in the Form 10-K, the amounts accrued under the fiscal 2014 awards are subject to adjustment for cash flows generated in fiscal 2016 and the amounts accrued under the fiscal 2015 awards are subject to adjustment for cash flows generated in fiscal 2016 and 2017.
Cash-Settled SAR Grants. In 2012, the Committee approved grants to certain officers and employees of approximately 1.0 million cash-settled SARs, approximately 0.1 million of which remain outstanding as of March 31, 2016. These SARs, which are considered liability awards, vested in annual installments through September 30, 2014 and are settled in cash upon exercise by the employee. As of March 31, 2016, approximately $1.6 million has been accrued for outstanding awards because the stock price at that date was above the grant-date stock price of $1.85 . Changes in Headwaters’ stock price (whether positive or negative) through the dates employees exercise the SARs will result in adjustments to compensation expense and will be reflected in Headwaters’ Statement of Operations each quarter in fiscal 2016, until the SARs are exercised or expire on September 30, 2016. Compensation expense for all cash-settled SARs was approximately $2.7 million and $0.1 million for the six months ended March 31, 2015 and 2016, respectively.
Property, Plant and Equipment — As of March 31, 2016, Headwaters was committed to spend approximately $4.9 million on capital projects that were in various stages of completion.
Legal Matters — Headwaters has ongoing litigation and asserted claims which have been incurred during the normal course of business, including the specific matters discussed below. Headwaters intends to vigorously defend or resolve these matters by settlement, as appropriate. Management does not currently believe that the outcome of these matters will have a material adverse effect on Headwaters’ operations, cash flow or financial position.
Headwaters incurred approximately $1.7 million and $(2.1) million of expense (credit) for legal matters during the six months ended March 31, 2015 and 2016, respectively. The 2016 amount includes the effect of settlement of certain litigation. Costs for outside legal counsel comprised a majority of all other Headwaters’ litigation-related costs in the periods presented. Headwaters currently believes the range of potential loss for all unresolved legal matters, excluding costs for outside counsel, is from $0 up to the amounts sought by claimants and therefore has recorded a liability of $0 as of March 31, 2016. The substantial claims and damages sought by claimants are not currently deemed to be probable. Headwaters’ outside counsel and management currently believe that unfavorable outcomes of outstanding litigation beyond the amount accrued are neither probable nor remote. Accordingly, management cannot express an opinion as to the ultimate amount, if any, of Headwaters’ liability, nor is it possible to estimate what litigation-related costs will be in future periods .
The specific matters discussed below raise difficult and complex legal and factual issues, and the resolution of these issues is subject to many uncertainties, including the facts and circumstances of each case, the jurisdiction in which each case is brought, and the future decisions of juries, judges, and arbitrators. Therefore, although management believes that the claims asserted against Headwaters in the named cases lack merit, there is a possibility of material losses in excess of the amount accrued if one or more of the cases were to be determined adversely against Headwaters for a substantial amount of the damages asserted. I t is possible that a change in the estimate of probable liability could occur, and the changes could be material. Additionally, as with any litigation, these proceedings require that Headwaters incur substantial costs, including attorneys’ fees, managerial time and other personnel resources, in pursuing resolution .
Fentress Families Trust. VFL Technology Corporation (VFL), acquired by HRI in 2004, provides services related to fly ash management to Virginia Electric and Power Company (VEPCO). In February 2012, 383 plaintiffs, most of whom are residents living in the City of Chesapeake, Virginia, filed a complaint in the State of Virginia Chesapeake Circuit Court against 15 defendants, including VEPCO and related companies, and certain other persons associated with the Battlefield Golf Course, including owners, developers, contractors, and others, including VFL and Headwaters, alleging causes of action for nuisance and negligence. The complaint alleges that fly ash used to construct the golf course was carried in the air and contaminated surface water exposing plaintiffs to dangerous chemicals and causing personal injury and property damage. Plaintiffs’ complaint seeks injunctive relief and damages of approximately $850.0 million for removal and remediation of the fly ash and the water supply, $1.9 billion for vexation, $8.0 million and other unspecified amounts for personal injuries, and $55.0 million as damages to properties, plus prejudgment interest, attorney fees, and costs. In a related case, other plaintiffs have filed a separate lawsuit asserting the same claims against the same defendants claiming additional damages totaling approximately $307.2 million. In August 2013 the court ruled on VEPCO’s demurrer ordering that claims for personal injury or property damage based upon allegations of groundwater contamination were dismissed but that claims of nuisance and negligence based upon allegations of air-borne ash and contaminated surface water would not be dismissed. In March 2016, the court responded to VFL’s motion, ruling that (i) the statute of limitations barred nuisance claims of all plaintiffs who are not minors and who are not making personal injury claims, and (ii) emotional distress damages are not cognizable. All but seven Plaintiffs have asserted in discovery that they were not seeking personal injury damages except emotional distress. These cases are based on substantially the same alleged circumstances asserted in complaints filed by the plaintiffs in 2009 and voluntarily dismissed in 2010. Discovery is underway. HRI has filed claims for defense and indemnity with several of its insurers. In 2010, HRI filed suit in the United States District Court for the District of Utah against two insurers that denied coverage based on allegations in the 2009 Fentress complaints. The District Court ruled in the insurers’ favor, which ruling was affirmed in October 2014 by the United States Court of Appeals for the Tenth Circuit. Another insurer continues to pay for the defense of the underlying cases under a reservation of rights. The relatively novel fly ash claims of the plaintiffs together with multiple insurance policies and policy periods make insurance coverage issues complex and uncertain. Moreover, plaintiffs’ total claims exceed the potential limits of insurance available to HRI. Because resolution of the litigation is uncertain, legal counsel and management cannot express an opinion as to the ultimate amount, if any, of HRI’s liability, or the insurers’ obligation to indemnify HRI against loss, if any.
CPM. In August 2015, CPM Virginia, LLC (CPM) the Battlefield Golf Course developer, filed a complaint in the State of Virginia Richmond Circuit Court against VEPCO, VFL, and Headwaters related to construction of the golf course described in the Fentress Families Trust case. The complaint alleges breach of contract, fraud, misrepresentation, estoppel, nuisance, breach of warranties, negligence, and interference with prospective business advantage. CPM’s complaint seeks $840 million in compensatory damages plus attorney fees and costs.
In September 2015, CPM filed a separate complaint in the State of Virginia Chesapeake Circuit Court against VFL and Headwaters also related to construction of the golf course described in the Fentress Families Trust case, alleging breach of contract and seeking declaratory judgment and compensatory damages in the amount of $0.5 million plus attorney fees and costs. CPM alleges that HRI should indemnify CPM for past and future expenses incurred in defending against the Fentress complaints. Because resolution of the CPM litigation is uncertain, legal counsel and management cannot express an opinion as to the ultimate amount, if any, of VFL or Headwaters’ liability, or the insurers’ obligation to indemnify VFL and Headwaters against loss, if any.
Clary. In August 2014, 77 plaintiffs filed suit in the State of West Virginia Circuit Court of Mason County against four defendants, including American Electric Power Co., Inc., Ohio Power Company and an individual. Plaintiffs claim injury resulting from exposure to coal combustion waste from the Gavin Power Plant in Cheshire, Ohio while working as employees of contractors in the Gavin landfill. Plaintiffs claim wrongful death, failure to warn and protect, negligence per se, negligence, negligent infliction of emotional distress, heightened duty, strict liability, battery, fraud, fraudulent concealment, misrepresentation and related causes of action, seeking unspecified damages for medical monitoring and other costs, loss of consortium, lost wages, personal injuries, and punitive damages. In September 2015, the Ohio Power Company filed a third-party complaint against Headwaters and two other entities who were contractors to Ohio Power Company. Ohio Power Company claims that the third-party defendant contractors operated the Gavin landfill and that plaintiffs are former employees or family members of the third-party defendants. Ohio Power Company denies the plaintiffs’ allegations, but states that Headwaters and the other third-party defendants are required to indemnify Ohio Power and provide contribution to the extent that Ohio Power is found liable to plaintiffs, including interest, attorney fees, and costs. In April 2016, the case was reassigned to the State of West Virginia Circuit Court of Raleigh County Mass Litigation Panel. Because resolution of the litigation is uncertain, legal counsel and management cannot express an opinion as to the ultimate amount, if any, of Headwaters’ liability, or whether insurers have an obligation to indemnify Headwaters against loss, if any.
Building Products Matters. There are litigation and pending and threatened claims made against certain subsidiaries within Headwaters’ building products segment, with respect to several types of exterior finish systems manufactured and sold by its subsidiaries for application by contractors on residential and commercial buildings. The plaintiffs or claimants in these matters typically allege that the structures have suffered damage from water penetration due to some alleged failure of the roofing product or wall system. The claims most often involve alleged liabilities associated with certain roofing, stucco, and architectural stone products which are produced and sold by certain subsidiaries of Headwaters.
The foregoing litigation and claims typically cite damages for alleged personal injuries, property damage, economic loss, unfair business practices and punitive damages. Claims made against Headwaters and its subsidiaries generally have been paid by their insurers, subject to Headwaters’ payment of deductibles or self-insured retentions, although such insurance carriers typically have issued “reservation of rights” letters. There is no guarantee of insurance coverage or continuing coverage. These and future proceedings may result in substantial costs to Headwaters and its subsidiaries, including attorney fees, managerial time and other personnel resources and costs. Adverse resolution of these proceedings could have a materially negative effect on Headwaters’ businesses, financial condition, and results of operation, and its ability to meet its financial obligations. Although Headwaters carries general and product liability insurance, subject to exclusions and self-insured retentions, Headwaters cannot assure that such insurance coverage will remain available, that Headwaters’ insurance carriers will remain viable, will accept claims or that the insured amounts will cover all claims in excess of self-insured retentions. Future rate increases may also make such insurance uneconomical for Headwaters to maintain. Because resolution of the litigation, claims, and insurance coverage is uncertain, legal counsel and management cannot express an opinion as to the ultimate amount, if any, of Headwaters’ or its subsidiaries’ liability.
Construction Materials Matters . In addition, there are litigation and pending and threatened claims made against HRI within Headwaters’ construction materials segment, with respect to coal combustion products. The plaintiffs or claimants in these matters have alleged that inhalation or other exposure to fly ash is unsafe, and that HRI has failed to warn about the alleged dangers of fly ash exposure and the use of adequate protection, resulting in personal injury, contamination of land and water, and diminution in property value. The Fentress Family Trust and Clary cases summarized above are examples of these types of claims. The application of relatively novel fly ash claims to insurance policies is complex and uncertain and HRI has had limited success in tendering defense of such claims to insurers, which is dependent upon the alleged facts and specific policy terms. Adverse resolution of these claims and insurance coverage disputes could have a materially negative effect on Headwaters’ businesses, financial condition, and results of operation, and its ability to meet its financial obligations. Because resolution of the litigation, claims, and insurance coverage disputes is uncertain, legal counsel and management cannot express an opinion as to the ultimate amount, if any, of HRI’s liability.
Discontinued Coal Cleaning Operations. The following litigation relates to the discontinued coal cleaning business:
RLF Chinook Properties. In September 2015, RLF Chinook Properties, LLC filed suit in the State of Indiana Circuit Court of Clay against Covol Fuels No. 2, LLC, Headwaters Energy Services Corp., other Covol companies (collectively, “Covol”), as well as BRC Chinook, LLC and other BRC affiliates (collectively, “BRC”). Covol entered into a coal recovery agreement with plaintiff in 2007 with respect to coal at the RLF Chinook site. Covol assigned the coal recovery agreement to BRC in 2013. Plaintiff alleges that BRC has failed to fulfill certain obligations under the coal recovery agreement, including failure to submit reclamation plans to State of Indiana for approval and to restore and reclaim the site per the approved plan. Plaintiff alleges that Covol is liable for the claimed breaches under the coal recovery agreement, and seeks unspecified damages, together with attorney fees and costs. Covol has answered the complaint denying the allegations. Because resolution of the litigation is uncertain, legal counsel and management cannot express an opinion as to the ultimate amount, if any, of Covol’s liability.
Other. Headwaters and its subsidiaries are also involved in other legal proceedings that have arisen in the normal course of business. Because resolution of these proceedings is uncertain, legal counsel and management cannot express an opinion as to the ultimate amount, if any, of Headwaters’ liability.</t>
  </si>
  <si>
    <t>Condensed Consolidating Financial Information</t>
  </si>
  <si>
    <t>13. Condensed Consolidating Financial Information
Headwaters’ borrowings under the Term Loan Facility and the 7¼% senior notes are jointly and severally, fully and unconditionally guaranteed by Headwaters Incorporated and by substantially all of Headwaters’ 100% -owned domestic subsidiaries. Separate stand-alone financial statements and disclosures for Headwaters Incorporated and each of the guarantor subsidiaries are not presented because the guarantees are full and unconditional and the guarantor subsidiaries have joint and several liability.
There are no significant restrictions on the ability of Headwaters Incorporated to obtain funds from the guarantor subsidiaries nor on the ability of the guarantor subsidiaries to obtain funds from Headwaters Incorporated or other guarantor subsidiaries. Non-guaranteeing entities include subsidiaries that are not 100% owned, foreign subsidiaries and joint ventures in which Headwaters has a non-controlling ownership interest.
CONDENSED CONSOLIDATING BALANCE SHEET — September 30, 2015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Intercompany accounts and notes
—
—
Deferred income taxes
—
Other
—
Total other assets
Total assets
$
$
$
$
$
LIABILITIES AND STOCKHOLDERS’ EQUITY
Current liabilities:
Accounts payable
$
$
$
$
—
$
Accrued personnel costs
—
Accrued interest
—
—
—
Current income taxes
—
—
Other accrued liabilities
—
Current portion of long-term debt
—
—
—
Total current liabilities
Long-term liabilities:
Long-term debt, net
—
—
—
Income taxes
—
Intercompany accounts and notes
—
—
Other
—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
CONDENSED CONSOLIDATING BALANCE SHEET — March 31, 2016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
Intercompany accounts and notes
—
—
Deferred income taxes
—
Other
—
Total other assets
Total assets
$
$
$
$
$
LIABILITIES AND STOCKHOLDERS’ EQUITY
Current liabilities:
Accounts payable
$
$
$
$
—
$
Accrued personnel costs
—
Accrued interest
—
—
—
Current income taxes
—
—
Other accrued liabilities
—
Current portion of long-term debt
—
—
—
Total current liabilities
Long-term liabilities:
Long-term debt, net
—
—
—
Income taxes
—
Intercompany accounts and notes
—
—
Other
—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
CONDENSED CONSOLIDATING STATEMENT OF OPERATIONS
Three Months Ended March 31, 2015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
Equity in earnings of subsidiaries
—
—
—
Other, net
—
—
Total other income (expense), net
Income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
CONDENSED CONSOLIDATING STATEMENT OF OPERATIONS
Three Months Ended March 31, 2016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Equity in earnings of subsidiaries
—
—
—
Other, net
—
—
Total other income (expense), net
Income (loss)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
CONDENSED CONSOLIDATING STATEMENT OF OPERATIONS
Six Months Ended March 31, 2015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
Equity in earnings of subsidiaries
—
—
—
Other, net
—
—
Total other income (expense), net
Income from continuing operations before income taxes
Income tax benefit (provision)
—
Income from continuing operations
Loss from discontinued operations, net of income taxes
—
—
Net Income
Net income attributable to non-controlling interest
—
—
—
Net income attributable to Headwaters Incorporated
$
$
$
$
$
CONDENSED CONSOLIDATING STATEMENT OF OPERATIONS
Six Months Ended March 31, 2016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Equity in earnings of subsidiaries
—
—
—
Other, net
—
—
Total other income (expense), net
Income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
CONDENSED CONSOLIDATING STATEMENT OF CASH FLOWS
Six Months Ended March 31, 2015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
Net loss on disposition of property, plant and equipment
—
—
Gain on sale of discontinued operations, net of income taxes
—
—
Net loss of unconsolidated joint ventures
—
—
—
Equity in earnings of subsidiaries
—
—
Decrease (increase) in trade receivables
—
—
Decrease (increase) in inventories
—
—
Increase (decrease) in accounts payable and accrued liabilities
—
Other changes in operating assets and liabilities, net
—
Net cash provided by (used in) operating activities
—
Cash flows from investing activities:
Business acquisitions
—
—
—
Investments in unconsolidated joint ventures
—
—
—
Purchase of property, plant and equipment
—
Proceeds from disposition of property, plant and equipment
—
—
—
Net decrease in long-term receivables and deposits
—
—
Net change in other assets
—
—
Net cash used in investing activities
—
Cash flows from financing activities:
Net proceeds from issuance of long-term debt
—
—
—
Payments on long-term debt
—
—
—
Dividends paid to non-controlling interest in consolidated subsidiary
—
—
—
Employee stock purchases
—
Intercompany transfers
—
Net cash provided by (used in) financing activities
—
Net increase (decrease) in cash and cash equivalents
—
Cash and cash equivalents, beginning of year
—
Cash and cash equivalents, end of year
$
$
$
$
—
$
CONDENSED CONSOLIDATING STATEMENT OF CASH FLOWS
Six Months Ended March 31, 2016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Tax benefit from exercise of stock appreciation rights and vesting of restricted stock
—
—
Net loss (gain) on disposition of property, plant and equipment
—
—
Loss on sale of discontinued operations, net of income taxes
—
—
—
Net loss of unconsolidated joint ventures
—
—
—
Equity in earnings of subsidiaries
—
—
Decrease (increase) in trade receivables
—
—
Increase in inventories
—
—
Increase (decrease) in accounts payable and accrued liabilities
—
Other changes in operating assets and liabilities, net
—
Net cash provided by (used in) operating activities
—
Cash flows from investing activities:
Business acquisitions
—
—
Purchase of property, plant and equipment
—
Proceeds from disposition of property, plant and equipment
—
—
—
Net decrease in long-term receivables and deposits
—
Net change in other assets
—
Net cash used in investing activities
—
Cash flows from financing activities:
Payments on long-term debt
—
—
—
Dividends paid to non-controlling interest in consolidated subsidiary
—
—
—
Employee stock purchases
—
Tax benefit from exercise of stock appreciation rights and vesting of restricted stock
—
—
Intercompany transfers
—
Net cash provided by (used in) financing activities
—
Net decrease in cash and cash equivalents
—
Cash and cash equivalents, beginning of year
—
Cash and cash equivalents, end of year
$
$
$
$
—
$</t>
  </si>
  <si>
    <t>Segment Reporting (Tables)</t>
  </si>
  <si>
    <t>Schedule of Segment Reporting</t>
  </si>
  <si>
    <t>Three Months Ended March 31, 2015
Building
Construction
Energy
(in thousands)
products
materials
technology
Corporate
Totals
Segment revenue
$
$
$
$
$
Depreciation and amortization
$
$
$
$
$
Operating income (loss)
$
$
$
$
$
Net interest expense
Other income (expense), net
Income tax benefit
Income from continuing operations
Loss from discontinued operations, net of income taxes
Net income
$
Capital expenditures
$
$
$
$
$
Segment assets
$
$
$
$
$
Three Months Ended March 31, 2016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
Segment assets
$
$
$
$
$
Six Months Ended March 31, 2015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
Six Months Ended March 31, 2016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t>
  </si>
  <si>
    <t>Acquisitions (Tables)</t>
  </si>
  <si>
    <t>Schedule of pro forma consolidated revenue and net income</t>
  </si>
  <si>
    <t>Three months ended
Six months ended
March 31,
March 31,
Unaudited (in thousands)
2015
2016
2015
2016
Pro forma revenue
$
$
$
$
Pro forma net income (loss)
$
$
$
$</t>
  </si>
  <si>
    <t>Schedule of activity of non-controlling interest</t>
  </si>
  <si>
    <t>(in thousands)
Balance as of September 30, 2015
$
Net income attributable to non-controlling interest
Dividends paid to non-controlling interest
Balance as of March 31, 2016
$</t>
  </si>
  <si>
    <t>Roofing Businesses</t>
  </si>
  <si>
    <t>Schedule of estimated fair values of assets acquired and liabilities assumed as of the acquisition date</t>
  </si>
  <si>
    <t>(in thousands)
Current assets
$
Current liabilities
Property, plant and equipment
Intangible assets:
Customer relationships ( 12 -year life)
Tradenames (indefinite life)
Intellectual property (indefinite life)
Goodwill
Net assets acquired</t>
  </si>
  <si>
    <t>SynMat</t>
  </si>
  <si>
    <t>(in thousands)
Current assets
$
Current liabilities
Property, plant and equipment
Goodwill and intangible assets
Net assets acquired</t>
  </si>
  <si>
    <t>Discontinued Operations (Tables)</t>
  </si>
  <si>
    <t>Schedule of information for the discontinued coal cleaning business</t>
  </si>
  <si>
    <t>Three Months Ended
Six Months Ended
March 31,
March 31,
(in thousands)
2015
2016
2015
2016
Revenue
$
$
$
$
Gain (loss) from operations of discontinued operations before income taxes
$
$
$
$
Loss on disposal
Income tax benefit
Loss from discontinued operations, net of income taxes
$
$
$
$</t>
  </si>
  <si>
    <t>Inventories (Tables)</t>
  </si>
  <si>
    <t>Schedule of components of inventory</t>
  </si>
  <si>
    <t>(in thousands)
September 30, 2015
March 31, 2016
Raw materials
$
$
Finished goods
$
$</t>
  </si>
  <si>
    <t>Intangible Assets (Tables)</t>
  </si>
  <si>
    <t>Schedule of gross carrying amounts and accumulated amortization of intangible assets</t>
  </si>
  <si>
    <t>September 30, 2015
March 31, 2016
Gross
Gross
Estimated
Carrying
Accumulated
Carrying
Accumulated
(in thousands of dollars)
useful lives
Amount
Amortization
Amount
Amortization
Trade names
Indefinite
$
$
—
$
$
—
Intellectual property
Indefinite
—
—
—
CCP contracts
-
20
years
Customer relationships
-
17
years
Trade names
-
20
years
Patents and patented technologies
-
19
years
Other
-
17
years
$
$
$
$</t>
  </si>
  <si>
    <t>Schedule of total currently estimated annual amortization expense</t>
  </si>
  <si>
    <t>Year ending September 30, :
(in thousands)
2016
$
2017
2018
2019
2020
2021</t>
  </si>
  <si>
    <t>Long-term Debt (Tables)</t>
  </si>
  <si>
    <t>Schedule of the discounted carrying value of long-term debt</t>
  </si>
  <si>
    <t>September 30,
March 31,
(in thousands)
2015
2016
Senior secured term loan, due March 2022 (face amount $423,938 as of September 30, 2015 and $421,813 as of March 31, 2016)
$
$
413,115
7 -1/4% Senior notes, due January 2019 (face amount $150,000 as of September 30, 2015 and $146,250 as of March 31, 2016)
Carrying amount of long-term debt, net of discounts and debt issue costs
Less current portion
Long-term debt
$
$</t>
  </si>
  <si>
    <t>Earnings per Share (Tables)</t>
  </si>
  <si>
    <t>Schedule of computation of basic and diluted EPS</t>
  </si>
  <si>
    <t>Three Months Ended
Six Months Ended
March 31,
March 31,
(in thousands, except per-share amounts)
2015
2016
2015
2016
Numerator:
Income (loss) from continuing operations
$
$
$
$
Income from continuing operations attributable to non-controlling interest
Adjustment of estimated redemption value of non-controlling interest
Numerator for basic and diluted earnings per share from continuing operations — income (loss) from continuing operations attributable to Headwaters Incorporated
Numerator for basic and diluted earnings per share from discontinued operations — income (loss) from discontinued operations, net of income taxes
Numerator for basic and diluted earnings per share — net income (loss) attributable to Headwaters Incorporated
$
$
$
$
Denominator:
Denominator for basic earnings per share — weighted-average shares outstanding
Effect of dilutive securities — shares issuable upon exercise of options and SARs and vesting of restricted stock
Denominator for diluted earnings per share — weighted-average shares outstanding after assumed exercises and vesting
Basic income (loss) per share attributable to Headwaters Incorporated:
From continuing operations
$
$
$
$
From discontinued operations
$
$
$
$
Diluted income (loss) per share attributable to Headwaters Incorporated:
From continuing operations
$
$
$
$
From discontinued operations
$
$
$
$
Anti-dilutive securities not considered in diluted EPS calculation:
Stock-settled SARs
Stock options
Restricted stock</t>
  </si>
  <si>
    <t>Condensed Consolidating Financial Information (Tables)</t>
  </si>
  <si>
    <t>Schedule of condensed consolidating balance sheet</t>
  </si>
  <si>
    <t>CONDENSED CONSOLIDATING BALANCE SHEET — September 30, 2015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Intercompany accounts and notes
—
—
Deferred income taxes
—
Other
—
Total other assets
Total assets
$
$
$
$
$
LIABILITIES AND STOCKHOLDERS’ EQUITY
Current liabilities:
Accounts payable
$
$
$
$
—
$
Accrued personnel costs
—
Accrued interest
—
—
—
Current income taxes
—
—
Other accrued liabilities
—
Current portion of long-term debt
—
—
—
Total current liabilities
Long-term liabilities:
Long-term debt, net
—
—
—
Income taxes
—
Intercompany accounts and notes
—
—
Other
—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
CONDENSED CONSOLIDATING BALANCE SHEET — March 31, 2016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
Intercompany accounts and notes
—
—
Deferred income taxes
—
Other
—
Total other assets
Total assets
$
$
$
$
$
LIABILITIES AND STOCKHOLDERS’ EQUITY
Current liabilities:
Accounts payable
$
$
$
$
—
$
Accrued personnel costs
—
Accrued interest
—
—
—
Current income taxes
—
—
Other accrued liabilities
—
Current portion of long-term debt
—
—
—
Total current liabilities
Long-term liabilities:
Long-term debt, net
—
—
—
Income taxes
—
Intercompany accounts and notes
—
—
Other
—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t>
  </si>
  <si>
    <t>Schedule of condensed consolidating statement of income</t>
  </si>
  <si>
    <t>CONDENSED CONSOLIDATING STATEMENT OF OPERATIONS
Three Months Ended March 31, 2015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
Equity in earnings of subsidiaries
—
—
—
Other, net
—
—
Total other income (expense), net
Income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
CONDENSED CONSOLIDATING STATEMENT OF OPERATIONS
Three Months Ended March 31, 2016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Equity in earnings of subsidiaries
—
—
—
Other, net
—
—
Total other income (expense), net
Income (loss)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
CONDENSED CONSOLIDATING STATEMENT OF OPERATIONS
Six Months Ended March 31, 2015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
Equity in earnings of subsidiaries
—
—
—
Other, net
—
—
Total other income (expense), net
Income from continuing operations before income taxes
Income tax benefit (provision)
—
Income from continuing operations
Loss from discontinued operations, net of income taxes
—
—
Net Income
Net income attributable to non-controlling interest
—
—
—
Net income attributable to Headwaters Incorporated
$
$
$
$
$
CONDENSED CONSOLIDATING STATEMENT OF OPERATIONS
Six Months Ended March 31, 2016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Equity in earnings of subsidiaries
—
—
—
Other, net
—
—
Total other income (expense), net
Income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t>
  </si>
  <si>
    <t>Schedule of condensed consolidating statement of cash flows</t>
  </si>
  <si>
    <t>CONDENSED CONSOLIDATING STATEMENT OF CASH FLOWS
Six Months Ended March 31, 2015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
Net loss on disposition of property, plant and equipment
—
—
Gain on sale of discontinued operations, net of income taxes
—
—
Net loss of unconsolidated joint ventures
—
—
—
Equity in earnings of subsidiaries
—
—
Decrease (increase) in trade receivables
—
—
Decrease (increase) in inventories
—
—
Increase (decrease) in accounts payable and accrued liabilities
—
Other changes in operating assets and liabilities, net
—
Net cash provided by (used in) operating activities
—
Cash flows from investing activities:
Business acquisitions
—
—
—
Investments in unconsolidated joint ventures
—
—
—
Purchase of property, plant and equipment
—
Proceeds from disposition of property, plant and equipment
—
—
—
Net decrease in long-term receivables and deposits
—
—
Net change in other assets
—
—
Net cash used in investing activities
—
Cash flows from financing activities:
Net proceeds from issuance of long-term debt
—
—
—
Payments on long-term debt
—
—
—
Dividends paid to non-controlling interest in consolidated subsidiary
—
—
—
Employee stock purchases
—
Intercompany transfers
—
Net cash provided by (used in) financing activities
—
Net increase (decrease) in cash and cash equivalents
—
Cash and cash equivalents, beginning of year
—
Cash and cash equivalents, end of year
$
$
$
$
—
$
CONDENSED CONSOLIDATING STATEMENT OF CASH FLOWS
Six Months Ended March 31, 2016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Tax benefit from exercise of stock appreciation rights and vesting of restricted stock
—
—
Net loss (gain) on disposition of property, plant and equipment
—
—
Loss on sale of discontinued operations, net of income taxes
—
—
—
Net loss of unconsolidated joint ventures
—
—
—
Equity in earnings of subsidiaries
—
—
Decrease (increase) in trade receivables
—
—
Increase in inventories
—
—
Increase (decrease) in accounts payable and accrued liabilities
—
Other changes in operating assets and liabilities, net
—
Net cash provided by (used in) operating activities
—
Cash flows from investing activities:
Business acquisitions
—
—
Purchase of property, plant and equipment
—
Proceeds from disposition of property, plant and equipment
—
—
—
Net decrease in long-term receivables and deposits
—
Net change in other assets
—
Net cash used in investing activities
—
Cash flows from financing activities:
Payments on long-term debt
—
—
—
Dividends paid to non-controlling interest in consolidated subsidiary
—
—
—
Employee stock purchases
—
Tax benefit from exercise of stock appreciation rights and vesting of restricted stock
—
—
Intercompany transfers
—
Net cash provided by (used in) financing activities
—
Net decrease in cash and cash equivalents
—
Cash and cash equivalents, beginning of year
—
Cash and cash equivalents, end of year
$
$
$
$
—
$</t>
  </si>
  <si>
    <t>Nature of Operations and Basis of Presentation (Details) $ in Thousands</t>
  </si>
  <si>
    <t>Mar. 31, 2016USD ($)item</t>
  </si>
  <si>
    <t>Sep. 30, 2015USD ($)</t>
  </si>
  <si>
    <t>Adoption of recently issued accounting standards</t>
  </si>
  <si>
    <t>Nature of operations and basis of presentation</t>
  </si>
  <si>
    <t>Number of building materials segments | item</t>
  </si>
  <si>
    <t>Percentage of total revenue and cost of revenue for services</t>
  </si>
  <si>
    <t>9.00%</t>
  </si>
  <si>
    <t>10.00%</t>
  </si>
  <si>
    <t>Accounting Standards Update 2015-17 | New Accounting Pronouncement, Early Adoption Effect</t>
  </si>
  <si>
    <t>Current and deferred income taxes</t>
  </si>
  <si>
    <t>Segment Reporting (Details) $ in Thousands</t>
  </si>
  <si>
    <t>Mar. 31, 2016USD ($)</t>
  </si>
  <si>
    <t>Mar. 31, 2015USD ($)</t>
  </si>
  <si>
    <t>Mar. 31, 2016USD ($)segment</t>
  </si>
  <si>
    <t>Number of business segments | segment</t>
  </si>
  <si>
    <t>Segment revenue</t>
  </si>
  <si>
    <t>Other income (expense), net</t>
  </si>
  <si>
    <t>Capital expenditures</t>
  </si>
  <si>
    <t>Segment assets</t>
  </si>
  <si>
    <t>Operating Segments | Building products</t>
  </si>
  <si>
    <t>Operating Segments | Construction materials</t>
  </si>
  <si>
    <t>Operating Segments | Energy technology</t>
  </si>
  <si>
    <t>Corporate, Non-Segment</t>
  </si>
  <si>
    <t>Acquisitions (Details) $ in Thousands</t>
  </si>
  <si>
    <t>Mar. 17, 2016USD ($)</t>
  </si>
  <si>
    <t>Dec. 03, 2015USD ($)</t>
  </si>
  <si>
    <t>Dec. 03, 2015USD ($)item</t>
  </si>
  <si>
    <t>Nov. 13, 2015</t>
  </si>
  <si>
    <t>Sep. 30, 2014</t>
  </si>
  <si>
    <t>Consideration paid net of cash acquired</t>
  </si>
  <si>
    <t>Estimated fair values of assets acquired and liabilities assumed</t>
  </si>
  <si>
    <t>Intangible assets acquired:</t>
  </si>
  <si>
    <t>Pro forma consolidated revenue and net income (loss)</t>
  </si>
  <si>
    <t>Pro forma revenue</t>
  </si>
  <si>
    <t>Pro forma net income (loss)</t>
  </si>
  <si>
    <t>Non-controlling interest in consolidated subsidiary</t>
  </si>
  <si>
    <t>Balance</t>
  </si>
  <si>
    <t>Dividends paid to non-controlling interest</t>
  </si>
  <si>
    <t>Entegra</t>
  </si>
  <si>
    <t>Percentage of equity interests acquired</t>
  </si>
  <si>
    <t>80.00%</t>
  </si>
  <si>
    <t>Noncontrolling equity interest (as a percent)</t>
  </si>
  <si>
    <t>20.00%</t>
  </si>
  <si>
    <t>Acquisitions 2016 | Acquisition-related Costs</t>
  </si>
  <si>
    <t>Fees for advisory, legal and other professional services</t>
  </si>
  <si>
    <t>Acquisitions 2016 | Fair Value Adjustment to Inventory</t>
  </si>
  <si>
    <t>Nonrecurring expense related to the fair value adjustment to acquisition-date inventory</t>
  </si>
  <si>
    <t>Number of acquisitions aggregated | item</t>
  </si>
  <si>
    <t>Current assets</t>
  </si>
  <si>
    <t>Current liabilities</t>
  </si>
  <si>
    <t>Property, plant and equipment</t>
  </si>
  <si>
    <t>Net assets acquired</t>
  </si>
  <si>
    <t>Period over which goodwill is expected to be deductible for tax purpose</t>
  </si>
  <si>
    <t>15 years</t>
  </si>
  <si>
    <t>Roofing Businesses | Trade names</t>
  </si>
  <si>
    <t>Indefinite lived intangible assets</t>
  </si>
  <si>
    <t>Roofing Businesses | Intellectual property</t>
  </si>
  <si>
    <t>Roofing Businesses | Customer Relationships</t>
  </si>
  <si>
    <t>Finite lived intangible assets</t>
  </si>
  <si>
    <t>Estimated useful lives of the identified intangible assets</t>
  </si>
  <si>
    <t>12 years</t>
  </si>
  <si>
    <t>Metro Roof Products</t>
  </si>
  <si>
    <t>100.00%</t>
  </si>
  <si>
    <t>Future estimated consideration payments accrued</t>
  </si>
  <si>
    <t>Goodwill and intangible assets</t>
  </si>
  <si>
    <t>Other Business Acquisitions</t>
  </si>
  <si>
    <t>Total cash consideration of acquisition</t>
  </si>
  <si>
    <t>Discontinued Operations (Details) $ in Thousands</t>
  </si>
  <si>
    <t>Sep. 30, 2013USD ($)</t>
  </si>
  <si>
    <t>Discontinued operations</t>
  </si>
  <si>
    <t>Gain (loss) from operations of discontinued operations before income taxes</t>
  </si>
  <si>
    <t>Loss on disposal</t>
  </si>
  <si>
    <t>Income tax benefit</t>
  </si>
  <si>
    <t>Coal Cleaning Business | Discontinued Operations, Disposed of by Sale</t>
  </si>
  <si>
    <t>Remaining assets held for sale</t>
  </si>
  <si>
    <t>Number of sales transactions in which the buyer agreed to assume the lease and certain reclamation obligations | item</t>
  </si>
  <si>
    <t>Number of reclamation obligations | item</t>
  </si>
  <si>
    <t>Accrued liability for reclamation obligations</t>
  </si>
  <si>
    <t>Inventories (Details) - USD ($) $ in Thousands</t>
  </si>
  <si>
    <t>Raw materials</t>
  </si>
  <si>
    <t>Finished goods</t>
  </si>
  <si>
    <t>Intangible Assets (Details) - USD ($) $ in Thousands</t>
  </si>
  <si>
    <t>Gross carrying amount and accumulated amortization of intangible assets</t>
  </si>
  <si>
    <t>Total Gross Carrying Amount</t>
  </si>
  <si>
    <t>Accumulated Amortization</t>
  </si>
  <si>
    <t>Amortization expense related to intangible assets</t>
  </si>
  <si>
    <t>Trade names</t>
  </si>
  <si>
    <t>Gross Carrying Amount</t>
  </si>
  <si>
    <t>Intellectual property</t>
  </si>
  <si>
    <t>CCP Contracts</t>
  </si>
  <si>
    <t>Customer Relationships</t>
  </si>
  <si>
    <t>Patents and Patented Technologies</t>
  </si>
  <si>
    <t>Minimum | CCP Contracts</t>
  </si>
  <si>
    <t>Estimated useful lives</t>
  </si>
  <si>
    <t>Minimum | Customer Relationships</t>
  </si>
  <si>
    <t>5 years</t>
  </si>
  <si>
    <t>Minimum | Trade names</t>
  </si>
  <si>
    <t>Minimum | Patents and Patented Technologies</t>
  </si>
  <si>
    <t>Minimum | Other</t>
  </si>
  <si>
    <t>Maximum | CCP Contracts</t>
  </si>
  <si>
    <t>20 years</t>
  </si>
  <si>
    <t>Maximum | Customer Relationships</t>
  </si>
  <si>
    <t>17 years</t>
  </si>
  <si>
    <t>Maximum | Trade names</t>
  </si>
  <si>
    <t>Maximum | Patents and Patented Technologies</t>
  </si>
  <si>
    <t>19 years</t>
  </si>
  <si>
    <t>Maximum | Other</t>
  </si>
  <si>
    <t>Intangible Assets - Future Annual Amortization (Details) $ in Thousands</t>
  </si>
  <si>
    <t>Total currently estimated annual amortization expense</t>
  </si>
  <si>
    <t>Long-term Debt (Details) - USD ($)</t>
  </si>
  <si>
    <t>Dec. 31, 2015</t>
  </si>
  <si>
    <t>Feb. 28, 2015</t>
  </si>
  <si>
    <t>Dec. 31, 2013</t>
  </si>
  <si>
    <t>Long-term debt</t>
  </si>
  <si>
    <t>Debt instrument, face amount</t>
  </si>
  <si>
    <t>Carrying amount of long-term debt, net of discounts and debt issue costs</t>
  </si>
  <si>
    <t>Less current portion</t>
  </si>
  <si>
    <t>Senior secured term loan, due March 2022</t>
  </si>
  <si>
    <t>7.25% Senior notes, due January 2019</t>
  </si>
  <si>
    <t>Interest rate on long-term debt (as a percent)</t>
  </si>
  <si>
    <t>7.25%</t>
  </si>
  <si>
    <t>Convertible Senior Subordinated Notes 8.75 Percent Due 2016</t>
  </si>
  <si>
    <t>8.75%</t>
  </si>
  <si>
    <t>Long-term Debt - Senior Secured Term Loan (Details) - USD ($)</t>
  </si>
  <si>
    <t>1 Months Ended</t>
  </si>
  <si>
    <t>Sep. 30, 2011</t>
  </si>
  <si>
    <t>Net proceeds from initial borrowing</t>
  </si>
  <si>
    <t>Percentage of original principal amount on which the aggregate amount of annual scheduled repayments is determined</t>
  </si>
  <si>
    <t>1.00%</t>
  </si>
  <si>
    <t>Initial interest rate</t>
  </si>
  <si>
    <t>4.50%</t>
  </si>
  <si>
    <t>Debt prepayment premium percentage</t>
  </si>
  <si>
    <t>Maximum percentage of annual excess cash flow required to be used for prepayment</t>
  </si>
  <si>
    <t>50.00%</t>
  </si>
  <si>
    <t>Annual excess cash flow threshold for required prepayment</t>
  </si>
  <si>
    <t>Percentage of net cash proceeds of non-ordinary course asset sales required to be used for prepayment</t>
  </si>
  <si>
    <t>Percentage of net cash proceeds of certain issuances of debt required to be used for prepayment</t>
  </si>
  <si>
    <t>Original issue discount</t>
  </si>
  <si>
    <t>Transaction costs</t>
  </si>
  <si>
    <t>Senior secured term loan, due March 2022 | Prime Rate</t>
  </si>
  <si>
    <t>Variable interest rate base</t>
  </si>
  <si>
    <t>Prime rate</t>
  </si>
  <si>
    <t>Minimum floor variable percentage under terms of the debt agreement</t>
  </si>
  <si>
    <t>2.00%</t>
  </si>
  <si>
    <t>Secondary variable rate margin (as a percent)</t>
  </si>
  <si>
    <t>2.50%</t>
  </si>
  <si>
    <t>Senior secured term loan, due March 2022 | Federal funds rate</t>
  </si>
  <si>
    <t>Federal funds rate</t>
  </si>
  <si>
    <t>Interest rate margin (as a percent)</t>
  </si>
  <si>
    <t>0.50%</t>
  </si>
  <si>
    <t>Senior secured term loan, due March 2022 | Eurocurrency rate (LIBO)</t>
  </si>
  <si>
    <t>LIBO</t>
  </si>
  <si>
    <t>3.50%</t>
  </si>
  <si>
    <t>Senior secured term loan, due March 2022 | Thirty Day LIBO</t>
  </si>
  <si>
    <t>30-day LIBO</t>
  </si>
  <si>
    <t>Incremental term loans</t>
  </si>
  <si>
    <t>Maximum borrowing capacity</t>
  </si>
  <si>
    <t>Maximum outstanding balance of senior notes at a specified period that may trigger early maturity of term loan</t>
  </si>
  <si>
    <t>Repurchase and cancellation of senior notes</t>
  </si>
  <si>
    <t>Net proceeds from senior secured notes</t>
  </si>
  <si>
    <t>Interest rate on secured notes (as a percent)</t>
  </si>
  <si>
    <t>Purchase price of debt instrument, if there is a change in control (as a percent)</t>
  </si>
  <si>
    <t>101.00%</t>
  </si>
  <si>
    <t>7.25% Senior notes, due January 2019 | Debt Instrument Redemption Period Commencing after January 15, 2016 | Maximum</t>
  </si>
  <si>
    <t>Debt instrument redemption price (as a percent)</t>
  </si>
  <si>
    <t>103.625%</t>
  </si>
  <si>
    <t>7.25% Senior notes, due January 2019 | Debt Instrument Redemption Period Commencing after January 15, 2016 | Minimum</t>
  </si>
  <si>
    <t>Senior Secured Notes 7.625 Percent</t>
  </si>
  <si>
    <t>7.625%</t>
  </si>
  <si>
    <t>Long-term Debt - ABL Revolver (Details) $ in Millions</t>
  </si>
  <si>
    <t>ABL Revolver</t>
  </si>
  <si>
    <t>Revolving credit arrangement amount outstanding</t>
  </si>
  <si>
    <t>Current borrowing capacity</t>
  </si>
  <si>
    <t>Termination date based on the earliest maturity date of the specified long-term debt</t>
  </si>
  <si>
    <t>3 months</t>
  </si>
  <si>
    <t>Line of credit facility, interest rate at period end (as a percent)</t>
  </si>
  <si>
    <t>2.10%</t>
  </si>
  <si>
    <t>ABL Revolver | Minimum</t>
  </si>
  <si>
    <t>Line of credit facility unused capacity commitment fee percentage</t>
  </si>
  <si>
    <t>0.25%</t>
  </si>
  <si>
    <t>Specified percentage of availability below which a monthly fixed charge coverage ratio applies</t>
  </si>
  <si>
    <t>12.50%</t>
  </si>
  <si>
    <t>Coverage ratio</t>
  </si>
  <si>
    <t>ABL Revolver | Maximum</t>
  </si>
  <si>
    <t>0.375%</t>
  </si>
  <si>
    <t>ABL Revolver | London Interbank Offered Rate (LIBOR)</t>
  </si>
  <si>
    <t>LIBOR</t>
  </si>
  <si>
    <t>Percentage points added to the reference rate, one</t>
  </si>
  <si>
    <t>1.50%</t>
  </si>
  <si>
    <t>Percentage points added to the reference rate, two</t>
  </si>
  <si>
    <t>1.75%</t>
  </si>
  <si>
    <t>Percentage points added to the reference rate, three</t>
  </si>
  <si>
    <t>ABL Revolver | Thirty Day LIBOR</t>
  </si>
  <si>
    <t>ABL Revolver | Base Rate</t>
  </si>
  <si>
    <t>Base rate</t>
  </si>
  <si>
    <t>0.75%</t>
  </si>
  <si>
    <t>ABL Revolver | Prime Rate</t>
  </si>
  <si>
    <t>ABL Revolver | Federal funds rate</t>
  </si>
  <si>
    <t>Letter of Credit</t>
  </si>
  <si>
    <t>Outstanding standby letters of credit</t>
  </si>
  <si>
    <t>Swingline Facility</t>
  </si>
  <si>
    <t>Long-term Debt - Senior Secured and Convertible Subordinated Notes (Details) - USD ($) $ in Thousands</t>
  </si>
  <si>
    <t>Loss on extinguishment of debt</t>
  </si>
  <si>
    <t>Early repayment premium amount</t>
  </si>
  <si>
    <t>Early repayment of interest amount</t>
  </si>
  <si>
    <t>Premiums and accelerated amortization of unamortized debt issue costs charged to interest expense</t>
  </si>
  <si>
    <t>Convertible Senior Subordinated Notes 8.75 Percent Due 2016 | Chairman and CEO</t>
  </si>
  <si>
    <t>Convertible senior subordinated notes</t>
  </si>
  <si>
    <t>Long-term Debt - Interest and Debt Maturities (Details) - USD ($) $ in Thousands</t>
  </si>
  <si>
    <t>Interest expense</t>
  </si>
  <si>
    <t>Non-cash interest expense</t>
  </si>
  <si>
    <t>Weighted average interest rate (as a percent)</t>
  </si>
  <si>
    <t>5.20%</t>
  </si>
  <si>
    <t>Required quarterly repayments due</t>
  </si>
  <si>
    <t>Fair Value of Financial Instruments (Details) - 7.25% Senior notes, due January 2019 - USD ($) $ in Millions</t>
  </si>
  <si>
    <t>Fair value of financial instruments</t>
  </si>
  <si>
    <t>Debt Instrument, Interest Rate, Stated Percentage</t>
  </si>
  <si>
    <t>Long-term debt, fair value</t>
  </si>
  <si>
    <t>Long-term debt, carrying value</t>
  </si>
  <si>
    <t>Income Taxes (Details) - USD ($) $ in Millions</t>
  </si>
  <si>
    <t>12 Months Ended</t>
  </si>
  <si>
    <t>Income tax</t>
  </si>
  <si>
    <t>Estimated effective income tax rate (as a percent)</t>
  </si>
  <si>
    <t>39.00%</t>
  </si>
  <si>
    <t>Net operating and capital loss carryforwards</t>
  </si>
  <si>
    <t>Tax credit carryforwards</t>
  </si>
  <si>
    <t>Income tax benefit for discrete items</t>
  </si>
  <si>
    <t>Minimum</t>
  </si>
  <si>
    <t>Operating loss carryforwards expiration date</t>
  </si>
  <si>
    <t>Sep. 30,
		2016</t>
  </si>
  <si>
    <t>Tax credit carryforwards, expiration date</t>
  </si>
  <si>
    <t>Sep. 30,
		2028</t>
  </si>
  <si>
    <t>Maximum</t>
  </si>
  <si>
    <t>Sep. 30,
		2035</t>
  </si>
  <si>
    <t>Sep. 30,
		2033</t>
  </si>
  <si>
    <t>Equity Securities and Stock-Based Compensation (Details) $ in Thousands, shares in Millions</t>
  </si>
  <si>
    <t>Dec. 31, 2015shares</t>
  </si>
  <si>
    <t>Treasury stock and related deferred compensation obligation at fair value</t>
  </si>
  <si>
    <t>Amount that the fair values of treasury stock and related deferred compensation obligation exceed the carrying values at cost</t>
  </si>
  <si>
    <t>Total compensation cost related to unvested awards not yet recognized</t>
  </si>
  <si>
    <t>2010 Incentive Compensation Plan</t>
  </si>
  <si>
    <t>Board approved share-based award grants to officers, employees, and directors (in shares) | shares</t>
  </si>
  <si>
    <t>Awards granted vesting period</t>
  </si>
  <si>
    <t>3 years</t>
  </si>
  <si>
    <t>Factor applied to cash interest expense in the calculation of the 12-month adjusted EBITDA target for determination of vesting</t>
  </si>
  <si>
    <t>Earnings per Share (Details) - USD ($) $ / shares in Units, shares in Thousands, $ in Thousands</t>
  </si>
  <si>
    <t>Numerator:</t>
  </si>
  <si>
    <t>Income from continuing operations attributable to non-controlling interest</t>
  </si>
  <si>
    <t>Adjustment of estimated redemption value of non-controlling interest</t>
  </si>
  <si>
    <t>Numerator for basic and diluted earnings per share from continuing operations - income (loss) from continuing operations attributable to Headwaters Incorporated</t>
  </si>
  <si>
    <t>Numerator for basic and diluted earnings per share from discontinued operations - income (loss) from discontinued operations, net of income taxes</t>
  </si>
  <si>
    <t>Numerator for basic and diluted earnings per share - net income (loss) attributable to Headwaters Incorporated</t>
  </si>
  <si>
    <t>Denominator:</t>
  </si>
  <si>
    <t>Denominator for basic earnings per share - weighted-average shares outstanding</t>
  </si>
  <si>
    <t>Effect of dilutive securities - shares issuable upon exercise of options and SARs and vesting of restricted stock</t>
  </si>
  <si>
    <t>Denominator for diluted earnings per share - weighted-average shares outstanding after assumed exercises and vesting</t>
  </si>
  <si>
    <t>Earnings per Share - Anti-dilutive Securities (Details) - shares shares in Thousands</t>
  </si>
  <si>
    <t>Stock Appreciation Rights (SARs)</t>
  </si>
  <si>
    <t>Anti-dilutive securities not considered in diluted EPS calculation (in shares)</t>
  </si>
  <si>
    <t>Stock options</t>
  </si>
  <si>
    <t>Restricted stock</t>
  </si>
  <si>
    <t>Commitments and Contingencies - SARS (Details) - USD ($) $ / shares in Units, shares in Millions, $ in Millions</t>
  </si>
  <si>
    <t>Sep. 30, 2012</t>
  </si>
  <si>
    <t>Compensation expense</t>
  </si>
  <si>
    <t>Stock Appreciation Rights (SARS), 2012 Awards</t>
  </si>
  <si>
    <t>Grants approved by committee to employees for cash settled stock appreciation rights (in shares)</t>
  </si>
  <si>
    <t>Grants approved by committee to employees for cash settled stock appreciation rights that remain outstanding (in shares)</t>
  </si>
  <si>
    <t>Amount accrued for awards</t>
  </si>
  <si>
    <t>Grant-date stock price (in dollars per share)</t>
  </si>
  <si>
    <t>Commitments and Contingencies - Legal Matters (Details) $ in Millions</t>
  </si>
  <si>
    <t>Sep. 30, 2015USD ($)defendant</t>
  </si>
  <si>
    <t>Aug. 31, 2015USD ($)</t>
  </si>
  <si>
    <t>Aug. 31, 2014plaintiffdefendant</t>
  </si>
  <si>
    <t>Feb. 29, 2012USD ($)plaintiffdefendant</t>
  </si>
  <si>
    <t>Mar. 31, 2016USD ($)plaintiff</t>
  </si>
  <si>
    <t>Sep. 30, 2010item</t>
  </si>
  <si>
    <t>Long term capital commitments on property, plant and equipment</t>
  </si>
  <si>
    <t>Legal Matters</t>
  </si>
  <si>
    <t>Legal fees</t>
  </si>
  <si>
    <t>Legal fees net of settlement of certain litigation</t>
  </si>
  <si>
    <t>Total liability accrued</t>
  </si>
  <si>
    <t>Legal Matters | Minimum</t>
  </si>
  <si>
    <t>Potential loss for unresolved matters</t>
  </si>
  <si>
    <t>Fentress Families Trust</t>
  </si>
  <si>
    <t>Number of plaintiffs | plaintiff</t>
  </si>
  <si>
    <t>Number of defendants | defendant</t>
  </si>
  <si>
    <t>Damages for removal and remediation of fly ash and water supply</t>
  </si>
  <si>
    <t>Damages for vexation</t>
  </si>
  <si>
    <t>Damages for others</t>
  </si>
  <si>
    <t>Damages for properties plus prejudgment interest, attorney fees and costs</t>
  </si>
  <si>
    <t>Additional damages sought by other plaintiffs</t>
  </si>
  <si>
    <t>Number of insurers who have denied coverage | item</t>
  </si>
  <si>
    <t>CPM Virginia LLC</t>
  </si>
  <si>
    <t>Loss contingency damages sought value</t>
  </si>
  <si>
    <t>Clary</t>
  </si>
  <si>
    <t>Ohio Power Company</t>
  </si>
  <si>
    <t>Personal Injury Claims | Fentress Families Trust</t>
  </si>
  <si>
    <t>Condensed Consolidating Financial Information (Details)</t>
  </si>
  <si>
    <t>Ownership percentage in guarantor subsidiaries</t>
  </si>
  <si>
    <t>Maximum percentage of ownership interest below which subsidiaries are considered non-guaranteeing</t>
  </si>
  <si>
    <t>Condensed Consolidating Financial Information - Balance Sheets (Details) - USD ($) $ in Thousands</t>
  </si>
  <si>
    <t>Consolidation, Eliminations</t>
  </si>
  <si>
    <t>Investments in subsidiaries</t>
  </si>
  <si>
    <t>Intercompany accounts and notes</t>
  </si>
  <si>
    <t>Guarantor Subsidiaries</t>
  </si>
  <si>
    <t>Non-Guarantor Subsidiaries</t>
  </si>
  <si>
    <t>Parent Company</t>
  </si>
  <si>
    <t>Condensed Consolidating Financial Information - Statements of Operations (Details) - USD ($) $ in Thousands</t>
  </si>
  <si>
    <t>Equity in earnings of subsidiaries</t>
  </si>
  <si>
    <t>Guarantor Subsidiaries | Building products</t>
  </si>
  <si>
    <t>Guarantor Subsidiaries | Construction materials</t>
  </si>
  <si>
    <t>Guarantor Subsidiaries | Energy technology</t>
  </si>
  <si>
    <t>Non-Guarantor Subsidiaries | Building products</t>
  </si>
  <si>
    <t>Condensed Consolidating Financial Information - Statements of Cash Flows (Details) - USD ($) $ in Thousands</t>
  </si>
  <si>
    <t>Decrease (increase) in trade receivables</t>
  </si>
  <si>
    <t>Increase (decrease) in accounts payable and accrued liabilities</t>
  </si>
  <si>
    <t>Business acquisitions</t>
  </si>
  <si>
    <t>Intercompany transfer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Acquisitions &quot;#,##0_);_(&quot;Acquisitions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334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7405168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9</v>
      </c>
      <c t="s" s="2" r="B1">
        <v>1</v>
      </c>
    </row>
    <row spans="1:2" r="2">
      <c t="s" s="2" r="B2">
        <v>2</v>
      </c>
    </row>
    <row spans="1:2" r="3">
      <c t="s" s="3" r="A3">
        <v>29</v>
      </c>
    </row>
    <row spans="1:2" r="4">
      <c t="s" s="4" r="A4">
        <v>29</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8491</v>
      </c>
      <c t="n" s="7" r="C3">
        <v>142597</v>
      </c>
    </row>
    <row spans="1:3" r="4">
      <c t="s" s="4" r="A4">
        <v>28</v>
      </c>
      <c t="n" s="6" r="B4">
        <v>106152</v>
      </c>
      <c t="n" s="6" r="C4">
        <v>134384</v>
      </c>
    </row>
    <row spans="1:3" r="5">
      <c t="s" s="4" r="A5">
        <v>29</v>
      </c>
      <c t="n" s="6" r="B5">
        <v>66080</v>
      </c>
      <c t="n" s="6" r="C5">
        <v>55074</v>
      </c>
    </row>
    <row spans="1:3" r="6">
      <c t="s" s="4" r="A6">
        <v>30</v>
      </c>
      <c t="n" s="6" r="B6">
        <v>2430</v>
      </c>
      <c t="n" s="6" r="C6">
        <v>329</v>
      </c>
    </row>
    <row spans="1:3" r="7">
      <c t="s" s="4" r="A7">
        <v>31</v>
      </c>
      <c t="n" s="6" r="B7">
        <v>11162</v>
      </c>
      <c t="n" s="6" r="C7">
        <v>11827</v>
      </c>
    </row>
    <row spans="1:3" r="8">
      <c t="s" s="4" r="A8">
        <v>32</v>
      </c>
      <c t="n" s="6" r="B8">
        <v>244315</v>
      </c>
      <c t="n" s="6" r="C8">
        <v>344211</v>
      </c>
    </row>
    <row spans="1:3" r="9">
      <c t="s" s="4" r="A9">
        <v>33</v>
      </c>
      <c t="n" s="6" r="B9">
        <v>194377</v>
      </c>
      <c t="n" s="6" r="C9">
        <v>185718</v>
      </c>
    </row>
    <row spans="1:3" r="10">
      <c t="s" s="3" r="A10">
        <v>34</v>
      </c>
    </row>
    <row spans="1:3" r="11">
      <c t="s" s="4" r="A11">
        <v>35</v>
      </c>
      <c t="n" s="6" r="B11">
        <v>246167</v>
      </c>
      <c t="n" s="6" r="C11">
        <v>178199</v>
      </c>
    </row>
    <row spans="1:3" r="12">
      <c t="s" s="4" r="A12">
        <v>36</v>
      </c>
      <c t="n" s="6" r="B12">
        <v>161762</v>
      </c>
      <c t="n" s="6" r="C12">
        <v>143718</v>
      </c>
    </row>
    <row spans="1:3" r="13">
      <c t="s" s="4" r="A13">
        <v>37</v>
      </c>
      <c t="n" s="6" r="B13">
        <v>83626</v>
      </c>
      <c t="n" s="6" r="C13">
        <v>92852</v>
      </c>
    </row>
    <row spans="1:3" r="14">
      <c t="s" s="4" r="A14">
        <v>31</v>
      </c>
      <c t="n" s="6" r="B14">
        <v>40407</v>
      </c>
      <c t="n" s="6" r="C14">
        <v>34321</v>
      </c>
    </row>
    <row spans="1:3" r="15">
      <c t="s" s="4" r="A15">
        <v>38</v>
      </c>
      <c t="n" s="6" r="B15">
        <v>531962</v>
      </c>
      <c t="n" s="6" r="C15">
        <v>449090</v>
      </c>
    </row>
    <row spans="1:3" r="16">
      <c t="s" s="4" r="A16">
        <v>39</v>
      </c>
      <c t="n" s="6" r="B16">
        <v>970654</v>
      </c>
      <c t="n" s="6" r="C16">
        <v>979019</v>
      </c>
    </row>
    <row spans="1:3" r="17">
      <c t="s" s="3" r="A17">
        <v>40</v>
      </c>
    </row>
    <row spans="1:3" r="18">
      <c t="s" s="4" r="A18">
        <v>41</v>
      </c>
      <c t="n" s="6" r="B18">
        <v>20017</v>
      </c>
      <c t="n" s="6" r="C18">
        <v>25306</v>
      </c>
    </row>
    <row spans="1:3" r="19">
      <c t="s" s="4" r="A19">
        <v>42</v>
      </c>
      <c t="n" s="6" r="B19">
        <v>35389</v>
      </c>
      <c t="n" s="6" r="C19">
        <v>52544</v>
      </c>
    </row>
    <row spans="1:3" r="20">
      <c t="s" s="4" r="A20">
        <v>43</v>
      </c>
      <c t="n" s="6" r="B20">
        <v>2241</v>
      </c>
      <c t="n" s="6" r="C20">
        <v>2295</v>
      </c>
    </row>
    <row spans="1:3" r="21">
      <c t="s" s="4" r="A21">
        <v>44</v>
      </c>
      <c t="n" s="6" r="B21">
        <v>52108</v>
      </c>
      <c t="n" s="6" r="C21">
        <v>49486</v>
      </c>
    </row>
    <row spans="1:3" r="22">
      <c t="s" s="4" r="A22">
        <v>45</v>
      </c>
      <c t="n" s="6" r="B22">
        <v>4250</v>
      </c>
      <c t="n" s="6" r="C22">
        <v>4250</v>
      </c>
    </row>
    <row spans="1:3" r="23">
      <c t="s" s="4" r="A23">
        <v>46</v>
      </c>
      <c t="n" s="6" r="B23">
        <v>114005</v>
      </c>
      <c t="n" s="6" r="C23">
        <v>133881</v>
      </c>
    </row>
    <row spans="1:3" r="24">
      <c t="s" s="3" r="A24">
        <v>47</v>
      </c>
    </row>
    <row spans="1:3" r="25">
      <c t="s" s="4" r="A25">
        <v>48</v>
      </c>
      <c t="n" s="6" r="B25">
        <v>553330</v>
      </c>
      <c t="n" s="6" r="C25">
        <v>558080</v>
      </c>
    </row>
    <row spans="1:3" r="26">
      <c t="s" s="4" r="A26">
        <v>49</v>
      </c>
      <c t="n" s="6" r="B26">
        <v>2930</v>
      </c>
      <c t="n" s="6" r="C26">
        <v>6590</v>
      </c>
    </row>
    <row spans="1:3" r="27">
      <c t="s" s="4" r="A27">
        <v>31</v>
      </c>
      <c t="n" s="6" r="B27">
        <v>34260</v>
      </c>
      <c t="n" s="6" r="C27">
        <v>30186</v>
      </c>
    </row>
    <row spans="1:3" r="28">
      <c t="s" s="4" r="A28">
        <v>50</v>
      </c>
      <c t="n" s="6" r="B28">
        <v>590520</v>
      </c>
      <c t="n" s="6" r="C28">
        <v>594856</v>
      </c>
    </row>
    <row spans="1:3" r="29">
      <c t="s" s="4" r="A29">
        <v>51</v>
      </c>
      <c t="n" s="7" r="B29">
        <v>704525</v>
      </c>
      <c t="n" s="7" r="C29">
        <v>728737</v>
      </c>
    </row>
    <row spans="1:3" r="30">
      <c t="s" s="4" r="A30">
        <v>52</v>
      </c>
      <c t="s" s="4" r="B30">
        <v>53</v>
      </c>
      <c t="s" s="4" r="C30">
        <v>53</v>
      </c>
    </row>
    <row spans="1:3" r="31">
      <c t="s" s="4" r="A31">
        <v>54</v>
      </c>
      <c t="n" s="7" r="B31">
        <v>12275</v>
      </c>
      <c t="n" s="7" r="C31">
        <v>12431</v>
      </c>
    </row>
    <row spans="1:3" r="32">
      <c t="s" s="3" r="A32">
        <v>55</v>
      </c>
    </row>
    <row spans="1:3" r="33">
      <c t="s" s="4" r="A33">
        <v>56</v>
      </c>
      <c t="n" s="6" r="B33">
        <v>74</v>
      </c>
      <c t="n" s="6" r="C33">
        <v>74</v>
      </c>
    </row>
    <row spans="1:3" r="34">
      <c t="s" s="4" r="A34">
        <v>57</v>
      </c>
      <c t="n" s="6" r="B34">
        <v>730349</v>
      </c>
      <c t="n" s="6" r="C34">
        <v>728667</v>
      </c>
    </row>
    <row spans="1:3" r="35">
      <c t="s" s="4" r="A35">
        <v>58</v>
      </c>
      <c t="n" s="6" r="B35">
        <v>-475363</v>
      </c>
      <c t="n" s="6" r="C35">
        <v>-489889</v>
      </c>
    </row>
    <row spans="1:3" r="36">
      <c t="s" s="4" r="A36">
        <v>59</v>
      </c>
      <c t="n" s="6" r="B36">
        <v>-1206</v>
      </c>
      <c t="n" s="6" r="C36">
        <v>-1001</v>
      </c>
    </row>
    <row spans="1:3" r="37">
      <c t="s" s="4" r="A37">
        <v>60</v>
      </c>
      <c t="n" s="6" r="B37">
        <v>253854</v>
      </c>
      <c t="n" s="6" r="C37">
        <v>237851</v>
      </c>
    </row>
    <row spans="1:3" r="38">
      <c t="s" s="4" r="A38">
        <v>61</v>
      </c>
      <c t="n" s="7" r="B38">
        <v>970654</v>
      </c>
      <c t="n" s="7" r="C38">
        <v>9790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57</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59</v>
      </c>
    </row>
    <row spans="1:2" r="4">
      <c t="s" s="4" r="A4">
        <v>184</v>
      </c>
      <c t="s" s="4" r="B4">
        <v>185</v>
      </c>
    </row>
    <row spans="1:2" r="5">
      <c t="s" s="4" r="A5">
        <v>186</v>
      </c>
      <c t="s" s="4" r="B5">
        <v>187</v>
      </c>
    </row>
    <row spans="1:2" r="6">
      <c t="s" s="4" r="A6">
        <v>188</v>
      </c>
    </row>
    <row spans="1:2" r="7">
      <c t="s" s="3" r="A7">
        <v>159</v>
      </c>
    </row>
    <row spans="1:2" r="8">
      <c t="s" s="4" r="A8">
        <v>189</v>
      </c>
      <c t="s" s="4" r="B8">
        <v>190</v>
      </c>
    </row>
    <row spans="1:2" r="9">
      <c t="s" s="4" r="A9">
        <v>191</v>
      </c>
    </row>
    <row spans="1:2" r="10">
      <c t="s" s="3" r="A10">
        <v>159</v>
      </c>
    </row>
    <row spans="1:2" r="11">
      <c t="s" s="4" r="A11">
        <v>189</v>
      </c>
      <c t="s" s="4" r="B11">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3</v>
      </c>
      <c t="s" s="2" r="B1">
        <v>1</v>
      </c>
    </row>
    <row spans="1:2" r="2">
      <c t="s" s="2" r="B2">
        <v>2</v>
      </c>
    </row>
    <row spans="1:2" r="3">
      <c t="s" s="3" r="A3">
        <v>161</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3" r="A3">
        <v>29</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64</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4</v>
      </c>
      <c t="s" s="2" r="B1">
        <v>1</v>
      </c>
    </row>
    <row spans="1:2" r="2">
      <c t="s" s="2" r="B2">
        <v>2</v>
      </c>
    </row>
    <row spans="1:2" r="3">
      <c t="s" s="3" r="A3">
        <v>166</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174</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10</v>
      </c>
      <c t="s" s="2" r="B1">
        <v>1</v>
      </c>
    </row>
    <row spans="1:2" r="2">
      <c t="s" s="2" r="B2">
        <v>2</v>
      </c>
    </row>
    <row spans="1:2" r="3">
      <c t="s" s="3" r="A3">
        <v>178</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1"/>
  </cols>
  <sheetData>
    <row spans="1:4" r="1">
      <c t="s" s="1" r="A1">
        <v>217</v>
      </c>
      <c t="s" s="2" r="B1">
        <v>1</v>
      </c>
    </row>
    <row spans="1:4" r="2">
      <c t="s" s="2" r="B2">
        <v>218</v>
      </c>
      <c t="s" s="2" r="C2">
        <v>71</v>
      </c>
      <c t="s" s="2" r="D2">
        <v>219</v>
      </c>
    </row>
    <row spans="1:4" r="3">
      <c t="s" s="3" r="A3">
        <v>220</v>
      </c>
    </row>
    <row spans="1:4" r="4">
      <c t="s" s="4" r="A4">
        <v>37</v>
      </c>
      <c t="n" s="7" r="B4">
        <v>83626</v>
      </c>
      <c t="n" s="7" r="D4">
        <v>92852</v>
      </c>
    </row>
    <row spans="1:4" r="5">
      <c t="s" s="3" r="A5">
        <v>221</v>
      </c>
    </row>
    <row spans="1:4" r="6">
      <c t="s" s="4" r="A6">
        <v>222</v>
      </c>
      <c t="n" s="6" r="B6">
        <v>2</v>
      </c>
    </row>
    <row spans="1:4" r="7">
      <c t="s" s="4" r="A7">
        <v>223</v>
      </c>
      <c t="s" s="4" r="B7">
        <v>224</v>
      </c>
      <c t="s" s="4" r="C7">
        <v>225</v>
      </c>
    </row>
    <row spans="1:4" r="8">
      <c t="s" s="4" r="A8">
        <v>226</v>
      </c>
    </row>
    <row spans="1:4" r="9">
      <c t="s" s="3" r="A9">
        <v>220</v>
      </c>
    </row>
    <row spans="1:4" r="10">
      <c t="s" s="4" r="A10">
        <v>227</v>
      </c>
      <c t="n" s="6" r="D10">
        <v>-23400</v>
      </c>
    </row>
    <row spans="1:4" r="11">
      <c t="s" s="4" r="A11">
        <v>37</v>
      </c>
      <c t="n" s="7" r="D11">
        <v>23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3" r="A2">
        <v>63</v>
      </c>
    </row>
    <row spans="1:3" r="3">
      <c t="s" s="4" r="A3">
        <v>64</v>
      </c>
      <c t="n" s="8" r="B3">
        <v>0.001</v>
      </c>
      <c t="n" s="8" r="C3">
        <v>0.001</v>
      </c>
    </row>
    <row spans="1:3" r="4">
      <c t="s" s="4" r="A4">
        <v>65</v>
      </c>
      <c t="n" s="6" r="B4">
        <v>200000</v>
      </c>
      <c t="n" s="6" r="C4">
        <v>200000</v>
      </c>
    </row>
    <row spans="1:3" r="5">
      <c t="s" s="4" r="A5">
        <v>66</v>
      </c>
      <c t="n" s="6" r="B5">
        <v>74048</v>
      </c>
      <c t="n" s="6" r="C5">
        <v>73896</v>
      </c>
    </row>
    <row spans="1:3" r="6">
      <c t="s" s="4" r="A6">
        <v>67</v>
      </c>
      <c t="n" s="6" r="B6">
        <v>74048</v>
      </c>
      <c t="n" s="6" r="C6">
        <v>73896</v>
      </c>
    </row>
    <row spans="1:3" r="7">
      <c t="s" s="4" r="A7">
        <v>68</v>
      </c>
      <c t="n" s="6" r="B7">
        <v>94</v>
      </c>
      <c t="n" s="6" r="C7">
        <v>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 customWidth="1" max="6" min="6" width="21"/>
  </cols>
  <sheetData>
    <row spans="1:6" r="1">
      <c t="s" s="1" r="A1">
        <v>228</v>
      </c>
      <c t="s" s="2" r="B1">
        <v>70</v>
      </c>
      <c t="s" s="2" r="D1">
        <v>1</v>
      </c>
    </row>
    <row spans="1:6" r="2">
      <c t="s" s="2" r="B2">
        <v>229</v>
      </c>
      <c t="s" s="2" r="C2">
        <v>230</v>
      </c>
      <c t="s" s="2" r="D2">
        <v>231</v>
      </c>
      <c t="s" s="2" r="E2">
        <v>230</v>
      </c>
      <c t="s" s="2" r="F2">
        <v>219</v>
      </c>
    </row>
    <row spans="1:6" r="3">
      <c t="s" s="3" r="A3">
        <v>157</v>
      </c>
    </row>
    <row spans="1:6" r="4">
      <c t="s" s="4" r="A4">
        <v>232</v>
      </c>
      <c t="n" s="6" r="D4">
        <v>3</v>
      </c>
    </row>
    <row spans="1:6" r="5">
      <c t="s" s="4" r="A5">
        <v>233</v>
      </c>
      <c t="n" s="7" r="B5">
        <v>202332</v>
      </c>
      <c t="n" s="7" r="C5">
        <v>179725</v>
      </c>
      <c t="n" s="7" r="D5">
        <v>420750</v>
      </c>
      <c t="n" s="7" r="E5">
        <v>379322</v>
      </c>
    </row>
    <row spans="1:6" r="6">
      <c t="s" s="4" r="A6">
        <v>127</v>
      </c>
      <c t="n" s="6" r="B6">
        <v>-14115</v>
      </c>
      <c t="n" s="6" r="C6">
        <v>-12946</v>
      </c>
      <c t="n" s="6" r="D6">
        <v>-27897</v>
      </c>
      <c t="n" s="6" r="E6">
        <v>-25856</v>
      </c>
    </row>
    <row spans="1:6" r="7">
      <c t="s" s="4" r="A7">
        <v>81</v>
      </c>
      <c t="n" s="6" r="B7">
        <v>12180</v>
      </c>
      <c t="n" s="6" r="C7">
        <v>8230</v>
      </c>
      <c t="n" s="6" r="D7">
        <v>37003</v>
      </c>
      <c t="n" s="6" r="E7">
        <v>27402</v>
      </c>
    </row>
    <row spans="1:6" r="8">
      <c t="s" s="4" r="A8">
        <v>83</v>
      </c>
      <c t="n" s="6" r="B8">
        <v>-8056</v>
      </c>
      <c t="n" s="6" r="C8">
        <v>-35965</v>
      </c>
      <c t="n" s="6" r="D8">
        <v>-16273</v>
      </c>
      <c t="n" s="6" r="E8">
        <v>-47917</v>
      </c>
    </row>
    <row spans="1:6" r="9">
      <c t="s" s="4" r="A9">
        <v>234</v>
      </c>
      <c t="n" s="6" r="B9">
        <v>-12</v>
      </c>
      <c t="n" s="6" r="C9">
        <v>-33</v>
      </c>
      <c t="n" s="6" r="D9">
        <v>-81</v>
      </c>
      <c t="n" s="6" r="E9">
        <v>-302</v>
      </c>
    </row>
    <row spans="1:6" r="10">
      <c t="s" s="4" r="A10">
        <v>87</v>
      </c>
      <c t="n" s="6" r="B10">
        <v>-1500</v>
      </c>
      <c t="n" s="6" r="C10">
        <v>2780</v>
      </c>
      <c t="n" s="6" r="D10">
        <v>-5100</v>
      </c>
      <c t="n" s="6" r="E10">
        <v>2980</v>
      </c>
    </row>
    <row spans="1:6" r="11">
      <c t="s" s="4" r="A11">
        <v>88</v>
      </c>
      <c t="n" s="6" r="B11">
        <v>2612</v>
      </c>
      <c t="n" s="6" r="C11">
        <v>-24988</v>
      </c>
      <c t="n" s="6" r="D11">
        <v>15549</v>
      </c>
      <c t="n" s="6" r="E11">
        <v>-17837</v>
      </c>
    </row>
    <row spans="1:6" r="12">
      <c t="s" s="4" r="A12">
        <v>89</v>
      </c>
      <c t="n" s="6" r="B12">
        <v>-228</v>
      </c>
      <c t="n" s="6" r="C12">
        <v>-210</v>
      </c>
      <c t="n" s="6" r="D12">
        <v>-444</v>
      </c>
      <c t="n" s="6" r="E12">
        <v>-277</v>
      </c>
    </row>
    <row spans="1:6" r="13">
      <c t="s" s="4" r="A13">
        <v>90</v>
      </c>
      <c t="n" s="6" r="B13">
        <v>2384</v>
      </c>
      <c t="n" s="6" r="C13">
        <v>-25198</v>
      </c>
      <c t="n" s="6" r="D13">
        <v>15105</v>
      </c>
      <c t="n" s="6" r="E13">
        <v>-18114</v>
      </c>
    </row>
    <row spans="1:6" r="14">
      <c t="s" s="4" r="A14">
        <v>235</v>
      </c>
      <c t="n" s="6" r="B14">
        <v>13197</v>
      </c>
      <c t="n" s="6" r="C14">
        <v>8703</v>
      </c>
      <c t="n" s="6" r="D14">
        <v>20882</v>
      </c>
      <c t="n" s="6" r="E14">
        <v>17474</v>
      </c>
    </row>
    <row spans="1:6" r="15">
      <c t="s" s="4" r="A15">
        <v>236</v>
      </c>
      <c t="n" s="6" r="B15">
        <v>970654</v>
      </c>
      <c t="n" s="6" r="C15">
        <v>979019</v>
      </c>
      <c t="n" s="6" r="D15">
        <v>970654</v>
      </c>
      <c t="n" s="6" r="E15">
        <v>979019</v>
      </c>
      <c t="n" s="7" r="F15">
        <v>979019</v>
      </c>
    </row>
    <row spans="1:6" r="16">
      <c t="s" s="4" r="A16">
        <v>99</v>
      </c>
    </row>
    <row spans="1:6" r="17">
      <c t="s" s="3" r="A17">
        <v>157</v>
      </c>
    </row>
    <row spans="1:6" r="18">
      <c t="s" s="4" r="A18">
        <v>233</v>
      </c>
      <c t="n" s="6" r="B18">
        <v>129195</v>
      </c>
      <c t="n" s="6" r="C18">
        <v>106406</v>
      </c>
      <c t="n" s="6" r="D18">
        <v>261040</v>
      </c>
      <c t="n" s="6" r="E18">
        <v>223940</v>
      </c>
    </row>
    <row spans="1:6" r="19">
      <c t="s" s="4" r="A19">
        <v>100</v>
      </c>
    </row>
    <row spans="1:6" r="20">
      <c t="s" s="3" r="A20">
        <v>157</v>
      </c>
    </row>
    <row spans="1:6" r="21">
      <c t="s" s="4" r="A21">
        <v>233</v>
      </c>
      <c t="n" s="6" r="B21">
        <v>71755</v>
      </c>
      <c t="n" s="6" r="C21">
        <v>67498</v>
      </c>
      <c t="n" s="6" r="D21">
        <v>157753</v>
      </c>
      <c t="n" s="6" r="E21">
        <v>148902</v>
      </c>
    </row>
    <row spans="1:6" r="22">
      <c t="s" s="4" r="A22">
        <v>101</v>
      </c>
    </row>
    <row spans="1:6" r="23">
      <c t="s" s="3" r="A23">
        <v>157</v>
      </c>
    </row>
    <row spans="1:6" r="24">
      <c t="s" s="4" r="A24">
        <v>233</v>
      </c>
      <c t="n" s="6" r="B24">
        <v>1382</v>
      </c>
      <c t="n" s="6" r="C24">
        <v>5821</v>
      </c>
      <c t="n" s="6" r="D24">
        <v>1957</v>
      </c>
      <c t="n" s="6" r="E24">
        <v>6480</v>
      </c>
    </row>
    <row spans="1:6" r="25">
      <c t="s" s="4" r="A25">
        <v>237</v>
      </c>
    </row>
    <row spans="1:6" r="26">
      <c t="s" s="3" r="A26">
        <v>157</v>
      </c>
    </row>
    <row spans="1:6" r="27">
      <c t="s" s="4" r="A27">
        <v>233</v>
      </c>
      <c t="n" s="6" r="B27">
        <v>129195</v>
      </c>
      <c t="n" s="6" r="C27">
        <v>106406</v>
      </c>
      <c t="n" s="6" r="D27">
        <v>261040</v>
      </c>
      <c t="n" s="6" r="E27">
        <v>223940</v>
      </c>
    </row>
    <row spans="1:6" r="28">
      <c t="s" s="4" r="A28">
        <v>127</v>
      </c>
      <c t="n" s="6" r="B28">
        <v>-9691</v>
      </c>
      <c t="n" s="6" r="C28">
        <v>-8702</v>
      </c>
      <c t="n" s="6" r="D28">
        <v>-19157</v>
      </c>
      <c t="n" s="6" r="E28">
        <v>-17415</v>
      </c>
    </row>
    <row spans="1:6" r="29">
      <c t="s" s="4" r="A29">
        <v>81</v>
      </c>
      <c t="n" s="6" r="B29">
        <v>10820</v>
      </c>
      <c t="n" s="6" r="C29">
        <v>4679</v>
      </c>
      <c t="n" s="6" r="D29">
        <v>25905</v>
      </c>
      <c t="n" s="6" r="E29">
        <v>16627</v>
      </c>
    </row>
    <row spans="1:6" r="30">
      <c t="s" s="4" r="A30">
        <v>235</v>
      </c>
      <c t="n" s="6" r="B30">
        <v>11144</v>
      </c>
      <c t="n" s="6" r="C30">
        <v>6131</v>
      </c>
      <c t="n" s="6" r="D30">
        <v>17148</v>
      </c>
      <c t="n" s="6" r="E30">
        <v>12152</v>
      </c>
    </row>
    <row spans="1:6" r="31">
      <c t="s" s="4" r="A31">
        <v>236</v>
      </c>
      <c t="n" s="6" r="B31">
        <v>461565</v>
      </c>
      <c t="n" s="6" r="C31">
        <v>412867</v>
      </c>
      <c t="n" s="6" r="D31">
        <v>461565</v>
      </c>
      <c t="n" s="6" r="E31">
        <v>412867</v>
      </c>
    </row>
    <row spans="1:6" r="32">
      <c t="s" s="4" r="A32">
        <v>238</v>
      </c>
    </row>
    <row spans="1:6" r="33">
      <c t="s" s="3" r="A33">
        <v>157</v>
      </c>
    </row>
    <row spans="1:6" r="34">
      <c t="s" s="4" r="A34">
        <v>233</v>
      </c>
      <c t="n" s="6" r="B34">
        <v>71755</v>
      </c>
      <c t="n" s="6" r="C34">
        <v>67498</v>
      </c>
      <c t="n" s="6" r="D34">
        <v>157753</v>
      </c>
      <c t="n" s="6" r="E34">
        <v>148902</v>
      </c>
    </row>
    <row spans="1:6" r="35">
      <c t="s" s="4" r="A35">
        <v>127</v>
      </c>
      <c t="n" s="6" r="B35">
        <v>-3949</v>
      </c>
      <c t="n" s="6" r="C35">
        <v>-3799</v>
      </c>
      <c t="n" s="6" r="D35">
        <v>-7783</v>
      </c>
      <c t="n" s="6" r="E35">
        <v>-7535</v>
      </c>
    </row>
    <row spans="1:6" r="36">
      <c t="s" s="4" r="A36">
        <v>81</v>
      </c>
      <c t="n" s="6" r="B36">
        <v>9215</v>
      </c>
      <c t="n" s="6" r="C36">
        <v>8175</v>
      </c>
      <c t="n" s="6" r="D36">
        <v>26168</v>
      </c>
      <c t="n" s="6" r="E36">
        <v>21663</v>
      </c>
    </row>
    <row spans="1:6" r="37">
      <c t="s" s="4" r="A37">
        <v>235</v>
      </c>
      <c t="n" s="6" r="B37">
        <v>1197</v>
      </c>
      <c t="n" s="6" r="C37">
        <v>1026</v>
      </c>
      <c t="n" s="6" r="D37">
        <v>1976</v>
      </c>
      <c t="n" s="6" r="E37">
        <v>2374</v>
      </c>
    </row>
    <row spans="1:6" r="38">
      <c t="s" s="4" r="A38">
        <v>236</v>
      </c>
      <c t="n" s="6" r="B38">
        <v>311693</v>
      </c>
      <c t="n" s="6" r="C38">
        <v>294057</v>
      </c>
      <c t="n" s="6" r="D38">
        <v>311693</v>
      </c>
      <c t="n" s="6" r="E38">
        <v>294057</v>
      </c>
    </row>
    <row spans="1:6" r="39">
      <c t="s" s="4" r="A39">
        <v>239</v>
      </c>
    </row>
    <row spans="1:6" r="40">
      <c t="s" s="3" r="A40">
        <v>157</v>
      </c>
    </row>
    <row spans="1:6" r="41">
      <c t="s" s="4" r="A41">
        <v>233</v>
      </c>
      <c t="n" s="6" r="B41">
        <v>1382</v>
      </c>
      <c t="n" s="6" r="C41">
        <v>5821</v>
      </c>
      <c t="n" s="6" r="D41">
        <v>1957</v>
      </c>
      <c t="n" s="6" r="E41">
        <v>6480</v>
      </c>
    </row>
    <row spans="1:6" r="42">
      <c t="s" s="4" r="A42">
        <v>127</v>
      </c>
      <c t="n" s="6" r="B42">
        <v>-324</v>
      </c>
      <c t="n" s="6" r="C42">
        <v>-341</v>
      </c>
      <c t="n" s="6" r="D42">
        <v>-647</v>
      </c>
      <c t="n" s="6" r="E42">
        <v>-694</v>
      </c>
    </row>
    <row spans="1:6" r="43">
      <c t="s" s="4" r="A43">
        <v>81</v>
      </c>
      <c t="n" s="6" r="B43">
        <v>-1163</v>
      </c>
      <c t="n" s="6" r="C43">
        <v>1473</v>
      </c>
      <c t="n" s="6" r="D43">
        <v>-2884</v>
      </c>
      <c t="n" s="6" r="E43">
        <v>-138</v>
      </c>
    </row>
    <row spans="1:6" r="44">
      <c t="s" s="4" r="A44">
        <v>235</v>
      </c>
      <c t="n" s="6" r="B44">
        <v>0</v>
      </c>
      <c t="n" s="6" r="C44">
        <v>61</v>
      </c>
      <c t="n" s="6" r="D44">
        <v>0</v>
      </c>
      <c t="n" s="6" r="E44">
        <v>229</v>
      </c>
    </row>
    <row spans="1:6" r="45">
      <c t="s" s="4" r="A45">
        <v>236</v>
      </c>
      <c t="n" s="6" r="B45">
        <v>39529</v>
      </c>
      <c t="n" s="6" r="C45">
        <v>45671</v>
      </c>
      <c t="n" s="6" r="D45">
        <v>39529</v>
      </c>
      <c t="n" s="6" r="E45">
        <v>45671</v>
      </c>
    </row>
    <row spans="1:6" r="46">
      <c t="s" s="4" r="A46">
        <v>240</v>
      </c>
    </row>
    <row spans="1:6" r="47">
      <c t="s" s="3" r="A47">
        <v>157</v>
      </c>
    </row>
    <row spans="1:6" r="48">
      <c t="s" s="4" r="A48">
        <v>233</v>
      </c>
      <c t="n" s="6" r="B48">
        <v>0</v>
      </c>
      <c t="n" s="6" r="C48">
        <v>0</v>
      </c>
      <c t="n" s="6" r="D48">
        <v>0</v>
      </c>
      <c t="n" s="6" r="E48">
        <v>0</v>
      </c>
    </row>
    <row spans="1:6" r="49">
      <c t="s" s="4" r="A49">
        <v>127</v>
      </c>
      <c t="n" s="6" r="B49">
        <v>-151</v>
      </c>
      <c t="n" s="6" r="C49">
        <v>-104</v>
      </c>
      <c t="n" s="6" r="D49">
        <v>-310</v>
      </c>
      <c t="n" s="6" r="E49">
        <v>-212</v>
      </c>
    </row>
    <row spans="1:6" r="50">
      <c t="s" s="4" r="A50">
        <v>81</v>
      </c>
      <c t="n" s="6" r="B50">
        <v>-6692</v>
      </c>
      <c t="n" s="6" r="C50">
        <v>-6097</v>
      </c>
      <c t="n" s="6" r="D50">
        <v>-12186</v>
      </c>
      <c t="n" s="6" r="E50">
        <v>-10750</v>
      </c>
    </row>
    <row spans="1:6" r="51">
      <c t="s" s="4" r="A51">
        <v>235</v>
      </c>
      <c t="n" s="6" r="B51">
        <v>856</v>
      </c>
      <c t="n" s="6" r="C51">
        <v>1485</v>
      </c>
      <c t="n" s="6" r="D51">
        <v>1758</v>
      </c>
      <c t="n" s="6" r="E51">
        <v>2719</v>
      </c>
    </row>
    <row spans="1:6" r="52">
      <c t="s" s="4" r="A52">
        <v>236</v>
      </c>
      <c t="n" s="7" r="B52">
        <v>157867</v>
      </c>
      <c t="n" s="7" r="C52">
        <v>226424</v>
      </c>
      <c t="n" s="7" r="D52">
        <v>157867</v>
      </c>
      <c t="n" s="7" r="E52">
        <v>2264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14"/>
    <col customWidth="1" max="10" min="10" width="21"/>
    <col customWidth="1" max="11" min="11" width="14"/>
  </cols>
  <sheetData>
    <row spans="1:11" r="1">
      <c t="s" s="1" r="A1">
        <v>241</v>
      </c>
      <c t="s" s="2" r="B1">
        <v>242</v>
      </c>
      <c t="s" s="2" r="C1">
        <v>243</v>
      </c>
      <c t="s" s="2" r="D1">
        <v>244</v>
      </c>
      <c t="s" s="2" r="E1">
        <v>229</v>
      </c>
      <c t="s" s="2" r="F1">
        <v>230</v>
      </c>
      <c t="s" s="2" r="G1">
        <v>229</v>
      </c>
      <c t="s" s="2" r="H1">
        <v>230</v>
      </c>
      <c t="s" s="2" r="I1">
        <v>245</v>
      </c>
      <c t="s" s="2" r="J1">
        <v>219</v>
      </c>
      <c t="s" s="2" r="K1">
        <v>246</v>
      </c>
    </row>
    <row spans="1:11" r="2">
      <c t="s" s="3" r="A2">
        <v>159</v>
      </c>
    </row>
    <row spans="1:11" r="3">
      <c t="s" s="4" r="A3">
        <v>247</v>
      </c>
      <c t="n" s="7" r="G3">
        <v>96457</v>
      </c>
      <c t="n" s="7" r="H3">
        <v>1200</v>
      </c>
    </row>
    <row spans="1:11" r="4">
      <c t="s" s="3" r="A4">
        <v>248</v>
      </c>
    </row>
    <row spans="1:11" r="5">
      <c t="s" s="4" r="A5">
        <v>35</v>
      </c>
      <c t="n" s="7" r="E5">
        <v>246167</v>
      </c>
      <c t="n" s="6" r="G5">
        <v>246167</v>
      </c>
      <c t="n" s="7" r="J5">
        <v>178199</v>
      </c>
    </row>
    <row spans="1:11" r="6">
      <c t="s" s="3" r="A6">
        <v>249</v>
      </c>
    </row>
    <row spans="1:11" r="7">
      <c t="s" s="4" r="A7">
        <v>73</v>
      </c>
      <c t="n" s="6" r="E7">
        <v>202332</v>
      </c>
      <c t="n" s="7" r="F7">
        <v>179725</v>
      </c>
      <c t="n" s="6" r="G7">
        <v>420750</v>
      </c>
      <c t="n" s="6" r="H7">
        <v>379322</v>
      </c>
    </row>
    <row spans="1:11" r="8">
      <c t="s" s="4" r="A8">
        <v>90</v>
      </c>
      <c t="n" s="6" r="E8">
        <v>2384</v>
      </c>
      <c t="n" s="6" r="F8">
        <v>-25198</v>
      </c>
      <c t="n" s="6" r="G8">
        <v>15105</v>
      </c>
      <c t="n" s="6" r="H8">
        <v>-18114</v>
      </c>
    </row>
    <row spans="1:11" r="9">
      <c t="s" s="3" r="A9">
        <v>250</v>
      </c>
    </row>
    <row spans="1:11" r="10">
      <c t="s" s="4" r="A10">
        <v>251</v>
      </c>
      <c t="n" s="6" r="E10">
        <v>207224</v>
      </c>
      <c t="n" s="6" r="F10">
        <v>190466</v>
      </c>
      <c t="n" s="6" r="G10">
        <v>435713</v>
      </c>
      <c t="n" s="6" r="H10">
        <v>402340</v>
      </c>
    </row>
    <row spans="1:11" r="11">
      <c t="s" s="4" r="A11">
        <v>252</v>
      </c>
      <c t="n" s="6" r="E11">
        <v>3337</v>
      </c>
      <c t="n" s="6" r="F11">
        <v>-24272</v>
      </c>
      <c t="n" s="6" r="G11">
        <v>17247</v>
      </c>
      <c t="n" s="6" r="H11">
        <v>-16569</v>
      </c>
    </row>
    <row spans="1:11" r="12">
      <c t="s" s="3" r="A12">
        <v>253</v>
      </c>
    </row>
    <row spans="1:11" r="13">
      <c t="s" s="4" r="A13">
        <v>254</v>
      </c>
      <c t="n" s="6" r="G13">
        <v>12431</v>
      </c>
    </row>
    <row spans="1:11" r="14">
      <c t="s" s="4" r="A14">
        <v>91</v>
      </c>
      <c t="n" s="6" r="E14">
        <v>283</v>
      </c>
      <c t="n" s="6" r="F14">
        <v>259</v>
      </c>
      <c t="n" s="6" r="G14">
        <v>579</v>
      </c>
      <c t="n" s="6" r="H14">
        <v>504</v>
      </c>
    </row>
    <row spans="1:11" r="15">
      <c t="s" s="4" r="A15">
        <v>255</v>
      </c>
      <c t="n" s="6" r="G15">
        <v>-735</v>
      </c>
    </row>
    <row spans="1:11" r="16">
      <c t="s" s="4" r="A16">
        <v>254</v>
      </c>
      <c t="n" s="6" r="E16">
        <v>12275</v>
      </c>
      <c t="n" s="6" r="G16">
        <v>12275</v>
      </c>
    </row>
    <row spans="1:11" r="17">
      <c t="s" s="4" r="A17">
        <v>256</v>
      </c>
    </row>
    <row spans="1:11" r="18">
      <c t="s" s="3" r="A18">
        <v>159</v>
      </c>
    </row>
    <row spans="1:11" r="19">
      <c t="s" s="4" r="A19">
        <v>257</v>
      </c>
      <c t="s" s="4" r="K19">
        <v>258</v>
      </c>
    </row>
    <row spans="1:11" r="20">
      <c t="s" s="3" r="A20">
        <v>250</v>
      </c>
    </row>
    <row spans="1:11" r="21">
      <c t="s" s="4" r="A21">
        <v>259</v>
      </c>
      <c t="s" s="4" r="K21">
        <v>260</v>
      </c>
    </row>
    <row spans="1:11" r="22">
      <c t="n" s="11" r="A22">
        <v>2016</v>
      </c>
    </row>
    <row spans="1:11" r="23">
      <c t="s" s="3" r="A23">
        <v>249</v>
      </c>
    </row>
    <row spans="1:11" r="24">
      <c t="s" s="4" r="A24">
        <v>73</v>
      </c>
      <c t="n" s="6" r="E24">
        <v>3400</v>
      </c>
      <c t="n" s="6" r="F24">
        <v>0</v>
      </c>
      <c t="n" s="6" r="G24">
        <v>5400</v>
      </c>
      <c t="n" s="6" r="H24">
        <v>0</v>
      </c>
    </row>
    <row spans="1:11" r="25">
      <c t="s" s="4" r="A25">
        <v>90</v>
      </c>
      <c t="n" s="6" r="E25">
        <v>-1000</v>
      </c>
      <c t="n" s="7" r="F25">
        <v>0</v>
      </c>
      <c t="n" s="6" r="G25">
        <v>-1400</v>
      </c>
      <c t="n" s="7" r="H25">
        <v>0</v>
      </c>
    </row>
    <row spans="1:11" r="26">
      <c t="s" s="4" r="A26">
        <v>261</v>
      </c>
    </row>
    <row spans="1:11" r="27">
      <c t="s" s="3" r="A27">
        <v>250</v>
      </c>
    </row>
    <row spans="1:11" r="28">
      <c t="s" s="4" r="A28">
        <v>262</v>
      </c>
      <c t="n" s="6" r="E28">
        <v>500</v>
      </c>
      <c t="n" s="6" r="G28">
        <v>500</v>
      </c>
    </row>
    <row spans="1:11" r="29">
      <c t="s" s="4" r="A29">
        <v>263</v>
      </c>
    </row>
    <row spans="1:11" r="30">
      <c t="s" s="3" r="A30">
        <v>250</v>
      </c>
    </row>
    <row spans="1:11" r="31">
      <c t="s" s="4" r="A31">
        <v>264</v>
      </c>
      <c t="n" s="6" r="E31">
        <v>500</v>
      </c>
      <c t="n" s="7" r="G31">
        <v>500</v>
      </c>
    </row>
    <row spans="1:11" r="32">
      <c t="s" s="4" r="A32">
        <v>188</v>
      </c>
    </row>
    <row spans="1:11" r="33">
      <c t="s" s="3" r="A33">
        <v>159</v>
      </c>
    </row>
    <row spans="1:11" r="34">
      <c t="s" s="4" r="A34">
        <v>265</v>
      </c>
      <c t="n" s="6" r="D34">
        <v>2</v>
      </c>
    </row>
    <row spans="1:11" r="35">
      <c t="s" s="4" r="A35">
        <v>247</v>
      </c>
      <c t="n" s="7" r="D35">
        <v>57000</v>
      </c>
    </row>
    <row spans="1:11" r="36">
      <c t="s" s="3" r="A36">
        <v>248</v>
      </c>
    </row>
    <row spans="1:11" r="37">
      <c t="s" s="4" r="A37">
        <v>266</v>
      </c>
      <c t="n" s="7" r="C37">
        <v>7610</v>
      </c>
      <c t="n" s="6" r="D37">
        <v>7610</v>
      </c>
    </row>
    <row spans="1:11" r="38">
      <c t="s" s="4" r="A38">
        <v>267</v>
      </c>
      <c t="n" s="6" r="C38">
        <v>-1059</v>
      </c>
      <c t="n" s="6" r="D38">
        <v>-1059</v>
      </c>
    </row>
    <row spans="1:11" r="39">
      <c t="s" s="4" r="A39">
        <v>268</v>
      </c>
      <c t="n" s="6" r="C39">
        <v>1411</v>
      </c>
      <c t="n" s="6" r="D39">
        <v>1411</v>
      </c>
    </row>
    <row spans="1:11" r="40">
      <c t="s" s="4" r="A40">
        <v>35</v>
      </c>
      <c t="n" s="6" r="C40">
        <v>25627</v>
      </c>
      <c t="n" s="6" r="D40">
        <v>25627</v>
      </c>
    </row>
    <row spans="1:11" r="41">
      <c t="s" s="4" r="A41">
        <v>269</v>
      </c>
      <c t="n" s="6" r="C41">
        <v>56995</v>
      </c>
      <c t="n" s="7" r="D41">
        <v>56995</v>
      </c>
    </row>
    <row spans="1:11" r="42">
      <c t="s" s="3" r="A42">
        <v>249</v>
      </c>
    </row>
    <row spans="1:11" r="43">
      <c t="s" s="4" r="A43">
        <v>270</v>
      </c>
      <c t="s" s="4" r="D43">
        <v>271</v>
      </c>
    </row>
    <row spans="1:11" r="44">
      <c t="s" s="4" r="A44">
        <v>272</v>
      </c>
    </row>
    <row spans="1:11" r="45">
      <c t="s" s="3" r="A45">
        <v>249</v>
      </c>
    </row>
    <row spans="1:11" r="46">
      <c t="s" s="4" r="A46">
        <v>273</v>
      </c>
      <c t="n" s="6" r="C46">
        <v>5566</v>
      </c>
      <c t="n" s="7" r="D46">
        <v>5566</v>
      </c>
    </row>
    <row spans="1:11" r="47">
      <c t="s" s="4" r="A47">
        <v>274</v>
      </c>
    </row>
    <row spans="1:11" r="48">
      <c t="s" s="3" r="A48">
        <v>249</v>
      </c>
    </row>
    <row spans="1:11" r="49">
      <c t="s" s="4" r="A49">
        <v>273</v>
      </c>
      <c t="n" s="6" r="C49">
        <v>9800</v>
      </c>
      <c t="n" s="6" r="D49">
        <v>9800</v>
      </c>
    </row>
    <row spans="1:11" r="50">
      <c t="s" s="4" r="A50">
        <v>275</v>
      </c>
    </row>
    <row spans="1:11" r="51">
      <c t="s" s="3" r="A51">
        <v>249</v>
      </c>
    </row>
    <row spans="1:11" r="52">
      <c t="s" s="4" r="A52">
        <v>276</v>
      </c>
      <c t="n" s="7" r="C52">
        <v>8040</v>
      </c>
      <c t="n" s="7" r="D52">
        <v>8040</v>
      </c>
    </row>
    <row spans="1:11" r="53">
      <c t="s" s="4" r="A53">
        <v>277</v>
      </c>
      <c t="s" s="4" r="C53">
        <v>278</v>
      </c>
    </row>
    <row spans="1:11" r="54">
      <c t="s" s="4" r="A54">
        <v>279</v>
      </c>
    </row>
    <row spans="1:11" r="55">
      <c t="s" s="3" r="A55">
        <v>159</v>
      </c>
    </row>
    <row spans="1:11" r="56">
      <c t="s" s="4" r="A56">
        <v>257</v>
      </c>
      <c t="s" s="4" r="I56">
        <v>280</v>
      </c>
    </row>
    <row spans="1:11" r="57">
      <c t="s" s="4" r="A57">
        <v>191</v>
      </c>
    </row>
    <row spans="1:11" r="58">
      <c t="s" s="3" r="A58">
        <v>159</v>
      </c>
    </row>
    <row spans="1:11" r="59">
      <c t="s" s="4" r="A59">
        <v>257</v>
      </c>
      <c t="s" s="4" r="B59">
        <v>280</v>
      </c>
    </row>
    <row spans="1:11" r="60">
      <c t="s" s="4" r="A60">
        <v>247</v>
      </c>
      <c t="n" s="7" r="B60">
        <v>33100</v>
      </c>
    </row>
    <row spans="1:11" r="61">
      <c t="s" s="4" r="A61">
        <v>281</v>
      </c>
      <c t="n" s="6" r="B61">
        <v>12000</v>
      </c>
    </row>
    <row spans="1:11" r="62">
      <c t="s" s="3" r="A62">
        <v>248</v>
      </c>
    </row>
    <row spans="1:11" r="63">
      <c t="s" s="4" r="A63">
        <v>266</v>
      </c>
      <c t="n" s="6" r="B63">
        <v>4210</v>
      </c>
    </row>
    <row spans="1:11" r="64">
      <c t="s" s="4" r="A64">
        <v>267</v>
      </c>
      <c t="n" s="6" r="B64">
        <v>-2588</v>
      </c>
    </row>
    <row spans="1:11" r="65">
      <c t="s" s="4" r="A65">
        <v>268</v>
      </c>
      <c t="n" s="6" r="B65">
        <v>3258</v>
      </c>
    </row>
    <row spans="1:11" r="66">
      <c t="s" s="4" r="A66">
        <v>282</v>
      </c>
      <c t="n" s="6" r="B66">
        <v>40243</v>
      </c>
    </row>
    <row spans="1:11" r="67">
      <c t="s" s="4" r="A67">
        <v>269</v>
      </c>
      <c t="n" s="7" r="B67">
        <v>45123</v>
      </c>
    </row>
    <row spans="1:11" r="68">
      <c t="s" s="3" r="A68">
        <v>249</v>
      </c>
    </row>
    <row spans="1:11" r="69">
      <c t="s" s="4" r="A69">
        <v>270</v>
      </c>
      <c t="s" s="4" r="B69">
        <v>271</v>
      </c>
    </row>
    <row spans="1:11" r="70">
      <c t="s" s="4" r="A70">
        <v>283</v>
      </c>
    </row>
    <row spans="1:11" r="71">
      <c t="s" s="3" r="A71">
        <v>159</v>
      </c>
    </row>
    <row spans="1:11" r="72">
      <c t="s" s="4" r="A72">
        <v>284</v>
      </c>
      <c t="n" s="7" r="E72">
        <v>6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s="1" r="A1">
        <v>285</v>
      </c>
      <c t="s" s="2" r="B1">
        <v>70</v>
      </c>
      <c t="s" s="2" r="D1">
        <v>1</v>
      </c>
    </row>
    <row spans="1:7" r="2">
      <c t="s" s="2" r="B2">
        <v>229</v>
      </c>
      <c t="s" s="2" r="C2">
        <v>230</v>
      </c>
      <c t="s" s="2" r="D2">
        <v>218</v>
      </c>
      <c t="s" s="2" r="E2">
        <v>230</v>
      </c>
      <c t="s" s="2" r="F2">
        <v>219</v>
      </c>
      <c t="s" s="2" r="G2">
        <v>286</v>
      </c>
    </row>
    <row spans="1:7" r="3">
      <c t="s" s="3" r="A3">
        <v>287</v>
      </c>
    </row>
    <row spans="1:7" r="4">
      <c t="s" s="4" r="A4">
        <v>73</v>
      </c>
      <c t="n" s="7" r="B4">
        <v>0</v>
      </c>
      <c t="n" s="7" r="C4">
        <v>0</v>
      </c>
      <c t="n" s="7" r="D4">
        <v>0</v>
      </c>
      <c t="n" s="7" r="E4">
        <v>0</v>
      </c>
    </row>
    <row spans="1:7" r="5">
      <c t="s" s="4" r="A5">
        <v>288</v>
      </c>
      <c t="n" s="6" r="B5">
        <v>2679</v>
      </c>
      <c t="n" s="6" r="C5">
        <v>-14</v>
      </c>
      <c t="n" s="6" r="D5">
        <v>2341</v>
      </c>
      <c t="n" s="6" r="E5">
        <v>-36</v>
      </c>
    </row>
    <row spans="1:7" r="6">
      <c t="s" s="4" r="A6">
        <v>289</v>
      </c>
      <c t="n" s="6" r="B6">
        <v>-3032</v>
      </c>
      <c t="n" s="6" r="C6">
        <v>-196</v>
      </c>
      <c t="n" s="6" r="D6">
        <v>-3040</v>
      </c>
      <c t="n" s="6" r="E6">
        <v>-241</v>
      </c>
    </row>
    <row spans="1:7" r="7">
      <c t="s" s="4" r="A7">
        <v>290</v>
      </c>
      <c t="n" s="6" r="B7">
        <v>125</v>
      </c>
      <c t="n" s="6" r="C7">
        <v>0</v>
      </c>
      <c t="n" s="6" r="D7">
        <v>255</v>
      </c>
      <c t="n" s="6" r="E7">
        <v>0</v>
      </c>
    </row>
    <row spans="1:7" r="8">
      <c t="s" s="4" r="A8">
        <v>89</v>
      </c>
      <c t="n" s="6" r="B8">
        <v>-228</v>
      </c>
      <c t="n" s="7" r="C8">
        <v>-210</v>
      </c>
      <c t="n" s="7" r="D8">
        <v>-444</v>
      </c>
      <c t="n" s="7" r="E8">
        <v>-277</v>
      </c>
    </row>
    <row spans="1:7" r="9">
      <c t="s" s="4" r="A9">
        <v>291</v>
      </c>
    </row>
    <row spans="1:7" r="10">
      <c t="s" s="3" r="A10">
        <v>287</v>
      </c>
    </row>
    <row spans="1:7" r="11">
      <c t="s" s="4" r="A11">
        <v>292</v>
      </c>
      <c t="n" s="7" r="G11">
        <v>0</v>
      </c>
    </row>
    <row spans="1:7" r="12">
      <c t="s" s="4" r="A12">
        <v>293</v>
      </c>
      <c t="n" s="6" r="D12">
        <v>1</v>
      </c>
    </row>
    <row spans="1:7" r="13">
      <c t="s" s="4" r="A13">
        <v>294</v>
      </c>
      <c t="n" s="6" r="D13">
        <v>1</v>
      </c>
    </row>
    <row spans="1:7" r="14">
      <c t="s" s="4" r="A14">
        <v>295</v>
      </c>
      <c t="n" s="7" r="B14">
        <v>9800</v>
      </c>
      <c t="n" s="7" r="D14">
        <v>9800</v>
      </c>
      <c t="n" s="7" r="F14">
        <v>7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6</v>
      </c>
      <c t="s" s="2" r="B1">
        <v>2</v>
      </c>
      <c t="s" s="2" r="C1">
        <v>25</v>
      </c>
    </row>
    <row spans="1:3" r="2">
      <c t="s" s="3" r="A2">
        <v>29</v>
      </c>
    </row>
    <row spans="1:3" r="3">
      <c t="s" s="4" r="A3">
        <v>297</v>
      </c>
      <c t="n" s="7" r="B3">
        <v>15164</v>
      </c>
      <c t="n" s="7" r="C3">
        <v>12831</v>
      </c>
    </row>
    <row spans="1:3" r="4">
      <c t="s" s="4" r="A4">
        <v>298</v>
      </c>
      <c t="n" s="6" r="B4">
        <v>50916</v>
      </c>
      <c t="n" s="6" r="C4">
        <v>42243</v>
      </c>
    </row>
    <row spans="1:3" r="5">
      <c t="s" s="4" r="A5">
        <v>29</v>
      </c>
      <c t="n" s="7" r="B5">
        <v>66080</v>
      </c>
      <c t="n" s="7" r="C5">
        <v>550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299</v>
      </c>
      <c t="s" s="2" r="B1">
        <v>70</v>
      </c>
      <c t="s" s="2" r="D1">
        <v>1</v>
      </c>
    </row>
    <row spans="1:6" r="2">
      <c t="s" s="2" r="B2">
        <v>2</v>
      </c>
      <c t="s" s="2" r="C2">
        <v>71</v>
      </c>
      <c t="s" s="2" r="D2">
        <v>2</v>
      </c>
      <c t="s" s="2" r="E2">
        <v>71</v>
      </c>
      <c t="s" s="2" r="F2">
        <v>25</v>
      </c>
    </row>
    <row spans="1:6" r="3">
      <c t="s" s="3" r="A3">
        <v>300</v>
      </c>
    </row>
    <row spans="1:6" r="4">
      <c t="s" s="4" r="A4">
        <v>301</v>
      </c>
      <c t="n" s="7" r="B4">
        <v>349600</v>
      </c>
      <c t="n" s="7" r="D4">
        <v>349600</v>
      </c>
      <c t="n" s="7" r="F4">
        <v>322749</v>
      </c>
    </row>
    <row spans="1:6" r="5">
      <c t="s" s="4" r="A5">
        <v>302</v>
      </c>
      <c t="n" s="6" r="B5">
        <v>187838</v>
      </c>
      <c t="n" s="6" r="D5">
        <v>187838</v>
      </c>
      <c t="n" s="6" r="F5">
        <v>179031</v>
      </c>
    </row>
    <row spans="1:6" r="6">
      <c t="s" s="4" r="A6">
        <v>303</v>
      </c>
      <c t="n" s="6" r="B6">
        <v>4800</v>
      </c>
      <c t="n" s="7" r="C6">
        <v>4600</v>
      </c>
      <c t="n" s="6" r="D6">
        <v>9400</v>
      </c>
      <c t="n" s="7" r="E6">
        <v>9000</v>
      </c>
    </row>
    <row spans="1:6" r="7">
      <c t="s" s="4" r="A7">
        <v>304</v>
      </c>
    </row>
    <row spans="1:6" r="8">
      <c t="s" s="3" r="A8">
        <v>300</v>
      </c>
    </row>
    <row spans="1:6" r="9">
      <c t="s" s="4" r="A9">
        <v>305</v>
      </c>
      <c t="n" s="6" r="B9">
        <v>22135</v>
      </c>
      <c t="n" s="6" r="D9">
        <v>22135</v>
      </c>
      <c t="n" s="6" r="F9">
        <v>15300</v>
      </c>
    </row>
    <row spans="1:6" r="10">
      <c t="s" s="4" r="A10">
        <v>306</v>
      </c>
    </row>
    <row spans="1:6" r="11">
      <c t="s" s="3" r="A11">
        <v>300</v>
      </c>
    </row>
    <row spans="1:6" r="12">
      <c t="s" s="4" r="A12">
        <v>305</v>
      </c>
      <c t="n" s="6" r="B12">
        <v>10650</v>
      </c>
      <c t="n" s="6" r="D12">
        <v>10650</v>
      </c>
    </row>
    <row spans="1:6" r="13">
      <c t="s" s="4" r="A13">
        <v>307</v>
      </c>
    </row>
    <row spans="1:6" r="14">
      <c t="s" s="3" r="A14">
        <v>300</v>
      </c>
    </row>
    <row spans="1:6" r="15">
      <c t="s" s="4" r="A15">
        <v>305</v>
      </c>
      <c t="n" s="6" r="B15">
        <v>112300</v>
      </c>
      <c t="n" s="6" r="D15">
        <v>112300</v>
      </c>
      <c t="n" s="6" r="F15">
        <v>112300</v>
      </c>
    </row>
    <row spans="1:6" r="16">
      <c t="s" s="4" r="A16">
        <v>302</v>
      </c>
      <c t="n" s="6" r="B16">
        <v>72717</v>
      </c>
      <c t="n" s="6" r="D16">
        <v>72717</v>
      </c>
      <c t="n" s="6" r="F16">
        <v>69875</v>
      </c>
    </row>
    <row spans="1:6" r="17">
      <c t="s" s="4" r="A17">
        <v>308</v>
      </c>
    </row>
    <row spans="1:6" r="18">
      <c t="s" s="3" r="A18">
        <v>300</v>
      </c>
    </row>
    <row spans="1:6" r="19">
      <c t="s" s="4" r="A19">
        <v>305</v>
      </c>
      <c t="n" s="6" r="B19">
        <v>117849</v>
      </c>
      <c t="n" s="6" r="D19">
        <v>117849</v>
      </c>
      <c t="n" s="6" r="F19">
        <v>109078</v>
      </c>
    </row>
    <row spans="1:6" r="20">
      <c t="s" s="4" r="A20">
        <v>302</v>
      </c>
      <c t="n" s="6" r="B20">
        <v>61955</v>
      </c>
      <c t="n" s="6" r="D20">
        <v>61955</v>
      </c>
      <c t="n" s="6" r="F20">
        <v>57844</v>
      </c>
    </row>
    <row spans="1:6" r="21">
      <c t="s" s="4" r="A21">
        <v>304</v>
      </c>
    </row>
    <row spans="1:6" r="22">
      <c t="s" s="3" r="A22">
        <v>300</v>
      </c>
    </row>
    <row spans="1:6" r="23">
      <c t="s" s="4" r="A23">
        <v>305</v>
      </c>
      <c t="n" s="6" r="B23">
        <v>66960</v>
      </c>
      <c t="n" s="6" r="D23">
        <v>66960</v>
      </c>
      <c t="n" s="6" r="F23">
        <v>66960</v>
      </c>
    </row>
    <row spans="1:6" r="24">
      <c t="s" s="4" r="A24">
        <v>302</v>
      </c>
      <c t="n" s="6" r="B24">
        <v>38245</v>
      </c>
      <c t="n" s="6" r="D24">
        <v>38245</v>
      </c>
      <c t="n" s="6" r="F24">
        <v>36554</v>
      </c>
    </row>
    <row spans="1:6" r="25">
      <c t="s" s="4" r="A25">
        <v>309</v>
      </c>
    </row>
    <row spans="1:6" r="26">
      <c t="s" s="3" r="A26">
        <v>300</v>
      </c>
    </row>
    <row spans="1:6" r="27">
      <c t="s" s="4" r="A27">
        <v>305</v>
      </c>
      <c t="n" s="6" r="B27">
        <v>15021</v>
      </c>
      <c t="n" s="6" r="D27">
        <v>15021</v>
      </c>
      <c t="n" s="6" r="F27">
        <v>14526</v>
      </c>
    </row>
    <row spans="1:6" r="28">
      <c t="s" s="4" r="A28">
        <v>302</v>
      </c>
      <c t="n" s="6" r="B28">
        <v>12515</v>
      </c>
      <c t="n" s="6" r="D28">
        <v>12515</v>
      </c>
      <c t="n" s="6" r="F28">
        <v>12574</v>
      </c>
    </row>
    <row spans="1:6" r="29">
      <c t="s" s="4" r="A29">
        <v>31</v>
      </c>
    </row>
    <row spans="1:6" r="30">
      <c t="s" s="3" r="A30">
        <v>300</v>
      </c>
    </row>
    <row spans="1:6" r="31">
      <c t="s" s="4" r="A31">
        <v>305</v>
      </c>
      <c t="n" s="6" r="B31">
        <v>4685</v>
      </c>
      <c t="n" s="6" r="D31">
        <v>4685</v>
      </c>
      <c t="n" s="6" r="F31">
        <v>4585</v>
      </c>
    </row>
    <row spans="1:6" r="32">
      <c t="s" s="4" r="A32">
        <v>302</v>
      </c>
      <c t="n" s="7" r="B32">
        <v>2406</v>
      </c>
      <c t="n" s="7" r="D32">
        <v>2406</v>
      </c>
      <c t="n" s="7" r="F32">
        <v>2184</v>
      </c>
    </row>
    <row spans="1:6" r="33">
      <c t="s" s="4" r="A33">
        <v>310</v>
      </c>
    </row>
    <row spans="1:6" r="34">
      <c t="s" s="3" r="A34">
        <v>300</v>
      </c>
    </row>
    <row spans="1:6" r="35">
      <c t="s" s="4" r="A35">
        <v>311</v>
      </c>
      <c t="s" s="4" r="D35">
        <v>271</v>
      </c>
    </row>
    <row spans="1:6" r="36">
      <c t="s" s="4" r="A36">
        <v>312</v>
      </c>
    </row>
    <row spans="1:6" r="37">
      <c t="s" s="3" r="A37">
        <v>300</v>
      </c>
    </row>
    <row spans="1:6" r="38">
      <c t="s" s="4" r="A38">
        <v>311</v>
      </c>
      <c t="s" s="4" r="D38">
        <v>313</v>
      </c>
    </row>
    <row spans="1:6" r="39">
      <c t="s" s="4" r="A39">
        <v>314</v>
      </c>
    </row>
    <row spans="1:6" r="40">
      <c t="s" s="3" r="A40">
        <v>300</v>
      </c>
    </row>
    <row spans="1:6" r="41">
      <c t="s" s="4" r="A41">
        <v>311</v>
      </c>
      <c t="s" s="4" r="D41">
        <v>313</v>
      </c>
    </row>
    <row spans="1:6" r="42">
      <c t="s" s="4" r="A42">
        <v>315</v>
      </c>
    </row>
    <row spans="1:6" r="43">
      <c t="s" s="3" r="A43">
        <v>300</v>
      </c>
    </row>
    <row spans="1:6" r="44">
      <c t="s" s="4" r="A44">
        <v>311</v>
      </c>
      <c t="s" s="4" r="D44">
        <v>313</v>
      </c>
    </row>
    <row spans="1:6" r="45">
      <c t="s" s="4" r="A45">
        <v>316</v>
      </c>
    </row>
    <row spans="1:6" r="46">
      <c t="s" s="3" r="A46">
        <v>300</v>
      </c>
    </row>
    <row spans="1:6" r="47">
      <c t="s" s="4" r="A47">
        <v>311</v>
      </c>
      <c t="s" s="4" r="D47">
        <v>313</v>
      </c>
    </row>
    <row spans="1:6" r="48">
      <c t="s" s="4" r="A48">
        <v>317</v>
      </c>
    </row>
    <row spans="1:6" r="49">
      <c t="s" s="3" r="A49">
        <v>300</v>
      </c>
    </row>
    <row spans="1:6" r="50">
      <c t="s" s="4" r="A50">
        <v>311</v>
      </c>
      <c t="s" s="4" r="D50">
        <v>318</v>
      </c>
    </row>
    <row spans="1:6" r="51">
      <c t="s" s="4" r="A51">
        <v>319</v>
      </c>
    </row>
    <row spans="1:6" r="52">
      <c t="s" s="3" r="A52">
        <v>300</v>
      </c>
    </row>
    <row spans="1:6" r="53">
      <c t="s" s="4" r="A53">
        <v>311</v>
      </c>
      <c t="s" s="4" r="D53">
        <v>320</v>
      </c>
    </row>
    <row spans="1:6" r="54">
      <c t="s" s="4" r="A54">
        <v>321</v>
      </c>
    </row>
    <row spans="1:6" r="55">
      <c t="s" s="3" r="A55">
        <v>300</v>
      </c>
    </row>
    <row spans="1:6" r="56">
      <c t="s" s="4" r="A56">
        <v>311</v>
      </c>
      <c t="s" s="4" r="D56">
        <v>318</v>
      </c>
    </row>
    <row spans="1:6" r="57">
      <c t="s" s="4" r="A57">
        <v>322</v>
      </c>
    </row>
    <row spans="1:6" r="58">
      <c t="s" s="3" r="A58">
        <v>300</v>
      </c>
    </row>
    <row spans="1:6" r="59">
      <c t="s" s="4" r="A59">
        <v>311</v>
      </c>
      <c t="s" s="4" r="D59">
        <v>323</v>
      </c>
    </row>
    <row spans="1:6" r="60">
      <c t="s" s="4" r="A60">
        <v>324</v>
      </c>
    </row>
    <row spans="1:6" r="61">
      <c t="s" s="3" r="A61">
        <v>300</v>
      </c>
    </row>
    <row spans="1:6" r="62">
      <c t="s" s="4" r="A62">
        <v>311</v>
      </c>
      <c t="s" s="4" r="D62">
        <v>3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325</v>
      </c>
      <c t="s" s="2" r="B1">
        <v>229</v>
      </c>
    </row>
    <row spans="1:2" r="2">
      <c t="s" s="3" r="A2">
        <v>326</v>
      </c>
    </row>
    <row spans="1:2" r="3">
      <c t="n" s="6" r="A3">
        <v>2016</v>
      </c>
      <c t="n" s="7" r="B3">
        <v>18759</v>
      </c>
    </row>
    <row spans="1:2" r="4">
      <c t="n" s="6" r="A4">
        <v>2017</v>
      </c>
      <c t="n" s="6" r="B4">
        <v>17875</v>
      </c>
    </row>
    <row spans="1:2" r="5">
      <c t="n" s="6" r="A5">
        <v>2018</v>
      </c>
      <c t="n" s="6" r="B5">
        <v>17830</v>
      </c>
    </row>
    <row spans="1:2" r="6">
      <c t="n" s="6" r="A6">
        <v>2019</v>
      </c>
      <c t="n" s="6" r="B6">
        <v>16808</v>
      </c>
    </row>
    <row spans="1:2" r="7">
      <c t="n" s="6" r="A7">
        <v>2020</v>
      </c>
      <c t="n" s="6" r="B7">
        <v>12574</v>
      </c>
    </row>
    <row spans="1:2" r="8">
      <c t="n" s="6" r="A8">
        <v>2021</v>
      </c>
      <c t="n" s="7" r="B8">
        <v>125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327</v>
      </c>
      <c t="s" s="2" r="B1">
        <v>2</v>
      </c>
      <c t="s" s="2" r="C1">
        <v>328</v>
      </c>
      <c t="s" s="2" r="D1">
        <v>25</v>
      </c>
      <c t="s" s="2" r="E1">
        <v>71</v>
      </c>
      <c t="s" s="2" r="F1">
        <v>329</v>
      </c>
      <c t="s" s="2" r="G1">
        <v>330</v>
      </c>
    </row>
    <row spans="1:7" r="2">
      <c t="s" s="3" r="A2">
        <v>331</v>
      </c>
    </row>
    <row spans="1:7" r="3">
      <c t="s" s="4" r="A3">
        <v>332</v>
      </c>
      <c t="n" s="7" r="B3">
        <v>568100000</v>
      </c>
      <c t="n" s="7" r="D3">
        <v>573900000</v>
      </c>
    </row>
    <row spans="1:7" r="4">
      <c t="s" s="4" r="A4">
        <v>333</v>
      </c>
      <c t="n" s="6" r="B4">
        <v>557580000</v>
      </c>
      <c t="n" s="6" r="D4">
        <v>562330000</v>
      </c>
    </row>
    <row spans="1:7" r="5">
      <c t="s" s="4" r="A5">
        <v>334</v>
      </c>
      <c t="n" s="6" r="B5">
        <v>-4250000</v>
      </c>
      <c t="n" s="6" r="D5">
        <v>-4250000</v>
      </c>
    </row>
    <row spans="1:7" r="6">
      <c t="s" s="4" r="A6">
        <v>331</v>
      </c>
      <c t="n" s="6" r="B6">
        <v>553330000</v>
      </c>
      <c t="n" s="6" r="D6">
        <v>558080000</v>
      </c>
    </row>
    <row spans="1:7" r="7">
      <c t="s" s="4" r="A7">
        <v>335</v>
      </c>
    </row>
    <row spans="1:7" r="8">
      <c t="s" s="3" r="A8">
        <v>331</v>
      </c>
    </row>
    <row spans="1:7" r="9">
      <c t="s" s="4" r="A9">
        <v>332</v>
      </c>
      <c t="n" s="6" r="B9">
        <v>421813000</v>
      </c>
      <c t="n" s="6" r="D9">
        <v>423938000</v>
      </c>
      <c t="n" s="7" r="E9">
        <v>425000000</v>
      </c>
    </row>
    <row spans="1:7" r="10">
      <c t="s" s="4" r="A10">
        <v>333</v>
      </c>
      <c t="n" s="6" r="B10">
        <v>413115000</v>
      </c>
      <c t="n" s="6" r="D10">
        <v>414490000</v>
      </c>
    </row>
    <row spans="1:7" r="11">
      <c t="s" s="4" r="A11">
        <v>336</v>
      </c>
    </row>
    <row spans="1:7" r="12">
      <c t="s" s="3" r="A12">
        <v>331</v>
      </c>
    </row>
    <row spans="1:7" r="13">
      <c t="s" s="4" r="A13">
        <v>332</v>
      </c>
      <c t="n" s="6" r="B13">
        <v>146250000</v>
      </c>
      <c t="n" s="6" r="D13">
        <v>150000000</v>
      </c>
      <c t="n" s="7" r="G13">
        <v>150000000</v>
      </c>
    </row>
    <row spans="1:7" r="14">
      <c t="s" s="4" r="A14">
        <v>333</v>
      </c>
      <c t="n" s="7" r="B14">
        <v>144465000</v>
      </c>
      <c t="n" s="7" r="D14">
        <v>147840000</v>
      </c>
    </row>
    <row spans="1:7" r="15">
      <c t="s" s="4" r="A15">
        <v>337</v>
      </c>
      <c t="s" s="4" r="B15">
        <v>338</v>
      </c>
      <c t="s" s="4" r="C15">
        <v>338</v>
      </c>
      <c t="s" s="4" r="D15">
        <v>338</v>
      </c>
      <c t="s" s="4" r="G15">
        <v>338</v>
      </c>
    </row>
    <row spans="1:7" r="16">
      <c t="s" s="4" r="A16">
        <v>339</v>
      </c>
    </row>
    <row spans="1:7" r="17">
      <c t="s" s="3" r="A17">
        <v>331</v>
      </c>
    </row>
    <row spans="1:7" r="18">
      <c t="s" s="4" r="A18">
        <v>337</v>
      </c>
      <c t="s" s="4" r="F18">
        <v>3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9"/>
    <col customWidth="1" max="5" min="5" width="14"/>
    <col customWidth="1" max="6" min="6" width="14"/>
    <col customWidth="1" max="7" min="7" width="14"/>
    <col customWidth="1" max="8" min="8" width="14"/>
  </cols>
  <sheetData>
    <row spans="1:8" r="1">
      <c t="s" s="1" r="A1">
        <v>341</v>
      </c>
      <c t="s" s="2" r="B1">
        <v>342</v>
      </c>
      <c t="s" s="2" r="C1">
        <v>70</v>
      </c>
      <c t="s" s="2" r="D1">
        <v>1</v>
      </c>
    </row>
    <row spans="1:8" r="2">
      <c t="s" s="2" r="B2">
        <v>330</v>
      </c>
      <c t="s" s="2" r="C2">
        <v>2</v>
      </c>
      <c t="s" s="2" r="D2">
        <v>2</v>
      </c>
      <c t="s" s="2" r="E2">
        <v>71</v>
      </c>
      <c t="s" s="2" r="F2">
        <v>328</v>
      </c>
      <c t="s" s="2" r="G2">
        <v>25</v>
      </c>
      <c t="s" s="2" r="H2">
        <v>343</v>
      </c>
    </row>
    <row spans="1:8" r="3">
      <c t="s" s="3" r="A3">
        <v>331</v>
      </c>
    </row>
    <row spans="1:8" r="4">
      <c t="s" s="4" r="A4">
        <v>332</v>
      </c>
      <c t="n" s="7" r="C4">
        <v>568100000</v>
      </c>
      <c t="n" s="7" r="D4">
        <v>568100000</v>
      </c>
      <c t="n" s="7" r="G4">
        <v>573900000</v>
      </c>
    </row>
    <row spans="1:8" r="5">
      <c t="s" s="4" r="A5">
        <v>344</v>
      </c>
      <c t="n" s="6" r="D5">
        <v>0</v>
      </c>
      <c t="n" s="7" r="E5">
        <v>414675000</v>
      </c>
    </row>
    <row spans="1:8" r="6">
      <c t="s" s="4" r="A6">
        <v>335</v>
      </c>
    </row>
    <row spans="1:8" r="7">
      <c t="s" s="3" r="A7">
        <v>331</v>
      </c>
    </row>
    <row spans="1:8" r="8">
      <c t="s" s="4" r="A8">
        <v>332</v>
      </c>
      <c t="n" s="7" r="C8">
        <v>421813000</v>
      </c>
      <c t="n" s="7" r="D8">
        <v>421813000</v>
      </c>
      <c t="n" s="7" r="E8">
        <v>425000000</v>
      </c>
      <c t="n" s="6" r="G8">
        <v>423938000</v>
      </c>
    </row>
    <row spans="1:8" r="9">
      <c t="s" s="4" r="A9">
        <v>345</v>
      </c>
      <c t="s" s="4" r="E9">
        <v>346</v>
      </c>
    </row>
    <row spans="1:8" r="10">
      <c t="s" s="4" r="A10">
        <v>347</v>
      </c>
      <c t="s" s="4" r="C10">
        <v>348</v>
      </c>
      <c t="s" s="4" r="D10">
        <v>348</v>
      </c>
    </row>
    <row spans="1:8" r="11">
      <c t="s" s="4" r="A11">
        <v>349</v>
      </c>
      <c t="s" s="4" r="D11">
        <v>346</v>
      </c>
    </row>
    <row spans="1:8" r="12">
      <c t="s" s="4" r="A12">
        <v>350</v>
      </c>
      <c t="s" s="4" r="D12">
        <v>351</v>
      </c>
    </row>
    <row spans="1:8" r="13">
      <c t="s" s="4" r="A13">
        <v>352</v>
      </c>
      <c t="n" s="7" r="D13">
        <v>1000000</v>
      </c>
    </row>
    <row spans="1:8" r="14">
      <c t="s" s="4" r="A14">
        <v>353</v>
      </c>
      <c t="s" s="4" r="D14">
        <v>280</v>
      </c>
    </row>
    <row spans="1:8" r="15">
      <c t="s" s="4" r="A15">
        <v>354</v>
      </c>
      <c t="s" s="4" r="D15">
        <v>280</v>
      </c>
    </row>
    <row spans="1:8" r="16">
      <c t="s" s="4" r="A16">
        <v>344</v>
      </c>
      <c t="n" s="7" r="D16">
        <v>414700000</v>
      </c>
    </row>
    <row spans="1:8" r="17">
      <c t="s" s="4" r="A17">
        <v>355</v>
      </c>
      <c t="n" s="7" r="C17">
        <v>2100000</v>
      </c>
      <c t="n" s="6" r="D17">
        <v>2100000</v>
      </c>
    </row>
    <row spans="1:8" r="18">
      <c t="s" s="4" r="A18">
        <v>356</v>
      </c>
      <c t="n" s="7" r="D18">
        <v>8200000</v>
      </c>
    </row>
    <row spans="1:8" r="19">
      <c t="s" s="4" r="A19">
        <v>357</v>
      </c>
    </row>
    <row spans="1:8" r="20">
      <c t="s" s="3" r="A20">
        <v>331</v>
      </c>
    </row>
    <row spans="1:8" r="21">
      <c t="s" s="4" r="A21">
        <v>358</v>
      </c>
      <c t="s" s="4" r="D21">
        <v>359</v>
      </c>
    </row>
    <row spans="1:8" r="22">
      <c t="s" s="4" r="A22">
        <v>360</v>
      </c>
      <c t="s" s="4" r="D22">
        <v>361</v>
      </c>
    </row>
    <row spans="1:8" r="23">
      <c t="s" s="4" r="A23">
        <v>362</v>
      </c>
      <c t="s" s="4" r="D23">
        <v>363</v>
      </c>
    </row>
    <row spans="1:8" r="24">
      <c t="s" s="4" r="A24">
        <v>364</v>
      </c>
    </row>
    <row spans="1:8" r="25">
      <c t="s" s="3" r="A25">
        <v>331</v>
      </c>
    </row>
    <row spans="1:8" r="26">
      <c t="s" s="4" r="A26">
        <v>358</v>
      </c>
      <c t="s" s="4" r="D26">
        <v>365</v>
      </c>
    </row>
    <row spans="1:8" r="27">
      <c t="s" s="4" r="A27">
        <v>366</v>
      </c>
      <c t="s" s="4" r="D27">
        <v>367</v>
      </c>
    </row>
    <row spans="1:8" r="28">
      <c t="s" s="4" r="A28">
        <v>360</v>
      </c>
      <c t="s" s="4" r="D28">
        <v>361</v>
      </c>
    </row>
    <row spans="1:8" r="29">
      <c t="s" s="4" r="A29">
        <v>362</v>
      </c>
      <c t="s" s="4" r="D29">
        <v>363</v>
      </c>
    </row>
    <row spans="1:8" r="30">
      <c t="s" s="4" r="A30">
        <v>368</v>
      </c>
    </row>
    <row spans="1:8" r="31">
      <c t="s" s="3" r="A31">
        <v>331</v>
      </c>
    </row>
    <row spans="1:8" r="32">
      <c t="s" s="4" r="A32">
        <v>358</v>
      </c>
      <c t="s" s="4" r="D32">
        <v>369</v>
      </c>
    </row>
    <row spans="1:8" r="33">
      <c t="s" s="4" r="A33">
        <v>360</v>
      </c>
      <c t="s" s="4" r="D33">
        <v>346</v>
      </c>
    </row>
    <row spans="1:8" r="34">
      <c t="s" s="4" r="A34">
        <v>362</v>
      </c>
      <c t="s" s="4" r="D34">
        <v>370</v>
      </c>
    </row>
    <row spans="1:8" r="35">
      <c t="s" s="4" r="A35">
        <v>371</v>
      </c>
    </row>
    <row spans="1:8" r="36">
      <c t="s" s="3" r="A36">
        <v>331</v>
      </c>
    </row>
    <row spans="1:8" r="37">
      <c t="s" s="4" r="A37">
        <v>358</v>
      </c>
      <c t="s" s="4" r="D37">
        <v>372</v>
      </c>
    </row>
    <row spans="1:8" r="38">
      <c t="s" s="4" r="A38">
        <v>366</v>
      </c>
      <c t="s" s="4" r="D38">
        <v>346</v>
      </c>
    </row>
    <row spans="1:8" r="39">
      <c t="s" s="4" r="A39">
        <v>360</v>
      </c>
      <c t="s" s="4" r="D39">
        <v>361</v>
      </c>
    </row>
    <row spans="1:8" r="40">
      <c t="s" s="4" r="A40">
        <v>362</v>
      </c>
      <c t="s" s="4" r="D40">
        <v>370</v>
      </c>
    </row>
    <row spans="1:8" r="41">
      <c t="s" s="4" r="A41">
        <v>373</v>
      </c>
    </row>
    <row spans="1:8" r="42">
      <c t="s" s="3" r="A42">
        <v>331</v>
      </c>
    </row>
    <row spans="1:8" r="43">
      <c t="s" s="4" r="A43">
        <v>374</v>
      </c>
      <c t="n" s="7" r="E43">
        <v>150000000</v>
      </c>
    </row>
    <row spans="1:8" r="44">
      <c t="s" s="4" r="A44">
        <v>336</v>
      </c>
    </row>
    <row spans="1:8" r="45">
      <c t="s" s="3" r="A45">
        <v>331</v>
      </c>
    </row>
    <row spans="1:8" r="46">
      <c t="s" s="4" r="A46">
        <v>332</v>
      </c>
      <c t="n" s="7" r="B46">
        <v>150000000</v>
      </c>
      <c t="n" s="6" r="C46">
        <v>146250000</v>
      </c>
      <c t="n" s="7" r="D46">
        <v>146250000</v>
      </c>
      <c t="n" s="7" r="G46">
        <v>150000000</v>
      </c>
    </row>
    <row spans="1:8" r="47">
      <c t="s" s="4" r="A47">
        <v>375</v>
      </c>
      <c t="n" s="7" r="E47">
        <v>50000000</v>
      </c>
    </row>
    <row spans="1:8" r="48">
      <c t="s" s="4" r="A48">
        <v>376</v>
      </c>
      <c t="n" s="7" r="C48">
        <v>3800000</v>
      </c>
    </row>
    <row spans="1:8" r="49">
      <c t="s" s="4" r="A49">
        <v>377</v>
      </c>
      <c t="n" s="7" r="B49">
        <v>146700000</v>
      </c>
    </row>
    <row spans="1:8" r="50">
      <c t="s" s="4" r="A50">
        <v>378</v>
      </c>
      <c t="s" s="4" r="B50">
        <v>338</v>
      </c>
      <c t="s" s="4" r="C50">
        <v>338</v>
      </c>
      <c t="s" s="4" r="D50">
        <v>338</v>
      </c>
      <c t="s" s="4" r="F50">
        <v>338</v>
      </c>
      <c t="s" s="4" r="G50">
        <v>338</v>
      </c>
    </row>
    <row spans="1:8" r="51">
      <c t="s" s="4" r="A51">
        <v>379</v>
      </c>
      <c t="s" s="4" r="D51">
        <v>380</v>
      </c>
    </row>
    <row spans="1:8" r="52">
      <c t="s" s="4" r="A52">
        <v>381</v>
      </c>
    </row>
    <row spans="1:8" r="53">
      <c t="s" s="3" r="A53">
        <v>331</v>
      </c>
    </row>
    <row spans="1:8" r="54">
      <c t="s" s="4" r="A54">
        <v>382</v>
      </c>
      <c t="s" s="4" r="D54">
        <v>383</v>
      </c>
    </row>
    <row spans="1:8" r="55">
      <c t="s" s="4" r="A55">
        <v>384</v>
      </c>
    </row>
    <row spans="1:8" r="56">
      <c t="s" s="3" r="A56">
        <v>331</v>
      </c>
    </row>
    <row spans="1:8" r="57">
      <c t="s" s="4" r="A57">
        <v>382</v>
      </c>
      <c t="s" s="4" r="D57">
        <v>280</v>
      </c>
    </row>
    <row spans="1:8" r="58">
      <c t="s" s="4" r="A58">
        <v>385</v>
      </c>
    </row>
    <row spans="1:8" r="59">
      <c t="s" s="3" r="A59">
        <v>331</v>
      </c>
    </row>
    <row spans="1:8" r="60">
      <c t="s" s="4" r="A60">
        <v>332</v>
      </c>
      <c t="n" s="7" r="H60">
        <v>400000000</v>
      </c>
    </row>
    <row spans="1:8" r="61">
      <c t="s" s="4" r="A61">
        <v>378</v>
      </c>
      <c t="s" s="4" r="C61">
        <v>386</v>
      </c>
      <c t="s" s="4" r="D61">
        <v>386</v>
      </c>
      <c t="s" s="4" r="E61">
        <v>386</v>
      </c>
      <c t="s" s="4" r="H61">
        <v>386</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t="s" s="1" r="A1">
        <v>387</v>
      </c>
      <c t="s" s="2" r="B1">
        <v>1</v>
      </c>
    </row>
    <row spans="1:2" r="2">
      <c t="s" s="2" r="B2">
        <v>229</v>
      </c>
    </row>
    <row spans="1:2" r="3">
      <c t="s" s="4" r="A3">
        <v>388</v>
      </c>
    </row>
    <row spans="1:2" r="4">
      <c t="s" s="3" r="A4">
        <v>331</v>
      </c>
    </row>
    <row spans="1:2" r="5">
      <c t="s" s="4" r="A5">
        <v>389</v>
      </c>
      <c t="n" s="7" r="B5">
        <v>0</v>
      </c>
    </row>
    <row spans="1:2" r="6">
      <c t="s" s="4" r="A6">
        <v>374</v>
      </c>
      <c t="n" s="6" r="B6">
        <v>70</v>
      </c>
    </row>
    <row spans="1:2" r="7">
      <c t="s" s="4" r="A7">
        <v>390</v>
      </c>
      <c t="n" s="12" r="B7">
        <v>59.2</v>
      </c>
    </row>
    <row spans="1:2" r="8">
      <c t="s" s="4" r="A8">
        <v>391</v>
      </c>
      <c t="s" s="4" r="B8">
        <v>392</v>
      </c>
    </row>
    <row spans="1:2" r="9">
      <c t="s" s="4" r="A9">
        <v>393</v>
      </c>
      <c t="s" s="4" r="B9">
        <v>394</v>
      </c>
    </row>
    <row spans="1:2" r="10">
      <c t="s" s="4" r="A10">
        <v>395</v>
      </c>
    </row>
    <row spans="1:2" r="11">
      <c t="s" s="3" r="A11">
        <v>331</v>
      </c>
    </row>
    <row spans="1:2" r="12">
      <c t="s" s="4" r="A12">
        <v>396</v>
      </c>
      <c t="s" s="4" r="B12">
        <v>397</v>
      </c>
    </row>
    <row spans="1:2" r="13">
      <c t="s" s="4" r="A13">
        <v>398</v>
      </c>
      <c t="s" s="4" r="B13">
        <v>399</v>
      </c>
    </row>
    <row spans="1:2" r="14">
      <c t="s" s="4" r="A14">
        <v>400</v>
      </c>
      <c t="n" s="6" r="B14">
        <v>1</v>
      </c>
    </row>
    <row spans="1:2" r="15">
      <c t="s" s="4" r="A15">
        <v>401</v>
      </c>
    </row>
    <row spans="1:2" r="16">
      <c t="s" s="3" r="A16">
        <v>331</v>
      </c>
    </row>
    <row spans="1:2" r="17">
      <c t="s" s="4" r="A17">
        <v>396</v>
      </c>
      <c t="s" s="4" r="B17">
        <v>402</v>
      </c>
    </row>
    <row spans="1:2" r="18">
      <c t="s" s="4" r="A18">
        <v>403</v>
      </c>
    </row>
    <row spans="1:2" r="19">
      <c t="s" s="3" r="A19">
        <v>331</v>
      </c>
    </row>
    <row spans="1:2" r="20">
      <c t="s" s="4" r="A20">
        <v>358</v>
      </c>
      <c t="s" s="4" r="B20">
        <v>404</v>
      </c>
    </row>
    <row spans="1:2" r="21">
      <c t="s" s="4" r="A21">
        <v>405</v>
      </c>
      <c t="s" s="4" r="B21">
        <v>406</v>
      </c>
    </row>
    <row spans="1:2" r="22">
      <c t="s" s="4" r="A22">
        <v>407</v>
      </c>
      <c t="s" s="4" r="B22">
        <v>408</v>
      </c>
    </row>
    <row spans="1:2" r="23">
      <c t="s" s="4" r="A23">
        <v>409</v>
      </c>
      <c t="s" s="4" r="B23">
        <v>361</v>
      </c>
    </row>
    <row spans="1:2" r="24">
      <c t="s" s="4" r="A24">
        <v>410</v>
      </c>
    </row>
    <row spans="1:2" r="25">
      <c t="s" s="3" r="A25">
        <v>331</v>
      </c>
    </row>
    <row spans="1:2" r="26">
      <c t="s" s="4" r="A26">
        <v>358</v>
      </c>
      <c t="s" s="4" r="B26">
        <v>372</v>
      </c>
    </row>
    <row spans="1:2" r="27">
      <c t="s" s="4" r="A27">
        <v>366</v>
      </c>
      <c t="s" s="4" r="B27">
        <v>346</v>
      </c>
    </row>
    <row spans="1:2" r="28">
      <c t="s" s="4" r="A28">
        <v>411</v>
      </c>
    </row>
    <row spans="1:2" r="29">
      <c t="s" s="3" r="A29">
        <v>331</v>
      </c>
    </row>
    <row spans="1:2" r="30">
      <c t="s" s="4" r="A30">
        <v>358</v>
      </c>
      <c t="s" s="4" r="B30">
        <v>412</v>
      </c>
    </row>
    <row spans="1:2" r="31">
      <c t="s" s="4" r="A31">
        <v>405</v>
      </c>
      <c t="s" s="4" r="B31">
        <v>397</v>
      </c>
    </row>
    <row spans="1:2" r="32">
      <c t="s" s="4" r="A32">
        <v>407</v>
      </c>
      <c t="s" s="4" r="B32">
        <v>367</v>
      </c>
    </row>
    <row spans="1:2" r="33">
      <c t="s" s="4" r="A33">
        <v>409</v>
      </c>
      <c t="s" s="4" r="B33">
        <v>413</v>
      </c>
    </row>
    <row spans="1:2" r="34">
      <c t="s" s="4" r="A34">
        <v>414</v>
      </c>
    </row>
    <row spans="1:2" r="35">
      <c t="s" s="3" r="A35">
        <v>331</v>
      </c>
    </row>
    <row spans="1:2" r="36">
      <c t="s" s="4" r="A36">
        <v>358</v>
      </c>
      <c t="s" s="4" r="B36">
        <v>359</v>
      </c>
    </row>
    <row spans="1:2" r="37">
      <c t="s" s="4" r="A37">
        <v>415</v>
      </c>
    </row>
    <row spans="1:2" r="38">
      <c t="s" s="3" r="A38">
        <v>331</v>
      </c>
    </row>
    <row spans="1:2" r="39">
      <c t="s" s="4" r="A39">
        <v>358</v>
      </c>
      <c t="s" s="4" r="B39">
        <v>365</v>
      </c>
    </row>
    <row spans="1:2" r="40">
      <c t="s" s="4" r="A40">
        <v>366</v>
      </c>
      <c t="s" s="4" r="B40">
        <v>367</v>
      </c>
    </row>
    <row spans="1:2" r="41">
      <c t="s" s="4" r="A41">
        <v>416</v>
      </c>
    </row>
    <row spans="1:2" r="42">
      <c t="s" s="3" r="A42">
        <v>331</v>
      </c>
    </row>
    <row spans="1:2" r="43">
      <c t="s" s="4" r="A43">
        <v>374</v>
      </c>
      <c t="n" s="7" r="B43">
        <v>35</v>
      </c>
    </row>
    <row spans="1:2" r="44">
      <c t="s" s="4" r="A44">
        <v>417</v>
      </c>
      <c t="n" s="13" r="B44">
        <v>8.800000000000001</v>
      </c>
    </row>
    <row spans="1:2" r="45">
      <c t="s" s="4" r="A45">
        <v>418</v>
      </c>
    </row>
    <row spans="1:2" r="46">
      <c t="s" s="3" r="A46">
        <v>331</v>
      </c>
    </row>
    <row spans="1:2" r="47">
      <c t="s" s="4" r="A47">
        <v>374</v>
      </c>
      <c t="n" s="12" r="B47">
        <v>1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19</v>
      </c>
      <c t="s" s="2" r="B1">
        <v>342</v>
      </c>
    </row>
    <row spans="1:6" r="2">
      <c t="s" s="2" r="B2">
        <v>71</v>
      </c>
      <c t="s" s="2" r="C2">
        <v>329</v>
      </c>
      <c t="s" s="2" r="D2">
        <v>2</v>
      </c>
      <c t="s" s="2" r="E2">
        <v>25</v>
      </c>
      <c t="s" s="2" r="F2">
        <v>343</v>
      </c>
    </row>
    <row spans="1:6" r="3">
      <c t="s" s="3" r="A3">
        <v>331</v>
      </c>
    </row>
    <row spans="1:6" r="4">
      <c t="s" s="4" r="A4">
        <v>332</v>
      </c>
      <c t="n" s="7" r="D4">
        <v>568100</v>
      </c>
      <c t="n" s="7" r="E4">
        <v>573900</v>
      </c>
    </row>
    <row spans="1:6" r="5">
      <c t="s" s="4" r="A5">
        <v>385</v>
      </c>
    </row>
    <row spans="1:6" r="6">
      <c t="s" s="3" r="A6">
        <v>331</v>
      </c>
    </row>
    <row spans="1:6" r="7">
      <c t="s" s="4" r="A7">
        <v>378</v>
      </c>
      <c t="s" s="4" r="B7">
        <v>386</v>
      </c>
      <c t="s" s="4" r="D7">
        <v>386</v>
      </c>
      <c t="s" s="4" r="F7">
        <v>386</v>
      </c>
    </row>
    <row spans="1:6" r="8">
      <c t="s" s="4" r="A8">
        <v>332</v>
      </c>
      <c t="n" s="7" r="F8">
        <v>400000</v>
      </c>
    </row>
    <row spans="1:6" r="9">
      <c t="s" s="4" r="A9">
        <v>420</v>
      </c>
      <c t="n" s="7" r="B9">
        <v>21300</v>
      </c>
    </row>
    <row spans="1:6" r="10">
      <c t="s" s="4" r="A10">
        <v>421</v>
      </c>
      <c t="n" s="6" r="B10">
        <v>15300</v>
      </c>
    </row>
    <row spans="1:6" r="11">
      <c t="s" s="4" r="A11">
        <v>422</v>
      </c>
      <c t="n" s="6" r="B11">
        <v>2500</v>
      </c>
    </row>
    <row spans="1:6" r="12">
      <c t="s" s="4" r="A12">
        <v>423</v>
      </c>
      <c t="n" s="7" r="B12">
        <v>3500</v>
      </c>
    </row>
    <row spans="1:6" r="13">
      <c t="s" s="4" r="A13">
        <v>339</v>
      </c>
    </row>
    <row spans="1:6" r="14">
      <c t="s" s="3" r="A14">
        <v>331</v>
      </c>
    </row>
    <row spans="1:6" r="15">
      <c t="s" s="4" r="A15">
        <v>378</v>
      </c>
      <c t="s" s="4" r="C15">
        <v>340</v>
      </c>
    </row>
    <row spans="1:6" r="16">
      <c t="s" s="4" r="A16">
        <v>376</v>
      </c>
      <c t="n" s="7" r="C16">
        <v>49000</v>
      </c>
    </row>
    <row spans="1:6" r="17">
      <c t="s" s="4" r="A17">
        <v>423</v>
      </c>
      <c t="n" s="6" r="C17">
        <v>3500</v>
      </c>
    </row>
    <row spans="1:6" r="18">
      <c t="s" s="4" r="A18">
        <v>424</v>
      </c>
    </row>
    <row spans="1:6" r="19">
      <c t="s" s="3" r="A19">
        <v>331</v>
      </c>
    </row>
    <row spans="1:6" r="20">
      <c t="s" s="4" r="A20">
        <v>425</v>
      </c>
      <c t="n" s="7" r="C20">
        <v>11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202332</v>
      </c>
      <c t="n" s="7" r="C4">
        <v>179725</v>
      </c>
      <c t="n" s="7" r="D4">
        <v>420750</v>
      </c>
      <c t="n" s="7" r="E4">
        <v>379322</v>
      </c>
    </row>
    <row spans="1:5" r="5">
      <c t="s" s="3" r="A5">
        <v>74</v>
      </c>
    </row>
    <row spans="1:5" r="6">
      <c t="s" s="4" r="A6">
        <v>75</v>
      </c>
      <c t="n" s="6" r="B6">
        <v>147455</v>
      </c>
      <c t="n" s="6" r="C6">
        <v>132584</v>
      </c>
      <c t="n" s="6" r="D6">
        <v>301602</v>
      </c>
      <c t="n" s="6" r="E6">
        <v>276494</v>
      </c>
    </row>
    <row spans="1:5" r="7">
      <c t="s" s="4" r="A7">
        <v>76</v>
      </c>
      <c t="n" s="6" r="B7">
        <v>54877</v>
      </c>
      <c t="n" s="6" r="C7">
        <v>47141</v>
      </c>
      <c t="n" s="6" r="D7">
        <v>119148</v>
      </c>
      <c t="n" s="6" r="E7">
        <v>102828</v>
      </c>
    </row>
    <row spans="1:5" r="8">
      <c t="s" s="3" r="A8">
        <v>77</v>
      </c>
    </row>
    <row spans="1:5" r="9">
      <c t="s" s="4" r="A9">
        <v>78</v>
      </c>
      <c t="n" s="6" r="B9">
        <v>37882</v>
      </c>
      <c t="n" s="6" r="C9">
        <v>34351</v>
      </c>
      <c t="n" s="6" r="D9">
        <v>72764</v>
      </c>
      <c t="n" s="6" r="E9">
        <v>66380</v>
      </c>
    </row>
    <row spans="1:5" r="10">
      <c t="s" s="4" r="A10">
        <v>79</v>
      </c>
      <c t="n" s="6" r="B10">
        <v>4815</v>
      </c>
      <c t="n" s="6" r="C10">
        <v>4560</v>
      </c>
      <c t="n" s="6" r="D10">
        <v>9381</v>
      </c>
      <c t="n" s="6" r="E10">
        <v>9046</v>
      </c>
    </row>
    <row spans="1:5" r="11">
      <c t="s" s="4" r="A11">
        <v>80</v>
      </c>
      <c t="n" s="6" r="B11">
        <v>42697</v>
      </c>
      <c t="n" s="6" r="C11">
        <v>38911</v>
      </c>
      <c t="n" s="6" r="D11">
        <v>82145</v>
      </c>
      <c t="n" s="6" r="E11">
        <v>75426</v>
      </c>
    </row>
    <row spans="1:5" r="12">
      <c t="s" s="4" r="A12">
        <v>81</v>
      </c>
      <c t="n" s="6" r="B12">
        <v>12180</v>
      </c>
      <c t="n" s="6" r="C12">
        <v>8230</v>
      </c>
      <c t="n" s="6" r="D12">
        <v>37003</v>
      </c>
      <c t="n" s="6" r="E12">
        <v>27402</v>
      </c>
    </row>
    <row spans="1:5" r="13">
      <c t="s" s="3" r="A13">
        <v>82</v>
      </c>
    </row>
    <row spans="1:5" r="14">
      <c t="s" s="4" r="A14">
        <v>83</v>
      </c>
      <c t="n" s="6" r="B14">
        <v>-8056</v>
      </c>
      <c t="n" s="6" r="C14">
        <v>-35965</v>
      </c>
      <c t="n" s="6" r="D14">
        <v>-16273</v>
      </c>
      <c t="n" s="6" r="E14">
        <v>-47917</v>
      </c>
    </row>
    <row spans="1:5" r="15">
      <c t="s" s="4" r="A15">
        <v>84</v>
      </c>
      <c t="n" s="6" r="B15">
        <v>-12</v>
      </c>
      <c t="n" s="6" r="C15">
        <v>-33</v>
      </c>
      <c t="n" s="6" r="D15">
        <v>-81</v>
      </c>
      <c t="n" s="6" r="E15">
        <v>-302</v>
      </c>
    </row>
    <row spans="1:5" r="16">
      <c t="s" s="4" r="A16">
        <v>85</v>
      </c>
      <c t="n" s="6" r="B16">
        <v>-8068</v>
      </c>
      <c t="n" s="6" r="C16">
        <v>-35998</v>
      </c>
      <c t="n" s="6" r="D16">
        <v>-16354</v>
      </c>
      <c t="n" s="6" r="E16">
        <v>-48219</v>
      </c>
    </row>
    <row spans="1:5" r="17">
      <c t="s" s="4" r="A17">
        <v>86</v>
      </c>
      <c t="n" s="6" r="B17">
        <v>4112</v>
      </c>
      <c t="n" s="6" r="C17">
        <v>-27768</v>
      </c>
      <c t="n" s="6" r="D17">
        <v>20649</v>
      </c>
      <c t="n" s="6" r="E17">
        <v>-20817</v>
      </c>
    </row>
    <row spans="1:5" r="18">
      <c t="s" s="4" r="A18">
        <v>87</v>
      </c>
      <c t="n" s="6" r="B18">
        <v>-1500</v>
      </c>
      <c t="n" s="6" r="C18">
        <v>2780</v>
      </c>
      <c t="n" s="6" r="D18">
        <v>-5100</v>
      </c>
      <c t="n" s="6" r="E18">
        <v>2980</v>
      </c>
    </row>
    <row spans="1:5" r="19">
      <c t="s" s="4" r="A19">
        <v>88</v>
      </c>
      <c t="n" s="6" r="B19">
        <v>2612</v>
      </c>
      <c t="n" s="6" r="C19">
        <v>-24988</v>
      </c>
      <c t="n" s="6" r="D19">
        <v>15549</v>
      </c>
      <c t="n" s="6" r="E19">
        <v>-17837</v>
      </c>
    </row>
    <row spans="1:5" r="20">
      <c t="s" s="4" r="A20">
        <v>89</v>
      </c>
      <c t="n" s="6" r="B20">
        <v>-228</v>
      </c>
      <c t="n" s="6" r="C20">
        <v>-210</v>
      </c>
      <c t="n" s="6" r="D20">
        <v>-444</v>
      </c>
      <c t="n" s="6" r="E20">
        <v>-277</v>
      </c>
    </row>
    <row spans="1:5" r="21">
      <c t="s" s="4" r="A21">
        <v>90</v>
      </c>
      <c t="n" s="6" r="B21">
        <v>2384</v>
      </c>
      <c t="n" s="6" r="C21">
        <v>-25198</v>
      </c>
      <c t="n" s="6" r="D21">
        <v>15105</v>
      </c>
      <c t="n" s="6" r="E21">
        <v>-18114</v>
      </c>
    </row>
    <row spans="1:5" r="22">
      <c t="s" s="4" r="A22">
        <v>91</v>
      </c>
      <c t="n" s="6" r="B22">
        <v>-283</v>
      </c>
      <c t="n" s="6" r="C22">
        <v>-259</v>
      </c>
      <c t="n" s="6" r="D22">
        <v>-579</v>
      </c>
      <c t="n" s="6" r="E22">
        <v>-504</v>
      </c>
    </row>
    <row spans="1:5" r="23">
      <c t="s" s="4" r="A23">
        <v>92</v>
      </c>
      <c t="n" s="7" r="B23">
        <v>2101</v>
      </c>
      <c t="n" s="7" r="C23">
        <v>-25457</v>
      </c>
      <c t="n" s="7" r="D23">
        <v>14526</v>
      </c>
      <c t="n" s="7" r="E23">
        <v>-18618</v>
      </c>
    </row>
    <row spans="1:5" r="24">
      <c t="s" s="3" r="A24">
        <v>93</v>
      </c>
    </row>
    <row spans="1:5" r="25">
      <c t="s" s="4" r="A25">
        <v>94</v>
      </c>
      <c t="n" s="9" r="B25">
        <v>0.03</v>
      </c>
      <c t="n" s="9" r="C25">
        <v>-0.34</v>
      </c>
      <c t="n" s="9" r="D25">
        <v>0.21</v>
      </c>
      <c t="n" s="9" r="E25">
        <v>-0.25</v>
      </c>
    </row>
    <row spans="1:5" r="26">
      <c t="s" s="4" r="A26">
        <v>95</v>
      </c>
      <c t="n" s="6" r="B26">
        <v>0</v>
      </c>
      <c t="n" s="6" r="C26">
        <v>0</v>
      </c>
      <c t="n" s="10" r="D26">
        <v>-0.01</v>
      </c>
      <c t="n" s="6" r="E26">
        <v>0</v>
      </c>
    </row>
    <row spans="1:5" r="27">
      <c t="s" s="4" r="A27">
        <v>96</v>
      </c>
      <c t="n" s="10" r="B27">
        <v>0.03</v>
      </c>
      <c t="n" s="10" r="C27">
        <v>-0.34</v>
      </c>
      <c t="n" s="10" r="D27">
        <v>0.2</v>
      </c>
      <c t="n" s="10" r="E27">
        <v>-0.25</v>
      </c>
    </row>
    <row spans="1:5" r="28">
      <c t="s" s="3" r="A28">
        <v>97</v>
      </c>
    </row>
    <row spans="1:5" r="29">
      <c t="s" s="4" r="A29">
        <v>94</v>
      </c>
      <c t="n" s="10" r="B29">
        <v>0.03</v>
      </c>
      <c t="n" s="10" r="C29">
        <v>-0.34</v>
      </c>
      <c t="n" s="10" r="D29">
        <v>0.2</v>
      </c>
      <c t="n" s="10" r="E29">
        <v>-0.25</v>
      </c>
    </row>
    <row spans="1:5" r="30">
      <c t="s" s="4" r="A30">
        <v>95</v>
      </c>
      <c t="n" s="6" r="B30">
        <v>0</v>
      </c>
      <c t="n" s="6" r="C30">
        <v>0</v>
      </c>
      <c t="n" s="10" r="D30">
        <v>-0.01</v>
      </c>
      <c t="n" s="6" r="E30">
        <v>0</v>
      </c>
    </row>
    <row spans="1:5" r="31">
      <c t="s" s="4" r="A31">
        <v>98</v>
      </c>
      <c t="n" s="9" r="B31">
        <v>0.03</v>
      </c>
      <c t="n" s="9" r="C31">
        <v>-0.34</v>
      </c>
      <c t="n" s="9" r="D31">
        <v>0.19</v>
      </c>
      <c t="n" s="9" r="E31">
        <v>-0.25</v>
      </c>
    </row>
    <row spans="1:5" r="32">
      <c t="s" s="4" r="A32">
        <v>99</v>
      </c>
    </row>
    <row spans="1:5" r="33">
      <c t="s" s="3" r="A33">
        <v>72</v>
      </c>
    </row>
    <row spans="1:5" r="34">
      <c t="s" s="4" r="A34">
        <v>73</v>
      </c>
      <c t="n" s="7" r="B34">
        <v>129195</v>
      </c>
      <c t="n" s="7" r="C34">
        <v>106406</v>
      </c>
      <c t="n" s="7" r="D34">
        <v>261040</v>
      </c>
      <c t="n" s="7" r="E34">
        <v>223940</v>
      </c>
    </row>
    <row spans="1:5" r="35">
      <c t="s" s="3" r="A35">
        <v>74</v>
      </c>
    </row>
    <row spans="1:5" r="36">
      <c t="s" s="4" r="A36">
        <v>75</v>
      </c>
      <c t="n" s="6" r="B36">
        <v>93174</v>
      </c>
      <c t="n" s="6" r="C36">
        <v>79481</v>
      </c>
      <c t="n" s="6" r="D36">
        <v>186333</v>
      </c>
      <c t="n" s="6" r="E36">
        <v>163673</v>
      </c>
    </row>
    <row spans="1:5" r="37">
      <c t="s" s="4" r="A37">
        <v>100</v>
      </c>
    </row>
    <row spans="1:5" r="38">
      <c t="s" s="3" r="A38">
        <v>72</v>
      </c>
    </row>
    <row spans="1:5" r="39">
      <c t="s" s="4" r="A39">
        <v>73</v>
      </c>
      <c t="n" s="6" r="B39">
        <v>71755</v>
      </c>
      <c t="n" s="6" r="C39">
        <v>67498</v>
      </c>
      <c t="n" s="6" r="D39">
        <v>157753</v>
      </c>
      <c t="n" s="6" r="E39">
        <v>148902</v>
      </c>
    </row>
    <row spans="1:5" r="40">
      <c t="s" s="3" r="A40">
        <v>74</v>
      </c>
    </row>
    <row spans="1:5" r="41">
      <c t="s" s="4" r="A41">
        <v>75</v>
      </c>
      <c t="n" s="6" r="B41">
        <v>53812</v>
      </c>
      <c t="n" s="6" r="C41">
        <v>50738</v>
      </c>
      <c t="n" s="6" r="D41">
        <v>114482</v>
      </c>
      <c t="n" s="6" r="E41">
        <v>110249</v>
      </c>
    </row>
    <row spans="1:5" r="42">
      <c t="s" s="4" r="A42">
        <v>101</v>
      </c>
    </row>
    <row spans="1:5" r="43">
      <c t="s" s="3" r="A43">
        <v>72</v>
      </c>
    </row>
    <row spans="1:5" r="44">
      <c t="s" s="4" r="A44">
        <v>73</v>
      </c>
      <c t="n" s="6" r="B44">
        <v>1382</v>
      </c>
      <c t="n" s="6" r="C44">
        <v>5821</v>
      </c>
      <c t="n" s="6" r="D44">
        <v>1957</v>
      </c>
      <c t="n" s="6" r="E44">
        <v>6480</v>
      </c>
    </row>
    <row spans="1:5" r="45">
      <c t="s" s="3" r="A45">
        <v>74</v>
      </c>
    </row>
    <row spans="1:5" r="46">
      <c t="s" s="4" r="A46">
        <v>75</v>
      </c>
      <c t="n" s="7" r="B46">
        <v>469</v>
      </c>
      <c t="n" s="7" r="C46">
        <v>2365</v>
      </c>
      <c t="n" s="7" r="D46">
        <v>787</v>
      </c>
      <c t="n" s="7" r="E46">
        <v>25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26</v>
      </c>
      <c t="s" s="2" r="B1">
        <v>70</v>
      </c>
      <c t="s" s="2" r="D1">
        <v>1</v>
      </c>
    </row>
    <row spans="1:7" r="2">
      <c t="s" s="2" r="B2">
        <v>2</v>
      </c>
      <c t="s" s="2" r="C2">
        <v>71</v>
      </c>
      <c t="s" s="2" r="D2">
        <v>2</v>
      </c>
      <c t="s" s="2" r="E2">
        <v>71</v>
      </c>
      <c t="s" s="2" r="F2">
        <v>25</v>
      </c>
      <c t="s" s="2" r="G2">
        <v>343</v>
      </c>
    </row>
    <row spans="1:7" r="3">
      <c t="s" s="3" r="A3">
        <v>331</v>
      </c>
    </row>
    <row spans="1:7" r="4">
      <c t="s" s="4" r="A4">
        <v>427</v>
      </c>
      <c t="n" s="7" r="B4">
        <v>8300</v>
      </c>
      <c t="n" s="7" r="C4">
        <v>36100</v>
      </c>
      <c t="n" s="7" r="D4">
        <v>16700</v>
      </c>
      <c t="n" s="7" r="E4">
        <v>48300</v>
      </c>
    </row>
    <row spans="1:7" r="5">
      <c t="s" s="4" r="A5">
        <v>428</v>
      </c>
      <c t="n" s="7" r="B5">
        <v>600</v>
      </c>
      <c t="n" s="7" r="C5">
        <v>4500</v>
      </c>
      <c t="n" s="7" r="D5">
        <v>1184</v>
      </c>
      <c t="n" s="6" r="E5">
        <v>5042</v>
      </c>
    </row>
    <row spans="1:7" r="6">
      <c t="s" s="4" r="A6">
        <v>429</v>
      </c>
      <c t="s" s="4" r="B6">
        <v>430</v>
      </c>
      <c t="s" s="4" r="D6">
        <v>430</v>
      </c>
      <c t="s" s="4" r="F6">
        <v>430</v>
      </c>
    </row>
    <row spans="1:7" r="7">
      <c t="s" s="4" r="A7">
        <v>385</v>
      </c>
    </row>
    <row spans="1:7" r="8">
      <c t="s" s="3" r="A8">
        <v>331</v>
      </c>
    </row>
    <row spans="1:7" r="9">
      <c t="s" s="4" r="A9">
        <v>427</v>
      </c>
      <c t="n" s="7" r="E9">
        <v>21300</v>
      </c>
    </row>
    <row spans="1:7" r="10">
      <c t="s" s="4" r="A10">
        <v>378</v>
      </c>
      <c t="s" s="4" r="B10">
        <v>386</v>
      </c>
      <c t="s" s="4" r="C10">
        <v>386</v>
      </c>
      <c t="s" s="4" r="D10">
        <v>386</v>
      </c>
      <c t="s" s="4" r="E10">
        <v>386</v>
      </c>
      <c t="s" s="4" r="G10">
        <v>386</v>
      </c>
    </row>
    <row spans="1:7" r="11">
      <c t="s" s="4" r="A11">
        <v>335</v>
      </c>
    </row>
    <row spans="1:7" r="12">
      <c t="s" s="3" r="A12">
        <v>331</v>
      </c>
    </row>
    <row spans="1:7" r="13">
      <c t="s" s="4" r="A13">
        <v>431</v>
      </c>
      <c t="n" s="7" r="D13">
        <v>1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2</v>
      </c>
      <c t="s" s="2" r="B1">
        <v>2</v>
      </c>
      <c t="s" s="2" r="C1">
        <v>328</v>
      </c>
      <c t="s" s="2" r="D1">
        <v>25</v>
      </c>
      <c t="s" s="2" r="E1">
        <v>330</v>
      </c>
    </row>
    <row spans="1:5" r="2">
      <c t="s" s="3" r="A2">
        <v>433</v>
      </c>
    </row>
    <row spans="1:5" r="3">
      <c t="s" s="4" r="A3">
        <v>434</v>
      </c>
      <c t="s" s="4" r="B3">
        <v>338</v>
      </c>
      <c t="s" s="4" r="C3">
        <v>338</v>
      </c>
      <c t="s" s="4" r="D3">
        <v>338</v>
      </c>
      <c t="s" s="4" r="E3">
        <v>338</v>
      </c>
    </row>
    <row spans="1:5" r="4">
      <c t="s" s="4" r="A4">
        <v>435</v>
      </c>
      <c t="n" s="7" r="B4">
        <v>151</v>
      </c>
      <c t="n" s="12" r="D4">
        <v>156.4</v>
      </c>
    </row>
    <row spans="1:5" r="5">
      <c t="s" s="4" r="A5">
        <v>436</v>
      </c>
      <c t="n" s="12" r="B5">
        <v>144.5</v>
      </c>
      <c t="n" s="12" r="D5">
        <v>14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 customWidth="1" max="6" min="6" width="16"/>
  </cols>
  <sheetData>
    <row spans="1:6" r="1">
      <c t="s" s="1" r="A1">
        <v>437</v>
      </c>
      <c t="s" s="2" r="B1">
        <v>70</v>
      </c>
      <c t="s" s="2" r="D1">
        <v>1</v>
      </c>
      <c t="s" s="2" r="F1">
        <v>438</v>
      </c>
    </row>
    <row spans="1:6" r="2">
      <c t="s" s="2" r="B2">
        <v>2</v>
      </c>
      <c t="s" s="2" r="C2">
        <v>71</v>
      </c>
      <c t="s" s="2" r="D2">
        <v>2</v>
      </c>
      <c t="s" s="2" r="E2">
        <v>71</v>
      </c>
      <c t="s" s="2" r="F2">
        <v>25</v>
      </c>
    </row>
    <row spans="1:6" r="3">
      <c t="s" s="3" r="A3">
        <v>439</v>
      </c>
    </row>
    <row spans="1:6" r="4">
      <c t="s" s="4" r="A4">
        <v>440</v>
      </c>
      <c t="s" s="4" r="D4">
        <v>441</v>
      </c>
      <c t="s" s="4" r="E4">
        <v>225</v>
      </c>
      <c t="s" s="4" r="F4">
        <v>225</v>
      </c>
    </row>
    <row spans="1:6" r="5">
      <c t="s" s="4" r="A5">
        <v>442</v>
      </c>
      <c t="n" s="12" r="B5">
        <v>59.8</v>
      </c>
      <c t="n" s="12" r="D5">
        <v>59.8</v>
      </c>
    </row>
    <row spans="1:6" r="6">
      <c t="s" s="4" r="A6">
        <v>443</v>
      </c>
      <c t="n" s="6" r="B6">
        <v>25</v>
      </c>
      <c t="n" s="7" r="D6">
        <v>25</v>
      </c>
    </row>
    <row spans="1:6" r="7">
      <c t="s" s="4" r="A7">
        <v>444</v>
      </c>
      <c t="n" s="7" r="B7">
        <v>3</v>
      </c>
      <c t="n" s="12" r="C7">
        <v>0.9</v>
      </c>
    </row>
    <row spans="1:6" r="8">
      <c t="s" s="4" r="A8">
        <v>445</v>
      </c>
    </row>
    <row spans="1:6" r="9">
      <c t="s" s="3" r="A9">
        <v>439</v>
      </c>
    </row>
    <row spans="1:6" r="10">
      <c t="s" s="4" r="A10">
        <v>446</v>
      </c>
      <c t="s" s="4" r="D10">
        <v>447</v>
      </c>
    </row>
    <row spans="1:6" r="11">
      <c t="s" s="4" r="A11">
        <v>448</v>
      </c>
      <c t="s" s="4" r="D11">
        <v>449</v>
      </c>
    </row>
    <row spans="1:6" r="12">
      <c t="s" s="4" r="A12">
        <v>450</v>
      </c>
    </row>
    <row spans="1:6" r="13">
      <c t="s" s="3" r="A13">
        <v>439</v>
      </c>
    </row>
    <row spans="1:6" r="14">
      <c t="s" s="4" r="A14">
        <v>446</v>
      </c>
      <c t="s" s="4" r="D14">
        <v>451</v>
      </c>
    </row>
    <row spans="1:6" r="15">
      <c t="s" s="4" r="A15">
        <v>448</v>
      </c>
      <c t="s" s="4" r="D15">
        <v>4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s>
  <sheetData>
    <row spans="1:6" r="1">
      <c t="s" s="1" r="A1">
        <v>453</v>
      </c>
      <c t="s" s="2" r="B1">
        <v>70</v>
      </c>
      <c t="s" s="2" r="E1">
        <v>1</v>
      </c>
    </row>
    <row spans="1:6" r="2">
      <c t="s" s="2" r="B2">
        <v>229</v>
      </c>
      <c t="s" s="2" r="C2">
        <v>454</v>
      </c>
      <c t="s" s="2" r="D2">
        <v>230</v>
      </c>
      <c t="s" s="2" r="E2">
        <v>229</v>
      </c>
      <c t="s" s="2" r="F2">
        <v>230</v>
      </c>
    </row>
    <row spans="1:6" r="3">
      <c t="s" s="4" r="A3">
        <v>455</v>
      </c>
      <c t="n" s="7" r="B3">
        <v>1900</v>
      </c>
      <c t="n" s="7" r="E3">
        <v>1900</v>
      </c>
    </row>
    <row spans="1:6" r="4">
      <c t="s" s="4" r="A4">
        <v>456</v>
      </c>
      <c t="n" s="6" r="B4">
        <v>700</v>
      </c>
      <c t="n" s="6" r="E4">
        <v>700</v>
      </c>
    </row>
    <row spans="1:6" r="5">
      <c t="s" s="4" r="A5">
        <v>115</v>
      </c>
      <c t="n" s="6" r="B5">
        <v>800</v>
      </c>
      <c t="n" s="7" r="D5">
        <v>700</v>
      </c>
      <c t="n" s="6" r="E5">
        <v>1521</v>
      </c>
      <c t="n" s="7" r="F5">
        <v>1339</v>
      </c>
    </row>
    <row spans="1:6" r="6">
      <c t="s" s="4" r="A6">
        <v>457</v>
      </c>
      <c t="n" s="7" r="B6">
        <v>4100</v>
      </c>
      <c t="n" s="7" r="E6">
        <v>4100</v>
      </c>
    </row>
    <row spans="1:6" r="7">
      <c t="s" s="4" r="A7">
        <v>458</v>
      </c>
    </row>
    <row spans="1:6" r="8">
      <c t="s" s="4" r="A8">
        <v>459</v>
      </c>
      <c t="n" s="13" r="C8">
        <v>0.3</v>
      </c>
    </row>
    <row spans="1:6" r="9">
      <c t="s" s="4" r="A9">
        <v>460</v>
      </c>
      <c t="s" s="4" r="C9">
        <v>461</v>
      </c>
    </row>
    <row spans="1:6" r="10">
      <c t="s" s="4" r="A10">
        <v>462</v>
      </c>
      <c t="n" s="13" r="C10">
        <v>1.5</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3</v>
      </c>
      <c t="s" s="2" r="B1">
        <v>70</v>
      </c>
      <c t="s" s="2" r="D1">
        <v>1</v>
      </c>
    </row>
    <row spans="1:5" r="2">
      <c t="s" s="2" r="B2">
        <v>2</v>
      </c>
      <c t="s" s="2" r="C2">
        <v>71</v>
      </c>
      <c t="s" s="2" r="D2">
        <v>2</v>
      </c>
      <c t="s" s="2" r="E2">
        <v>71</v>
      </c>
    </row>
    <row spans="1:5" r="3">
      <c t="s" s="3" r="A3">
        <v>464</v>
      </c>
    </row>
    <row spans="1:5" r="4">
      <c t="s" s="4" r="A4">
        <v>88</v>
      </c>
      <c t="n" s="7" r="B4">
        <v>2612</v>
      </c>
      <c t="n" s="7" r="C4">
        <v>-24988</v>
      </c>
      <c t="n" s="7" r="D4">
        <v>15549</v>
      </c>
      <c t="n" s="7" r="E4">
        <v>-17837</v>
      </c>
    </row>
    <row spans="1:5" r="5">
      <c t="s" s="4" r="A5">
        <v>465</v>
      </c>
      <c t="n" s="6" r="B5">
        <v>-283</v>
      </c>
      <c t="n" s="6" r="C5">
        <v>-259</v>
      </c>
      <c t="n" s="6" r="D5">
        <v>-579</v>
      </c>
      <c t="n" s="6" r="E5">
        <v>-504</v>
      </c>
    </row>
    <row spans="1:5" r="6">
      <c t="s" s="4" r="A6">
        <v>466</v>
      </c>
      <c t="n" s="6" r="B6">
        <v>0</v>
      </c>
      <c t="n" s="6" r="C6">
        <v>276</v>
      </c>
      <c t="n" s="6" r="D6">
        <v>0</v>
      </c>
      <c t="n" s="6" r="E6">
        <v>0</v>
      </c>
    </row>
    <row spans="1:5" r="7">
      <c t="s" s="4" r="A7">
        <v>467</v>
      </c>
      <c t="n" s="6" r="B7">
        <v>2329</v>
      </c>
      <c t="n" s="6" r="C7">
        <v>-24971</v>
      </c>
      <c t="n" s="6" r="D7">
        <v>14970</v>
      </c>
      <c t="n" s="6" r="E7">
        <v>-18341</v>
      </c>
    </row>
    <row spans="1:5" r="8">
      <c t="s" s="4" r="A8">
        <v>468</v>
      </c>
      <c t="n" s="6" r="B8">
        <v>-228</v>
      </c>
      <c t="n" s="6" r="C8">
        <v>-210</v>
      </c>
      <c t="n" s="6" r="D8">
        <v>-444</v>
      </c>
      <c t="n" s="6" r="E8">
        <v>-277</v>
      </c>
    </row>
    <row spans="1:5" r="9">
      <c t="s" s="4" r="A9">
        <v>469</v>
      </c>
      <c t="n" s="7" r="B9">
        <v>2101</v>
      </c>
      <c t="n" s="7" r="C9">
        <v>-25181</v>
      </c>
      <c t="n" s="7" r="D9">
        <v>14526</v>
      </c>
      <c t="n" s="7" r="E9">
        <v>-18618</v>
      </c>
    </row>
    <row spans="1:5" r="10">
      <c t="s" s="3" r="A10">
        <v>470</v>
      </c>
    </row>
    <row spans="1:5" r="11">
      <c t="s" s="4" r="A11">
        <v>471</v>
      </c>
      <c t="n" s="6" r="B11">
        <v>73818</v>
      </c>
      <c t="n" s="6" r="C11">
        <v>73555</v>
      </c>
      <c t="n" s="6" r="D11">
        <v>73804</v>
      </c>
      <c t="n" s="6" r="E11">
        <v>73501</v>
      </c>
    </row>
    <row spans="1:5" r="12">
      <c t="s" s="4" r="A12">
        <v>472</v>
      </c>
      <c t="n" s="6" r="B12">
        <v>1523</v>
      </c>
      <c t="n" s="6" r="C12">
        <v>0</v>
      </c>
      <c t="n" s="6" r="D12">
        <v>1549</v>
      </c>
      <c t="n" s="6" r="E12">
        <v>0</v>
      </c>
    </row>
    <row spans="1:5" r="13">
      <c t="s" s="4" r="A13">
        <v>473</v>
      </c>
      <c t="n" s="6" r="B13">
        <v>75341</v>
      </c>
      <c t="n" s="6" r="C13">
        <v>73555</v>
      </c>
      <c t="n" s="6" r="D13">
        <v>75353</v>
      </c>
      <c t="n" s="6" r="E13">
        <v>73501</v>
      </c>
    </row>
    <row spans="1:5" r="14">
      <c t="s" s="3" r="A14">
        <v>93</v>
      </c>
    </row>
    <row spans="1:5" r="15">
      <c t="s" s="4" r="A15">
        <v>94</v>
      </c>
      <c t="n" s="9" r="B15">
        <v>0.03</v>
      </c>
      <c t="n" s="9" r="C15">
        <v>-0.34</v>
      </c>
      <c t="n" s="9" r="D15">
        <v>0.21</v>
      </c>
      <c t="n" s="9" r="E15">
        <v>-0.25</v>
      </c>
    </row>
    <row spans="1:5" r="16">
      <c t="s" s="4" r="A16">
        <v>95</v>
      </c>
      <c t="n" s="6" r="B16">
        <v>0</v>
      </c>
      <c t="n" s="6" r="C16">
        <v>0</v>
      </c>
      <c t="n" s="10" r="D16">
        <v>-0.01</v>
      </c>
      <c t="n" s="6" r="E16">
        <v>0</v>
      </c>
    </row>
    <row spans="1:5" r="17">
      <c t="s" s="4" r="A17">
        <v>96</v>
      </c>
      <c t="n" s="10" r="B17">
        <v>0.03</v>
      </c>
      <c t="n" s="10" r="C17">
        <v>-0.34</v>
      </c>
      <c t="n" s="10" r="D17">
        <v>0.2</v>
      </c>
      <c t="n" s="10" r="E17">
        <v>-0.25</v>
      </c>
    </row>
    <row spans="1:5" r="18">
      <c t="s" s="3" r="A18">
        <v>97</v>
      </c>
    </row>
    <row spans="1:5" r="19">
      <c t="s" s="4" r="A19">
        <v>94</v>
      </c>
      <c t="n" s="10" r="B19">
        <v>0.03</v>
      </c>
      <c t="n" s="10" r="C19">
        <v>-0.34</v>
      </c>
      <c t="n" s="10" r="D19">
        <v>0.2</v>
      </c>
      <c t="n" s="10" r="E19">
        <v>-0.25</v>
      </c>
    </row>
    <row spans="1:5" r="20">
      <c t="s" s="4" r="A20">
        <v>95</v>
      </c>
      <c t="n" s="6" r="B20">
        <v>0</v>
      </c>
      <c t="n" s="6" r="C20">
        <v>0</v>
      </c>
      <c t="n" s="10" r="D20">
        <v>-0.01</v>
      </c>
      <c t="n" s="6" r="E20">
        <v>0</v>
      </c>
    </row>
    <row spans="1:5" r="21">
      <c t="s" s="4" r="A21">
        <v>98</v>
      </c>
      <c t="n" s="9" r="B21">
        <v>0.03</v>
      </c>
      <c t="n" s="9" r="C21">
        <v>-0.34</v>
      </c>
      <c t="n" s="9" r="D21">
        <v>0.19</v>
      </c>
      <c t="n" s="9" r="E21">
        <v>-0.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70</v>
      </c>
      <c t="s" s="2" r="D1">
        <v>1</v>
      </c>
    </row>
    <row spans="1:5" r="2">
      <c t="s" s="2" r="B2">
        <v>2</v>
      </c>
      <c t="s" s="2" r="C2">
        <v>71</v>
      </c>
      <c t="s" s="2" r="D2">
        <v>2</v>
      </c>
      <c t="s" s="2" r="E2">
        <v>71</v>
      </c>
    </row>
    <row spans="1:5" r="3">
      <c t="s" s="4" r="A3">
        <v>475</v>
      </c>
    </row>
    <row spans="1:5" r="4">
      <c t="s" s="3" r="A4">
        <v>174</v>
      </c>
    </row>
    <row spans="1:5" r="5">
      <c t="s" s="4" r="A5">
        <v>476</v>
      </c>
      <c t="n" s="6" r="B5">
        <v>256</v>
      </c>
      <c t="n" s="6" r="C5">
        <v>3811</v>
      </c>
      <c t="n" s="6" r="D5">
        <v>292</v>
      </c>
      <c t="n" s="6" r="E5">
        <v>2358</v>
      </c>
    </row>
    <row spans="1:5" r="6">
      <c t="s" s="4" r="A6">
        <v>477</v>
      </c>
    </row>
    <row spans="1:5" r="7">
      <c t="s" s="3" r="A7">
        <v>174</v>
      </c>
    </row>
    <row spans="1:5" r="8">
      <c t="s" s="4" r="A8">
        <v>476</v>
      </c>
      <c t="n" s="6" r="B8">
        <v>0</v>
      </c>
      <c t="n" s="6" r="C8">
        <v>105</v>
      </c>
      <c t="n" s="6" r="D8">
        <v>36</v>
      </c>
      <c t="n" s="6" r="E8">
        <v>105</v>
      </c>
    </row>
    <row spans="1:5" r="9">
      <c t="s" s="4" r="A9">
        <v>478</v>
      </c>
    </row>
    <row spans="1:5" r="10">
      <c t="s" s="3" r="A10">
        <v>174</v>
      </c>
    </row>
    <row spans="1:5" r="11">
      <c t="s" s="4" r="A11">
        <v>476</v>
      </c>
      <c t="n" s="6" r="B11">
        <v>0</v>
      </c>
      <c t="n" s="6" r="C11">
        <v>264</v>
      </c>
      <c t="n" s="6" r="D11">
        <v>0</v>
      </c>
      <c t="n" s="6" r="E11">
        <v>1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79</v>
      </c>
      <c t="s" s="2" r="B1">
        <v>1</v>
      </c>
      <c t="s" s="2" r="D1">
        <v>438</v>
      </c>
    </row>
    <row spans="1:4" r="2">
      <c t="s" s="2" r="B2">
        <v>2</v>
      </c>
      <c t="s" s="2" r="C2">
        <v>71</v>
      </c>
      <c t="s" s="2" r="D2">
        <v>480</v>
      </c>
    </row>
    <row spans="1:4" r="3">
      <c t="s" s="4" r="A3">
        <v>475</v>
      </c>
    </row>
    <row spans="1:4" r="4">
      <c t="s" s="3" r="A4">
        <v>176</v>
      </c>
    </row>
    <row spans="1:4" r="5">
      <c t="s" s="4" r="A5">
        <v>481</v>
      </c>
      <c t="n" s="12" r="B5">
        <v>0.1</v>
      </c>
      <c t="n" s="12" r="C5">
        <v>2.7</v>
      </c>
    </row>
    <row spans="1:4" r="6">
      <c t="s" s="4" r="A6">
        <v>482</v>
      </c>
    </row>
    <row spans="1:4" r="7">
      <c t="s" s="3" r="A7">
        <v>176</v>
      </c>
    </row>
    <row spans="1:4" r="8">
      <c t="s" s="4" r="A8">
        <v>483</v>
      </c>
      <c t="n" s="6" r="D8">
        <v>1</v>
      </c>
    </row>
    <row spans="1:4" r="9">
      <c t="s" s="4" r="A9">
        <v>484</v>
      </c>
      <c t="n" s="13" r="B9">
        <v>0.1</v>
      </c>
    </row>
    <row spans="1:4" r="10">
      <c t="s" s="4" r="A10">
        <v>485</v>
      </c>
      <c t="n" s="12" r="B10">
        <v>1.6</v>
      </c>
    </row>
    <row spans="1:4" r="11">
      <c t="s" s="4" r="A11">
        <v>486</v>
      </c>
      <c t="n" s="9" r="B11">
        <v>1.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4"/>
    <col customWidth="1" max="2" min="2" width="30"/>
    <col customWidth="1" max="3" min="3" width="21"/>
    <col customWidth="1" max="4" min="4" width="32"/>
    <col customWidth="1" max="5" min="5" width="39"/>
    <col customWidth="1" max="6" min="6" width="30"/>
    <col customWidth="1" max="7" min="7" width="21"/>
    <col customWidth="1" max="8" min="8" width="18"/>
  </cols>
  <sheetData>
    <row spans="1:8" r="1">
      <c t="s" s="1" r="A1">
        <v>487</v>
      </c>
      <c t="s" s="2" r="B1">
        <v>342</v>
      </c>
      <c t="s" s="2" r="F1">
        <v>1</v>
      </c>
      <c t="s" s="2" r="H1">
        <v>438</v>
      </c>
    </row>
    <row spans="1:8" r="2">
      <c t="s" s="2" r="B2">
        <v>488</v>
      </c>
      <c t="s" s="2" r="C2">
        <v>489</v>
      </c>
      <c t="s" s="2" r="D2">
        <v>490</v>
      </c>
      <c t="s" s="2" r="E2">
        <v>491</v>
      </c>
      <c t="s" s="2" r="F2">
        <v>492</v>
      </c>
      <c t="s" s="2" r="G2">
        <v>230</v>
      </c>
      <c t="s" s="2" r="H2">
        <v>493</v>
      </c>
    </row>
    <row spans="1:8" r="3">
      <c t="s" s="3" r="A3">
        <v>176</v>
      </c>
    </row>
    <row spans="1:8" r="4">
      <c t="s" s="4" r="A4">
        <v>494</v>
      </c>
      <c t="n" s="12" r="F4">
        <v>4.9</v>
      </c>
    </row>
    <row spans="1:8" r="5">
      <c t="s" s="4" r="A5">
        <v>495</v>
      </c>
    </row>
    <row spans="1:8" r="6">
      <c t="s" s="3" r="A6">
        <v>176</v>
      </c>
    </row>
    <row spans="1:8" r="7">
      <c t="s" s="4" r="A7">
        <v>496</v>
      </c>
      <c t="n" s="12" r="G7">
        <v>1.7</v>
      </c>
    </row>
    <row spans="1:8" r="8">
      <c t="s" s="4" r="A8">
        <v>497</v>
      </c>
      <c t="n" s="13" r="F8">
        <v>-2.1</v>
      </c>
    </row>
    <row spans="1:8" r="9">
      <c t="s" s="4" r="A9">
        <v>498</v>
      </c>
      <c t="n" s="6" r="F9">
        <v>0</v>
      </c>
    </row>
    <row spans="1:8" r="10">
      <c t="s" s="4" r="A10">
        <v>499</v>
      </c>
    </row>
    <row spans="1:8" r="11">
      <c t="s" s="3" r="A11">
        <v>176</v>
      </c>
    </row>
    <row spans="1:8" r="12">
      <c t="s" s="4" r="A12">
        <v>500</v>
      </c>
      <c t="n" s="7" r="F12">
        <v>0</v>
      </c>
    </row>
    <row spans="1:8" r="13">
      <c t="s" s="4" r="A13">
        <v>501</v>
      </c>
    </row>
    <row spans="1:8" r="14">
      <c t="s" s="3" r="A14">
        <v>176</v>
      </c>
    </row>
    <row spans="1:8" r="15">
      <c t="s" s="4" r="A15">
        <v>502</v>
      </c>
      <c t="n" s="6" r="E15">
        <v>383</v>
      </c>
    </row>
    <row spans="1:8" r="16">
      <c t="s" s="4" r="A16">
        <v>503</v>
      </c>
      <c t="n" s="6" r="E16">
        <v>15</v>
      </c>
    </row>
    <row spans="1:8" r="17">
      <c t="s" s="4" r="A17">
        <v>504</v>
      </c>
      <c t="n" s="7" r="E17">
        <v>850</v>
      </c>
    </row>
    <row spans="1:8" r="18">
      <c t="s" s="4" r="A18">
        <v>505</v>
      </c>
      <c t="n" s="6" r="E18">
        <v>1900</v>
      </c>
    </row>
    <row spans="1:8" r="19">
      <c t="s" s="4" r="A19">
        <v>506</v>
      </c>
      <c t="n" s="6" r="E19">
        <v>8</v>
      </c>
    </row>
    <row spans="1:8" r="20">
      <c t="s" s="4" r="A20">
        <v>507</v>
      </c>
      <c t="n" s="6" r="E20">
        <v>55</v>
      </c>
    </row>
    <row spans="1:8" r="21">
      <c t="s" s="4" r="A21">
        <v>508</v>
      </c>
      <c t="n" s="12" r="E21">
        <v>307.2</v>
      </c>
    </row>
    <row spans="1:8" r="22">
      <c t="s" s="4" r="A22">
        <v>509</v>
      </c>
      <c t="n" s="6" r="H22">
        <v>2</v>
      </c>
    </row>
    <row spans="1:8" r="23">
      <c t="s" s="4" r="A23">
        <v>510</v>
      </c>
    </row>
    <row spans="1:8" r="24">
      <c t="s" s="3" r="A24">
        <v>176</v>
      </c>
    </row>
    <row spans="1:8" r="25">
      <c t="s" s="4" r="A25">
        <v>511</v>
      </c>
      <c t="n" s="12" r="B25">
        <v>0.5</v>
      </c>
      <c t="n" s="7" r="C25">
        <v>840</v>
      </c>
    </row>
    <row spans="1:8" r="26">
      <c t="s" s="4" r="A26">
        <v>512</v>
      </c>
    </row>
    <row spans="1:8" r="27">
      <c t="s" s="3" r="A27">
        <v>176</v>
      </c>
    </row>
    <row spans="1:8" r="28">
      <c t="s" s="4" r="A28">
        <v>502</v>
      </c>
      <c t="n" s="6" r="D28">
        <v>77</v>
      </c>
    </row>
    <row spans="1:8" r="29">
      <c t="s" s="4" r="A29">
        <v>503</v>
      </c>
      <c t="n" s="6" r="D29">
        <v>4</v>
      </c>
    </row>
    <row spans="1:8" r="30">
      <c t="s" s="4" r="A30">
        <v>513</v>
      </c>
    </row>
    <row spans="1:8" r="31">
      <c t="s" s="3" r="A31">
        <v>176</v>
      </c>
    </row>
    <row spans="1:8" r="32">
      <c t="s" s="4" r="A32">
        <v>503</v>
      </c>
      <c t="n" s="6" r="B32">
        <v>2</v>
      </c>
    </row>
    <row spans="1:8" r="33">
      <c t="s" s="4" r="A33">
        <v>514</v>
      </c>
    </row>
    <row spans="1:8" r="34">
      <c t="s" s="3" r="A34">
        <v>176</v>
      </c>
    </row>
    <row spans="1:8" r="35">
      <c t="s" s="4" r="A35">
        <v>502</v>
      </c>
      <c t="n" s="6" r="F35">
        <v>7</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15</v>
      </c>
      <c t="s" s="2" r="B1">
        <v>1</v>
      </c>
    </row>
    <row spans="1:5" r="2">
      <c t="s" s="2" r="B2">
        <v>2</v>
      </c>
      <c t="s" s="2" r="C2">
        <v>328</v>
      </c>
      <c t="s" s="2" r="D2">
        <v>25</v>
      </c>
      <c t="s" s="2" r="E2">
        <v>330</v>
      </c>
    </row>
    <row spans="1:5" r="3">
      <c t="s" s="3" r="A3">
        <v>331</v>
      </c>
    </row>
    <row spans="1:5" r="4">
      <c t="s" s="4" r="A4">
        <v>516</v>
      </c>
      <c t="s" s="4" r="B4">
        <v>280</v>
      </c>
    </row>
    <row spans="1:5" r="5">
      <c t="s" s="4" r="A5">
        <v>517</v>
      </c>
      <c t="s" s="4" r="B5">
        <v>280</v>
      </c>
    </row>
    <row spans="1:5" r="6">
      <c t="s" s="4" r="A6">
        <v>336</v>
      </c>
    </row>
    <row spans="1:5" r="7">
      <c t="s" s="3" r="A7">
        <v>331</v>
      </c>
    </row>
    <row spans="1:5" r="8">
      <c t="s" s="4" r="A8">
        <v>337</v>
      </c>
      <c t="s" s="4" r="B8">
        <v>338</v>
      </c>
      <c t="s" s="4" r="C8">
        <v>338</v>
      </c>
      <c t="s" s="4" r="D8">
        <v>338</v>
      </c>
      <c t="s" s="4" r="E8">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8</v>
      </c>
      <c t="s" s="2" r="B1">
        <v>2</v>
      </c>
      <c t="s" s="2" r="C1">
        <v>25</v>
      </c>
      <c t="s" s="2" r="D1">
        <v>71</v>
      </c>
      <c t="s" s="2" r="E1">
        <v>246</v>
      </c>
    </row>
    <row spans="1:5" r="2">
      <c t="s" s="3" r="A2">
        <v>26</v>
      </c>
    </row>
    <row spans="1:5" r="3">
      <c t="s" s="4" r="A3">
        <v>27</v>
      </c>
      <c t="n" s="7" r="B3">
        <v>58491</v>
      </c>
      <c t="n" s="7" r="C3">
        <v>142597</v>
      </c>
      <c t="n" s="7" r="D3">
        <v>79723</v>
      </c>
      <c t="n" s="7" r="E3">
        <v>152542</v>
      </c>
    </row>
    <row spans="1:5" r="4">
      <c t="s" s="4" r="A4">
        <v>28</v>
      </c>
      <c t="n" s="6" r="B4">
        <v>106152</v>
      </c>
      <c t="n" s="6" r="C4">
        <v>134384</v>
      </c>
    </row>
    <row spans="1:5" r="5">
      <c t="s" s="4" r="A5">
        <v>29</v>
      </c>
      <c t="n" s="6" r="B5">
        <v>66080</v>
      </c>
      <c t="n" s="6" r="C5">
        <v>55074</v>
      </c>
    </row>
    <row spans="1:5" r="6">
      <c t="s" s="4" r="A6">
        <v>30</v>
      </c>
      <c t="n" s="6" r="B6">
        <v>2430</v>
      </c>
      <c t="n" s="6" r="C6">
        <v>329</v>
      </c>
    </row>
    <row spans="1:5" r="7">
      <c t="s" s="4" r="A7">
        <v>31</v>
      </c>
      <c t="n" s="6" r="B7">
        <v>11162</v>
      </c>
      <c t="n" s="6" r="C7">
        <v>11827</v>
      </c>
    </row>
    <row spans="1:5" r="8">
      <c t="s" s="4" r="A8">
        <v>32</v>
      </c>
      <c t="n" s="6" r="B8">
        <v>244315</v>
      </c>
      <c t="n" s="6" r="C8">
        <v>344211</v>
      </c>
    </row>
    <row spans="1:5" r="9">
      <c t="s" s="4" r="A9">
        <v>33</v>
      </c>
      <c t="n" s="6" r="B9">
        <v>194377</v>
      </c>
      <c t="n" s="6" r="C9">
        <v>185718</v>
      </c>
    </row>
    <row spans="1:5" r="10">
      <c t="s" s="3" r="A10">
        <v>34</v>
      </c>
    </row>
    <row spans="1:5" r="11">
      <c t="s" s="4" r="A11">
        <v>35</v>
      </c>
      <c t="n" s="6" r="B11">
        <v>246167</v>
      </c>
      <c t="n" s="6" r="C11">
        <v>178199</v>
      </c>
    </row>
    <row spans="1:5" r="12">
      <c t="s" s="4" r="A12">
        <v>36</v>
      </c>
      <c t="n" s="6" r="B12">
        <v>161762</v>
      </c>
      <c t="n" s="6" r="C12">
        <v>143718</v>
      </c>
    </row>
    <row spans="1:5" r="13">
      <c t="s" s="4" r="A13">
        <v>37</v>
      </c>
      <c t="n" s="6" r="B13">
        <v>83626</v>
      </c>
      <c t="n" s="6" r="C13">
        <v>92852</v>
      </c>
    </row>
    <row spans="1:5" r="14">
      <c t="s" s="4" r="A14">
        <v>31</v>
      </c>
      <c t="n" s="6" r="B14">
        <v>40407</v>
      </c>
      <c t="n" s="6" r="C14">
        <v>34321</v>
      </c>
    </row>
    <row spans="1:5" r="15">
      <c t="s" s="4" r="A15">
        <v>38</v>
      </c>
      <c t="n" s="6" r="B15">
        <v>531962</v>
      </c>
      <c t="n" s="6" r="C15">
        <v>449090</v>
      </c>
    </row>
    <row spans="1:5" r="16">
      <c t="s" s="4" r="A16">
        <v>39</v>
      </c>
      <c t="n" s="6" r="B16">
        <v>970654</v>
      </c>
      <c t="n" s="6" r="C16">
        <v>979019</v>
      </c>
      <c t="n" s="6" r="D16">
        <v>979019</v>
      </c>
    </row>
    <row spans="1:5" r="17">
      <c t="s" s="3" r="A17">
        <v>40</v>
      </c>
    </row>
    <row spans="1:5" r="18">
      <c t="s" s="4" r="A18">
        <v>41</v>
      </c>
      <c t="n" s="6" r="B18">
        <v>20017</v>
      </c>
      <c t="n" s="6" r="C18">
        <v>25306</v>
      </c>
    </row>
    <row spans="1:5" r="19">
      <c t="s" s="4" r="A19">
        <v>42</v>
      </c>
      <c t="n" s="6" r="B19">
        <v>35389</v>
      </c>
      <c t="n" s="6" r="C19">
        <v>52544</v>
      </c>
    </row>
    <row spans="1:5" r="20">
      <c t="s" s="4" r="A20">
        <v>43</v>
      </c>
      <c t="n" s="6" r="B20">
        <v>2241</v>
      </c>
      <c t="n" s="6" r="C20">
        <v>2295</v>
      </c>
    </row>
    <row spans="1:5" r="21">
      <c t="s" s="4" r="A21">
        <v>44</v>
      </c>
      <c t="n" s="6" r="B21">
        <v>52108</v>
      </c>
      <c t="n" s="6" r="C21">
        <v>49486</v>
      </c>
    </row>
    <row spans="1:5" r="22">
      <c t="s" s="4" r="A22">
        <v>45</v>
      </c>
      <c t="n" s="6" r="B22">
        <v>4250</v>
      </c>
      <c t="n" s="6" r="C22">
        <v>4250</v>
      </c>
    </row>
    <row spans="1:5" r="23">
      <c t="s" s="4" r="A23">
        <v>46</v>
      </c>
      <c t="n" s="6" r="B23">
        <v>114005</v>
      </c>
      <c t="n" s="6" r="C23">
        <v>133881</v>
      </c>
    </row>
    <row spans="1:5" r="24">
      <c t="s" s="3" r="A24">
        <v>47</v>
      </c>
    </row>
    <row spans="1:5" r="25">
      <c t="s" s="4" r="A25">
        <v>48</v>
      </c>
      <c t="n" s="6" r="B25">
        <v>553330</v>
      </c>
      <c t="n" s="6" r="C25">
        <v>558080</v>
      </c>
    </row>
    <row spans="1:5" r="26">
      <c t="s" s="4" r="A26">
        <v>49</v>
      </c>
      <c t="n" s="6" r="B26">
        <v>2930</v>
      </c>
      <c t="n" s="6" r="C26">
        <v>6590</v>
      </c>
    </row>
    <row spans="1:5" r="27">
      <c t="s" s="4" r="A27">
        <v>31</v>
      </c>
      <c t="n" s="6" r="B27">
        <v>34260</v>
      </c>
      <c t="n" s="6" r="C27">
        <v>30186</v>
      </c>
    </row>
    <row spans="1:5" r="28">
      <c t="s" s="4" r="A28">
        <v>50</v>
      </c>
      <c t="n" s="6" r="B28">
        <v>590520</v>
      </c>
      <c t="n" s="6" r="C28">
        <v>594856</v>
      </c>
    </row>
    <row spans="1:5" r="29">
      <c t="s" s="4" r="A29">
        <v>51</v>
      </c>
      <c t="n" s="6" r="B29">
        <v>704525</v>
      </c>
      <c t="n" s="6" r="C29">
        <v>728737</v>
      </c>
    </row>
    <row spans="1:5" r="30">
      <c t="s" s="4" r="A30">
        <v>54</v>
      </c>
      <c t="n" s="6" r="B30">
        <v>12275</v>
      </c>
      <c t="n" s="6" r="C30">
        <v>12431</v>
      </c>
    </row>
    <row spans="1:5" r="31">
      <c t="s" s="3" r="A31">
        <v>55</v>
      </c>
    </row>
    <row spans="1:5" r="32">
      <c t="s" s="4" r="A32">
        <v>103</v>
      </c>
      <c t="n" s="6" r="B32">
        <v>74</v>
      </c>
      <c t="n" s="6" r="C32">
        <v>74</v>
      </c>
    </row>
    <row spans="1:5" r="33">
      <c t="s" s="4" r="A33">
        <v>57</v>
      </c>
      <c t="n" s="6" r="B33">
        <v>730349</v>
      </c>
      <c t="n" s="6" r="C33">
        <v>728667</v>
      </c>
    </row>
    <row spans="1:5" r="34">
      <c t="s" s="4" r="A34">
        <v>58</v>
      </c>
      <c t="n" s="6" r="B34">
        <v>-475363</v>
      </c>
      <c t="n" s="6" r="C34">
        <v>-489889</v>
      </c>
    </row>
    <row spans="1:5" r="35">
      <c t="s" s="4" r="A35">
        <v>59</v>
      </c>
      <c t="n" s="6" r="B35">
        <v>-1206</v>
      </c>
      <c t="n" s="6" r="C35">
        <v>-1001</v>
      </c>
    </row>
    <row spans="1:5" r="36">
      <c t="s" s="4" r="A36">
        <v>60</v>
      </c>
      <c t="n" s="6" r="B36">
        <v>253854</v>
      </c>
      <c t="n" s="6" r="C36">
        <v>237851</v>
      </c>
    </row>
    <row spans="1:5" r="37">
      <c t="s" s="4" r="A37">
        <v>61</v>
      </c>
      <c t="n" s="6" r="B37">
        <v>970654</v>
      </c>
      <c t="n" s="6" r="C37">
        <v>979019</v>
      </c>
    </row>
    <row spans="1:5" r="38">
      <c t="s" s="4" r="A38">
        <v>519</v>
      </c>
    </row>
    <row spans="1:5" r="39">
      <c t="s" s="3" r="A39">
        <v>26</v>
      </c>
    </row>
    <row spans="1:5" r="40">
      <c t="s" s="4" r="A40">
        <v>30</v>
      </c>
      <c t="n" s="6" r="B40">
        <v>-153072</v>
      </c>
      <c t="n" s="6" r="C40">
        <v>-142976</v>
      </c>
    </row>
    <row spans="1:5" r="41">
      <c t="s" s="4" r="A41">
        <v>32</v>
      </c>
      <c t="n" s="6" r="B41">
        <v>-153072</v>
      </c>
      <c t="n" s="6" r="C41">
        <v>-142976</v>
      </c>
    </row>
    <row spans="1:5" r="42">
      <c t="s" s="3" r="A42">
        <v>34</v>
      </c>
    </row>
    <row spans="1:5" r="43">
      <c t="s" s="4" r="A43">
        <v>520</v>
      </c>
      <c t="n" s="6" r="B43">
        <v>-441624</v>
      </c>
      <c t="n" s="6" r="C43">
        <v>-428708</v>
      </c>
    </row>
    <row spans="1:5" r="44">
      <c t="s" s="4" r="A44">
        <v>521</v>
      </c>
      <c t="n" s="6" r="B44">
        <v>-719136</v>
      </c>
      <c t="n" s="6" r="C44">
        <v>-694839</v>
      </c>
    </row>
    <row spans="1:5" r="45">
      <c t="s" s="4" r="A45">
        <v>37</v>
      </c>
      <c t="n" s="6" r="B45">
        <v>-18165</v>
      </c>
      <c t="n" s="6" r="C45">
        <v>-12115</v>
      </c>
    </row>
    <row spans="1:5" r="46">
      <c t="s" s="4" r="A46">
        <v>38</v>
      </c>
      <c t="n" s="6" r="B46">
        <v>-1178925</v>
      </c>
      <c t="n" s="6" r="C46">
        <v>-1135662</v>
      </c>
    </row>
    <row spans="1:5" r="47">
      <c t="s" s="4" r="A47">
        <v>39</v>
      </c>
      <c t="n" s="6" r="B47">
        <v>-1331997</v>
      </c>
      <c t="n" s="6" r="C47">
        <v>-1278638</v>
      </c>
    </row>
    <row spans="1:5" r="48">
      <c t="s" s="3" r="A48">
        <v>40</v>
      </c>
    </row>
    <row spans="1:5" r="49">
      <c t="s" s="4" r="A49">
        <v>30</v>
      </c>
      <c t="n" s="6" r="B49">
        <v>-153072</v>
      </c>
      <c t="n" s="6" r="C49">
        <v>-142976</v>
      </c>
    </row>
    <row spans="1:5" r="50">
      <c t="s" s="4" r="A50">
        <v>46</v>
      </c>
      <c t="n" s="6" r="B50">
        <v>-153072</v>
      </c>
      <c t="n" s="6" r="C50">
        <v>-142976</v>
      </c>
    </row>
    <row spans="1:5" r="51">
      <c t="s" s="3" r="A51">
        <v>47</v>
      </c>
    </row>
    <row spans="1:5" r="52">
      <c t="s" s="4" r="A52">
        <v>49</v>
      </c>
      <c t="n" s="6" r="B52">
        <v>-18165</v>
      </c>
      <c t="n" s="6" r="C52">
        <v>-12115</v>
      </c>
    </row>
    <row spans="1:5" r="53">
      <c t="s" s="4" r="A53">
        <v>521</v>
      </c>
      <c t="n" s="6" r="B53">
        <v>-719136</v>
      </c>
      <c t="n" s="6" r="C53">
        <v>-694839</v>
      </c>
    </row>
    <row spans="1:5" r="54">
      <c t="s" s="4" r="A54">
        <v>50</v>
      </c>
      <c t="n" s="6" r="B54">
        <v>-737301</v>
      </c>
      <c t="n" s="6" r="C54">
        <v>-706954</v>
      </c>
    </row>
    <row spans="1:5" r="55">
      <c t="s" s="4" r="A55">
        <v>51</v>
      </c>
      <c t="n" s="6" r="B55">
        <v>-890373</v>
      </c>
      <c t="n" s="6" r="C55">
        <v>-849930</v>
      </c>
    </row>
    <row spans="1:5" r="56">
      <c t="s" s="3" r="A56">
        <v>55</v>
      </c>
    </row>
    <row spans="1:5" r="57">
      <c t="s" s="4" r="A57">
        <v>57</v>
      </c>
      <c t="n" s="6" r="B57">
        <v>-523984</v>
      </c>
      <c t="n" s="6" r="C57">
        <v>-540715</v>
      </c>
    </row>
    <row spans="1:5" r="58">
      <c t="s" s="4" r="A58">
        <v>58</v>
      </c>
      <c t="n" s="6" r="B58">
        <v>82360</v>
      </c>
      <c t="n" s="6" r="C58">
        <v>112007</v>
      </c>
    </row>
    <row spans="1:5" r="59">
      <c t="s" s="4" r="A59">
        <v>60</v>
      </c>
      <c t="n" s="6" r="B59">
        <v>-441624</v>
      </c>
      <c t="n" s="6" r="C59">
        <v>-428708</v>
      </c>
    </row>
    <row spans="1:5" r="60">
      <c t="s" s="4" r="A60">
        <v>61</v>
      </c>
      <c t="n" s="6" r="B60">
        <v>-1331997</v>
      </c>
      <c t="n" s="6" r="C60">
        <v>-1278638</v>
      </c>
    </row>
    <row spans="1:5" r="61">
      <c t="s" s="4" r="A61">
        <v>522</v>
      </c>
    </row>
    <row spans="1:5" r="62">
      <c t="s" s="3" r="A62">
        <v>26</v>
      </c>
    </row>
    <row spans="1:5" r="63">
      <c t="s" s="4" r="A63">
        <v>27</v>
      </c>
      <c t="n" s="6" r="B63">
        <v>15989</v>
      </c>
      <c t="n" s="6" r="C63">
        <v>25819</v>
      </c>
      <c t="n" s="6" r="D63">
        <v>36633</v>
      </c>
      <c t="n" s="6" r="E63">
        <v>33552</v>
      </c>
    </row>
    <row spans="1:5" r="64">
      <c t="s" s="4" r="A64">
        <v>28</v>
      </c>
      <c t="n" s="6" r="B64">
        <v>99911</v>
      </c>
      <c t="n" s="6" r="C64">
        <v>129095</v>
      </c>
    </row>
    <row spans="1:5" r="65">
      <c t="s" s="4" r="A65">
        <v>29</v>
      </c>
      <c t="n" s="6" r="B65">
        <v>62367</v>
      </c>
      <c t="n" s="6" r="C65">
        <v>52699</v>
      </c>
    </row>
    <row spans="1:5" r="66">
      <c t="s" s="4" r="A66">
        <v>31</v>
      </c>
      <c t="n" s="6" r="B66">
        <v>10089</v>
      </c>
      <c t="n" s="6" r="C66">
        <v>10666</v>
      </c>
    </row>
    <row spans="1:5" r="67">
      <c t="s" s="4" r="A67">
        <v>32</v>
      </c>
      <c t="n" s="6" r="B67">
        <v>188356</v>
      </c>
      <c t="n" s="6" r="C67">
        <v>218279</v>
      </c>
    </row>
    <row spans="1:5" r="68">
      <c t="s" s="4" r="A68">
        <v>33</v>
      </c>
      <c t="n" s="6" r="B68">
        <v>171457</v>
      </c>
      <c t="n" s="6" r="C68">
        <v>164413</v>
      </c>
    </row>
    <row spans="1:5" r="69">
      <c t="s" s="3" r="A69">
        <v>34</v>
      </c>
    </row>
    <row spans="1:5" r="70">
      <c t="s" s="4" r="A70">
        <v>35</v>
      </c>
      <c t="n" s="6" r="B70">
        <v>204301</v>
      </c>
      <c t="n" s="6" r="C70">
        <v>147330</v>
      </c>
    </row>
    <row spans="1:5" r="71">
      <c t="s" s="4" r="A71">
        <v>36</v>
      </c>
      <c t="n" s="6" r="B71">
        <v>124403</v>
      </c>
      <c t="n" s="6" r="C71">
        <v>116479</v>
      </c>
    </row>
    <row spans="1:5" r="72">
      <c t="s" s="4" r="A72">
        <v>520</v>
      </c>
      <c t="n" s="6" r="C72">
        <v>55844</v>
      </c>
    </row>
    <row spans="1:5" r="73">
      <c t="s" s="4" r="A73">
        <v>521</v>
      </c>
      <c t="n" s="6" r="B73">
        <v>97656</v>
      </c>
      <c t="n" s="6" r="C73">
        <v>57793</v>
      </c>
    </row>
    <row spans="1:5" r="74">
      <c t="s" s="4" r="A74">
        <v>31</v>
      </c>
      <c t="n" s="6" r="B74">
        <v>12937</v>
      </c>
      <c t="n" s="6" r="C74">
        <v>11243</v>
      </c>
    </row>
    <row spans="1:5" r="75">
      <c t="s" s="4" r="A75">
        <v>38</v>
      </c>
      <c t="n" s="6" r="B75">
        <v>439297</v>
      </c>
      <c t="n" s="6" r="C75">
        <v>388689</v>
      </c>
    </row>
    <row spans="1:5" r="76">
      <c t="s" s="4" r="A76">
        <v>39</v>
      </c>
      <c t="n" s="6" r="B76">
        <v>799110</v>
      </c>
      <c t="n" s="6" r="C76">
        <v>771381</v>
      </c>
    </row>
    <row spans="1:5" r="77">
      <c t="s" s="3" r="A77">
        <v>40</v>
      </c>
    </row>
    <row spans="1:5" r="78">
      <c t="s" s="4" r="A78">
        <v>41</v>
      </c>
      <c t="n" s="6" r="B78">
        <v>18568</v>
      </c>
      <c t="n" s="6" r="C78">
        <v>23619</v>
      </c>
    </row>
    <row spans="1:5" r="79">
      <c t="s" s="4" r="A79">
        <v>42</v>
      </c>
      <c t="n" s="6" r="B79">
        <v>11604</v>
      </c>
      <c t="n" s="6" r="C79">
        <v>14542</v>
      </c>
    </row>
    <row spans="1:5" r="80">
      <c t="s" s="4" r="A80">
        <v>30</v>
      </c>
      <c t="n" s="6" r="B80">
        <v>146927</v>
      </c>
      <c t="n" s="6" r="C80">
        <v>137502</v>
      </c>
    </row>
    <row spans="1:5" r="81">
      <c t="s" s="4" r="A81">
        <v>44</v>
      </c>
      <c t="n" s="6" r="B81">
        <v>45967</v>
      </c>
      <c t="n" s="6" r="C81">
        <v>39604</v>
      </c>
    </row>
    <row spans="1:5" r="82">
      <c t="s" s="4" r="A82">
        <v>46</v>
      </c>
      <c t="n" s="6" r="B82">
        <v>223066</v>
      </c>
      <c t="n" s="6" r="C82">
        <v>215267</v>
      </c>
    </row>
    <row spans="1:5" r="83">
      <c t="s" s="3" r="A83">
        <v>47</v>
      </c>
    </row>
    <row spans="1:5" r="84">
      <c t="s" s="4" r="A84">
        <v>49</v>
      </c>
      <c t="n" s="6" r="B84">
        <v>21090</v>
      </c>
      <c t="n" s="6" r="C84">
        <v>15091</v>
      </c>
    </row>
    <row spans="1:5" r="85">
      <c t="s" s="4" r="A85">
        <v>31</v>
      </c>
      <c t="n" s="6" r="B85">
        <v>1033</v>
      </c>
      <c t="n" s="6" r="C85">
        <v>1481</v>
      </c>
    </row>
    <row spans="1:5" r="86">
      <c t="s" s="4" r="A86">
        <v>50</v>
      </c>
      <c t="n" s="6" r="B86">
        <v>22123</v>
      </c>
      <c t="n" s="6" r="C86">
        <v>16572</v>
      </c>
    </row>
    <row spans="1:5" r="87">
      <c t="s" s="4" r="A87">
        <v>51</v>
      </c>
      <c t="n" s="6" r="B87">
        <v>245189</v>
      </c>
      <c t="n" s="6" r="C87">
        <v>231839</v>
      </c>
    </row>
    <row spans="1:5" r="88">
      <c t="s" s="3" r="A88">
        <v>55</v>
      </c>
    </row>
    <row spans="1:5" r="89">
      <c t="s" s="4" r="A89">
        <v>57</v>
      </c>
      <c t="n" s="6" r="B89">
        <v>471779</v>
      </c>
      <c t="n" s="6" r="C89">
        <v>486069</v>
      </c>
    </row>
    <row spans="1:5" r="90">
      <c t="s" s="4" r="A90">
        <v>58</v>
      </c>
      <c t="n" s="6" r="B90">
        <v>82142</v>
      </c>
      <c t="n" s="6" r="C90">
        <v>53473</v>
      </c>
    </row>
    <row spans="1:5" r="91">
      <c t="s" s="4" r="A91">
        <v>60</v>
      </c>
      <c t="n" s="6" r="B91">
        <v>553921</v>
      </c>
      <c t="n" s="6" r="C91">
        <v>539542</v>
      </c>
    </row>
    <row spans="1:5" r="92">
      <c t="s" s="4" r="A92">
        <v>61</v>
      </c>
      <c t="n" s="6" r="B92">
        <v>799110</v>
      </c>
      <c t="n" s="6" r="C92">
        <v>771381</v>
      </c>
    </row>
    <row spans="1:5" r="93">
      <c t="s" s="4" r="A93">
        <v>523</v>
      </c>
    </row>
    <row spans="1:5" r="94">
      <c t="s" s="3" r="A94">
        <v>26</v>
      </c>
    </row>
    <row spans="1:5" r="95">
      <c t="s" s="4" r="A95">
        <v>27</v>
      </c>
      <c t="n" s="6" r="B95">
        <v>3192</v>
      </c>
      <c t="n" s="6" r="C95">
        <v>3577</v>
      </c>
      <c t="n" s="6" r="D95">
        <v>2975</v>
      </c>
      <c t="n" s="6" r="E95">
        <v>5764</v>
      </c>
    </row>
    <row spans="1:5" r="96">
      <c t="s" s="4" r="A96">
        <v>28</v>
      </c>
      <c t="n" s="6" r="B96">
        <v>6241</v>
      </c>
      <c t="n" s="6" r="C96">
        <v>5289</v>
      </c>
    </row>
    <row spans="1:5" r="97">
      <c t="s" s="4" r="A97">
        <v>29</v>
      </c>
      <c t="n" s="6" r="B97">
        <v>3713</v>
      </c>
      <c t="n" s="6" r="C97">
        <v>2375</v>
      </c>
    </row>
    <row spans="1:5" r="98">
      <c t="s" s="4" r="A98">
        <v>31</v>
      </c>
      <c t="n" s="6" r="B98">
        <v>266</v>
      </c>
      <c t="n" s="6" r="C98">
        <v>144</v>
      </c>
    </row>
    <row spans="1:5" r="99">
      <c t="s" s="4" r="A99">
        <v>32</v>
      </c>
      <c t="n" s="6" r="B99">
        <v>13412</v>
      </c>
      <c t="n" s="6" r="C99">
        <v>11385</v>
      </c>
    </row>
    <row spans="1:5" r="100">
      <c t="s" s="4" r="A100">
        <v>33</v>
      </c>
      <c t="n" s="6" r="B100">
        <v>10179</v>
      </c>
      <c t="n" s="6" r="C100">
        <v>9978</v>
      </c>
    </row>
    <row spans="1:5" r="101">
      <c t="s" s="3" r="A101">
        <v>34</v>
      </c>
    </row>
    <row spans="1:5" r="102">
      <c t="s" s="4" r="A102">
        <v>35</v>
      </c>
      <c t="n" s="6" r="B102">
        <v>41866</v>
      </c>
      <c t="n" s="6" r="C102">
        <v>30869</v>
      </c>
    </row>
    <row spans="1:5" r="103">
      <c t="s" s="4" r="A103">
        <v>36</v>
      </c>
      <c t="n" s="6" r="B103">
        <v>37359</v>
      </c>
      <c t="n" s="6" r="C103">
        <v>27239</v>
      </c>
    </row>
    <row spans="1:5" r="104">
      <c t="s" s="4" r="A104">
        <v>37</v>
      </c>
      <c t="n" s="6" r="B104">
        <v>25045</v>
      </c>
      <c t="n" s="6" r="C104">
        <v>25204</v>
      </c>
    </row>
    <row spans="1:5" r="105">
      <c t="s" s="4" r="A105">
        <v>31</v>
      </c>
      <c t="n" s="6" r="B105">
        <v>2396</v>
      </c>
      <c t="n" s="6" r="C105">
        <v>2291</v>
      </c>
    </row>
    <row spans="1:5" r="106">
      <c t="s" s="4" r="A106">
        <v>38</v>
      </c>
      <c t="n" s="6" r="B106">
        <v>106666</v>
      </c>
      <c t="n" s="6" r="C106">
        <v>85603</v>
      </c>
    </row>
    <row spans="1:5" r="107">
      <c t="s" s="4" r="A107">
        <v>39</v>
      </c>
      <c t="n" s="6" r="B107">
        <v>130257</v>
      </c>
      <c t="n" s="6" r="C107">
        <v>106966</v>
      </c>
    </row>
    <row spans="1:5" r="108">
      <c t="s" s="3" r="A108">
        <v>40</v>
      </c>
    </row>
    <row spans="1:5" r="109">
      <c t="s" s="4" r="A109">
        <v>41</v>
      </c>
      <c t="n" s="6" r="B109">
        <v>1240</v>
      </c>
      <c t="n" s="6" r="C109">
        <v>1114</v>
      </c>
    </row>
    <row spans="1:5" r="110">
      <c t="s" s="4" r="A110">
        <v>42</v>
      </c>
      <c t="n" s="6" r="B110">
        <v>241</v>
      </c>
      <c t="n" s="6" r="C110">
        <v>501</v>
      </c>
    </row>
    <row spans="1:5" r="111">
      <c t="s" s="4" r="A111">
        <v>30</v>
      </c>
      <c t="n" s="6" r="B111">
        <v>6145</v>
      </c>
      <c t="n" s="6" r="C111">
        <v>5474</v>
      </c>
    </row>
    <row spans="1:5" r="112">
      <c t="s" s="4" r="A112">
        <v>44</v>
      </c>
      <c t="n" s="6" r="B112">
        <v>3778</v>
      </c>
      <c t="n" s="6" r="C112">
        <v>6380</v>
      </c>
    </row>
    <row spans="1:5" r="113">
      <c t="s" s="4" r="A113">
        <v>46</v>
      </c>
      <c t="n" s="6" r="B113">
        <v>11404</v>
      </c>
      <c t="n" s="6" r="C113">
        <v>13469</v>
      </c>
    </row>
    <row spans="1:5" r="114">
      <c t="s" s="3" r="A114">
        <v>47</v>
      </c>
    </row>
    <row spans="1:5" r="115">
      <c t="s" s="4" r="A115">
        <v>49</v>
      </c>
      <c t="n" s="6" r="B115">
        <v>5</v>
      </c>
    </row>
    <row spans="1:5" r="116">
      <c t="s" s="4" r="A116">
        <v>521</v>
      </c>
      <c t="n" s="6" r="B116">
        <v>202476</v>
      </c>
      <c t="n" s="6" r="C116">
        <v>178179</v>
      </c>
    </row>
    <row spans="1:5" r="117">
      <c t="s" s="4" r="A117">
        <v>31</v>
      </c>
      <c t="n" s="6" r="B117">
        <v>16570</v>
      </c>
      <c t="n" s="6" r="C117">
        <v>13897</v>
      </c>
    </row>
    <row spans="1:5" r="118">
      <c t="s" s="4" r="A118">
        <v>50</v>
      </c>
      <c t="n" s="6" r="B118">
        <v>219051</v>
      </c>
      <c t="n" s="6" r="C118">
        <v>192076</v>
      </c>
    </row>
    <row spans="1:5" r="119">
      <c t="s" s="4" r="A119">
        <v>51</v>
      </c>
      <c t="n" s="6" r="B119">
        <v>230455</v>
      </c>
      <c t="n" s="6" r="C119">
        <v>205545</v>
      </c>
    </row>
    <row spans="1:5" r="120">
      <c t="s" s="4" r="A120">
        <v>54</v>
      </c>
      <c t="n" s="6" r="B120">
        <v>12275</v>
      </c>
      <c t="n" s="6" r="C120">
        <v>12431</v>
      </c>
    </row>
    <row spans="1:5" r="121">
      <c t="s" s="3" r="A121">
        <v>55</v>
      </c>
    </row>
    <row spans="1:5" r="122">
      <c t="s" s="4" r="A122">
        <v>57</v>
      </c>
      <c t="n" s="6" r="B122">
        <v>52029</v>
      </c>
      <c t="n" s="6" r="C122">
        <v>54470</v>
      </c>
    </row>
    <row spans="1:5" r="123">
      <c t="s" s="4" r="A123">
        <v>58</v>
      </c>
      <c t="n" s="6" r="B123">
        <v>-164502</v>
      </c>
      <c t="n" s="6" r="C123">
        <v>-165480</v>
      </c>
    </row>
    <row spans="1:5" r="124">
      <c t="s" s="4" r="A124">
        <v>60</v>
      </c>
      <c t="n" s="6" r="B124">
        <v>-112473</v>
      </c>
      <c t="n" s="6" r="C124">
        <v>-111010</v>
      </c>
    </row>
    <row spans="1:5" r="125">
      <c t="s" s="4" r="A125">
        <v>61</v>
      </c>
      <c t="n" s="6" r="B125">
        <v>130257</v>
      </c>
      <c t="n" s="6" r="C125">
        <v>106966</v>
      </c>
    </row>
    <row spans="1:5" r="126">
      <c t="s" s="4" r="A126">
        <v>524</v>
      </c>
    </row>
    <row spans="1:5" r="127">
      <c t="s" s="3" r="A127">
        <v>26</v>
      </c>
    </row>
    <row spans="1:5" r="128">
      <c t="s" s="4" r="A128">
        <v>27</v>
      </c>
      <c t="n" s="6" r="B128">
        <v>39310</v>
      </c>
      <c t="n" s="6" r="C128">
        <v>113201</v>
      </c>
      <c t="n" s="7" r="D128">
        <v>40115</v>
      </c>
      <c t="n" s="7" r="E128">
        <v>113226</v>
      </c>
    </row>
    <row spans="1:5" r="129">
      <c t="s" s="4" r="A129">
        <v>30</v>
      </c>
      <c t="n" s="6" r="B129">
        <v>155502</v>
      </c>
      <c t="n" s="6" r="C129">
        <v>143305</v>
      </c>
    </row>
    <row spans="1:5" r="130">
      <c t="s" s="4" r="A130">
        <v>31</v>
      </c>
      <c t="n" s="6" r="B130">
        <v>807</v>
      </c>
      <c t="n" s="6" r="C130">
        <v>1017</v>
      </c>
    </row>
    <row spans="1:5" r="131">
      <c t="s" s="4" r="A131">
        <v>32</v>
      </c>
      <c t="n" s="6" r="B131">
        <v>195619</v>
      </c>
      <c t="n" s="6" r="C131">
        <v>257523</v>
      </c>
    </row>
    <row spans="1:5" r="132">
      <c t="s" s="4" r="A132">
        <v>33</v>
      </c>
      <c t="n" s="6" r="B132">
        <v>12741</v>
      </c>
      <c t="n" s="6" r="C132">
        <v>11327</v>
      </c>
    </row>
    <row spans="1:5" r="133">
      <c t="s" s="3" r="A133">
        <v>34</v>
      </c>
    </row>
    <row spans="1:5" r="134">
      <c t="s" s="4" r="A134">
        <v>520</v>
      </c>
      <c t="n" s="6" r="B134">
        <v>441624</v>
      </c>
      <c t="n" s="6" r="C134">
        <v>372864</v>
      </c>
    </row>
    <row spans="1:5" r="135">
      <c t="s" s="4" r="A135">
        <v>521</v>
      </c>
      <c t="n" s="6" r="B135">
        <v>621480</v>
      </c>
      <c t="n" s="6" r="C135">
        <v>637046</v>
      </c>
    </row>
    <row spans="1:5" r="136">
      <c t="s" s="4" r="A136">
        <v>37</v>
      </c>
      <c t="n" s="6" r="B136">
        <v>76746</v>
      </c>
      <c t="n" s="6" r="C136">
        <v>79763</v>
      </c>
    </row>
    <row spans="1:5" r="137">
      <c t="s" s="4" r="A137">
        <v>31</v>
      </c>
      <c t="n" s="6" r="B137">
        <v>25074</v>
      </c>
      <c t="n" s="6" r="C137">
        <v>20787</v>
      </c>
    </row>
    <row spans="1:5" r="138">
      <c t="s" s="4" r="A138">
        <v>38</v>
      </c>
      <c t="n" s="6" r="B138">
        <v>1164924</v>
      </c>
      <c t="n" s="6" r="C138">
        <v>1110460</v>
      </c>
    </row>
    <row spans="1:5" r="139">
      <c t="s" s="4" r="A139">
        <v>39</v>
      </c>
      <c t="n" s="6" r="B139">
        <v>1373284</v>
      </c>
      <c t="n" s="6" r="C139">
        <v>1379310</v>
      </c>
    </row>
    <row spans="1:5" r="140">
      <c t="s" s="3" r="A140">
        <v>40</v>
      </c>
    </row>
    <row spans="1:5" r="141">
      <c t="s" s="4" r="A141">
        <v>41</v>
      </c>
      <c t="n" s="6" r="B141">
        <v>209</v>
      </c>
      <c t="n" s="6" r="C141">
        <v>573</v>
      </c>
    </row>
    <row spans="1:5" r="142">
      <c t="s" s="4" r="A142">
        <v>42</v>
      </c>
      <c t="n" s="6" r="B142">
        <v>23544</v>
      </c>
      <c t="n" s="6" r="C142">
        <v>37501</v>
      </c>
    </row>
    <row spans="1:5" r="143">
      <c t="s" s="4" r="A143">
        <v>43</v>
      </c>
      <c t="n" s="6" r="B143">
        <v>2241</v>
      </c>
      <c t="n" s="6" r="C143">
        <v>2295</v>
      </c>
    </row>
    <row spans="1:5" r="144">
      <c t="s" s="4" r="A144">
        <v>44</v>
      </c>
      <c t="n" s="6" r="B144">
        <v>2363</v>
      </c>
      <c t="n" s="6" r="C144">
        <v>3502</v>
      </c>
    </row>
    <row spans="1:5" r="145">
      <c t="s" s="4" r="A145">
        <v>45</v>
      </c>
      <c t="n" s="6" r="B145">
        <v>4250</v>
      </c>
      <c t="n" s="6" r="C145">
        <v>4250</v>
      </c>
    </row>
    <row spans="1:5" r="146">
      <c t="s" s="4" r="A146">
        <v>46</v>
      </c>
      <c t="n" s="6" r="B146">
        <v>32607</v>
      </c>
      <c t="n" s="6" r="C146">
        <v>48121</v>
      </c>
    </row>
    <row spans="1:5" r="147">
      <c t="s" s="3" r="A147">
        <v>47</v>
      </c>
    </row>
    <row spans="1:5" r="148">
      <c t="s" s="4" r="A148">
        <v>48</v>
      </c>
      <c t="n" s="6" r="B148">
        <v>553330</v>
      </c>
      <c t="n" s="6" r="C148">
        <v>558080</v>
      </c>
    </row>
    <row spans="1:5" r="149">
      <c t="s" s="4" r="A149">
        <v>49</v>
      </c>
      <c t="n" s="6" r="C149">
        <v>3614</v>
      </c>
    </row>
    <row spans="1:5" r="150">
      <c t="s" s="4" r="A150">
        <v>521</v>
      </c>
      <c t="n" s="6" r="B150">
        <v>516660</v>
      </c>
      <c t="n" s="6" r="C150">
        <v>516660</v>
      </c>
    </row>
    <row spans="1:5" r="151">
      <c t="s" s="4" r="A151">
        <v>31</v>
      </c>
      <c t="n" s="6" r="B151">
        <v>16657</v>
      </c>
      <c t="n" s="6" r="C151">
        <v>14808</v>
      </c>
    </row>
    <row spans="1:5" r="152">
      <c t="s" s="4" r="A152">
        <v>50</v>
      </c>
      <c t="n" s="6" r="B152">
        <v>1086647</v>
      </c>
      <c t="n" s="6" r="C152">
        <v>1093162</v>
      </c>
    </row>
    <row spans="1:5" r="153">
      <c t="s" s="4" r="A153">
        <v>51</v>
      </c>
      <c t="n" s="6" r="B153">
        <v>1119254</v>
      </c>
      <c t="n" s="6" r="C153">
        <v>1141283</v>
      </c>
    </row>
    <row spans="1:5" r="154">
      <c t="s" s="3" r="A154">
        <v>55</v>
      </c>
    </row>
    <row spans="1:5" r="155">
      <c t="s" s="4" r="A155">
        <v>103</v>
      </c>
      <c t="n" s="6" r="B155">
        <v>74</v>
      </c>
      <c t="n" s="6" r="C155">
        <v>74</v>
      </c>
    </row>
    <row spans="1:5" r="156">
      <c t="s" s="4" r="A156">
        <v>57</v>
      </c>
      <c t="n" s="6" r="B156">
        <v>730525</v>
      </c>
      <c t="n" s="6" r="C156">
        <v>728843</v>
      </c>
    </row>
    <row spans="1:5" r="157">
      <c t="s" s="4" r="A157">
        <v>58</v>
      </c>
      <c t="n" s="6" r="B157">
        <v>-475363</v>
      </c>
      <c t="n" s="6" r="C157">
        <v>-489889</v>
      </c>
    </row>
    <row spans="1:5" r="158">
      <c t="s" s="4" r="A158">
        <v>59</v>
      </c>
      <c t="n" s="6" r="B158">
        <v>-1206</v>
      </c>
      <c t="n" s="6" r="C158">
        <v>-1001</v>
      </c>
    </row>
    <row spans="1:5" r="159">
      <c t="s" s="4" r="A159">
        <v>60</v>
      </c>
      <c t="n" s="6" r="B159">
        <v>254030</v>
      </c>
      <c t="n" s="6" r="C159">
        <v>238027</v>
      </c>
    </row>
    <row spans="1:5" r="160">
      <c t="s" s="4" r="A160">
        <v>61</v>
      </c>
      <c t="n" s="7" r="B160">
        <v>1373284</v>
      </c>
      <c t="n" s="7" r="C160">
        <v>13793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40"/>
    <col customWidth="1" max="5" min="5" width="15"/>
    <col customWidth="1" max="6" min="6" width="11"/>
  </cols>
  <sheetData>
    <row spans="1:6" r="1">
      <c t="s" s="1" r="A1">
        <v>102</v>
      </c>
      <c t="s" s="2" r="B1">
        <v>103</v>
      </c>
      <c t="s" s="2" r="C1">
        <v>57</v>
      </c>
      <c t="s" s="2" r="D1">
        <v>58</v>
      </c>
      <c t="s" s="2" r="E1">
        <v>59</v>
      </c>
      <c t="s" s="2" r="F1">
        <v>104</v>
      </c>
    </row>
    <row spans="1:6" r="2">
      <c t="s" s="4" r="A2">
        <v>105</v>
      </c>
      <c t="n" s="7" r="B2">
        <v>74</v>
      </c>
      <c t="n" s="7" r="C2">
        <v>728667</v>
      </c>
      <c t="n" s="7" r="D2">
        <v>-489889</v>
      </c>
      <c t="n" s="7" r="E2">
        <v>-1001</v>
      </c>
      <c t="n" s="7" r="F2">
        <v>237851</v>
      </c>
    </row>
    <row spans="1:6" r="3">
      <c t="s" s="4" r="A3">
        <v>106</v>
      </c>
      <c t="n" s="6" r="B3">
        <v>73896</v>
      </c>
    </row>
    <row spans="1:6" r="4">
      <c t="s" s="3" r="A4">
        <v>107</v>
      </c>
    </row>
    <row spans="1:6" r="5">
      <c t="s" s="4" r="A5">
        <v>108</v>
      </c>
      <c t="n" s="7" r="B5">
        <v>0</v>
      </c>
      <c t="n" s="6" r="C5">
        <v>539</v>
      </c>
      <c t="n" s="6" r="F5">
        <v>539</v>
      </c>
    </row>
    <row spans="1:6" r="6">
      <c t="s" s="4" r="A6">
        <v>109</v>
      </c>
      <c t="n" s="6" r="B6">
        <v>34</v>
      </c>
    </row>
    <row spans="1:6" r="7">
      <c t="s" s="4" r="A7">
        <v>110</v>
      </c>
      <c t="n" s="7" r="B7">
        <v>0</v>
      </c>
      <c t="n" s="6" r="F7">
        <v>0</v>
      </c>
    </row>
    <row spans="1:6" r="8">
      <c t="s" s="4" r="A8">
        <v>111</v>
      </c>
      <c t="n" s="6" r="B8">
        <v>90</v>
      </c>
    </row>
    <row spans="1:6" r="9">
      <c t="s" s="4" r="A9">
        <v>112</v>
      </c>
      <c t="n" s="7" r="B9">
        <v>0</v>
      </c>
      <c t="n" s="6" r="F9">
        <v>0</v>
      </c>
    </row>
    <row spans="1:6" r="10">
      <c t="s" s="4" r="A10">
        <v>113</v>
      </c>
      <c t="n" s="6" r="B10">
        <v>28</v>
      </c>
    </row>
    <row spans="1:6" r="11">
      <c t="s" s="4" r="A11">
        <v>114</v>
      </c>
      <c t="n" s="6" r="C11">
        <v>-583</v>
      </c>
      <c t="n" s="6" r="F11">
        <v>-583</v>
      </c>
    </row>
    <row spans="1:6" r="12">
      <c t="s" s="4" r="A12">
        <v>115</v>
      </c>
      <c t="n" s="6" r="C12">
        <v>1521</v>
      </c>
      <c t="n" s="6" r="F12">
        <v>1521</v>
      </c>
    </row>
    <row spans="1:6" r="13">
      <c t="s" s="4" r="A13">
        <v>116</v>
      </c>
      <c t="n" s="6" r="C13">
        <v>205</v>
      </c>
      <c t="n" s="6" r="E13">
        <v>-205</v>
      </c>
      <c t="n" s="6" r="F13">
        <v>0</v>
      </c>
    </row>
    <row spans="1:6" r="14">
      <c t="s" s="4" r="A14">
        <v>117</v>
      </c>
      <c t="n" s="6" r="D14">
        <v>14526</v>
      </c>
      <c t="n" s="6" r="F14">
        <v>14526</v>
      </c>
    </row>
    <row spans="1:6" r="15">
      <c t="s" s="4" r="A15">
        <v>118</v>
      </c>
      <c t="n" s="7" r="B15">
        <v>74</v>
      </c>
      <c t="n" s="7" r="C15">
        <v>730349</v>
      </c>
      <c t="n" s="7" r="D15">
        <v>-475363</v>
      </c>
      <c t="n" s="7" r="E15">
        <v>-1206</v>
      </c>
      <c t="n" s="7" r="F15">
        <v>253854</v>
      </c>
    </row>
    <row spans="1:6" r="16">
      <c t="s" s="4" r="A16">
        <v>119</v>
      </c>
      <c t="n" s="6" r="B16">
        <v>740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70</v>
      </c>
      <c t="s" s="2" r="D1">
        <v>1</v>
      </c>
    </row>
    <row spans="1:5" r="2">
      <c t="s" s="2" r="B2">
        <v>2</v>
      </c>
      <c t="s" s="2" r="C2">
        <v>71</v>
      </c>
      <c t="s" s="2" r="D2">
        <v>2</v>
      </c>
      <c t="s" s="2" r="E2">
        <v>71</v>
      </c>
    </row>
    <row spans="1:5" r="3">
      <c t="s" s="3" r="A3">
        <v>72</v>
      </c>
    </row>
    <row spans="1:5" r="4">
      <c t="s" s="4" r="A4">
        <v>73</v>
      </c>
      <c t="n" s="7" r="B4">
        <v>202332</v>
      </c>
      <c t="n" s="7" r="C4">
        <v>179725</v>
      </c>
      <c t="n" s="7" r="D4">
        <v>420750</v>
      </c>
      <c t="n" s="7" r="E4">
        <v>379322</v>
      </c>
    </row>
    <row spans="1:5" r="5">
      <c t="s" s="3" r="A5">
        <v>74</v>
      </c>
    </row>
    <row spans="1:5" r="6">
      <c t="s" s="4" r="A6">
        <v>75</v>
      </c>
      <c t="n" s="6" r="B6">
        <v>147455</v>
      </c>
      <c t="n" s="6" r="C6">
        <v>132584</v>
      </c>
      <c t="n" s="6" r="D6">
        <v>301602</v>
      </c>
      <c t="n" s="6" r="E6">
        <v>276494</v>
      </c>
    </row>
    <row spans="1:5" r="7">
      <c t="s" s="4" r="A7">
        <v>76</v>
      </c>
      <c t="n" s="6" r="B7">
        <v>54877</v>
      </c>
      <c t="n" s="6" r="C7">
        <v>47141</v>
      </c>
      <c t="n" s="6" r="D7">
        <v>119148</v>
      </c>
      <c t="n" s="6" r="E7">
        <v>102828</v>
      </c>
    </row>
    <row spans="1:5" r="8">
      <c t="s" s="3" r="A8">
        <v>77</v>
      </c>
    </row>
    <row spans="1:5" r="9">
      <c t="s" s="4" r="A9">
        <v>78</v>
      </c>
      <c t="n" s="6" r="B9">
        <v>37882</v>
      </c>
      <c t="n" s="6" r="C9">
        <v>34351</v>
      </c>
      <c t="n" s="6" r="D9">
        <v>72764</v>
      </c>
      <c t="n" s="6" r="E9">
        <v>66380</v>
      </c>
    </row>
    <row spans="1:5" r="10">
      <c t="s" s="4" r="A10">
        <v>79</v>
      </c>
      <c t="n" s="6" r="B10">
        <v>4815</v>
      </c>
      <c t="n" s="6" r="C10">
        <v>4560</v>
      </c>
      <c t="n" s="6" r="D10">
        <v>9381</v>
      </c>
      <c t="n" s="6" r="E10">
        <v>9046</v>
      </c>
    </row>
    <row spans="1:5" r="11">
      <c t="s" s="4" r="A11">
        <v>80</v>
      </c>
      <c t="n" s="6" r="B11">
        <v>42697</v>
      </c>
      <c t="n" s="6" r="C11">
        <v>38911</v>
      </c>
      <c t="n" s="6" r="D11">
        <v>82145</v>
      </c>
      <c t="n" s="6" r="E11">
        <v>75426</v>
      </c>
    </row>
    <row spans="1:5" r="12">
      <c t="s" s="4" r="A12">
        <v>81</v>
      </c>
      <c t="n" s="6" r="B12">
        <v>12180</v>
      </c>
      <c t="n" s="6" r="C12">
        <v>8230</v>
      </c>
      <c t="n" s="6" r="D12">
        <v>37003</v>
      </c>
      <c t="n" s="6" r="E12">
        <v>27402</v>
      </c>
    </row>
    <row spans="1:5" r="13">
      <c t="s" s="3" r="A13">
        <v>82</v>
      </c>
    </row>
    <row spans="1:5" r="14">
      <c t="s" s="4" r="A14">
        <v>83</v>
      </c>
      <c t="n" s="6" r="B14">
        <v>-8056</v>
      </c>
      <c t="n" s="6" r="C14">
        <v>-35965</v>
      </c>
      <c t="n" s="6" r="D14">
        <v>-16273</v>
      </c>
      <c t="n" s="6" r="E14">
        <v>-47917</v>
      </c>
    </row>
    <row spans="1:5" r="15">
      <c t="s" s="4" r="A15">
        <v>526</v>
      </c>
      <c t="n" s="6" r="D15">
        <v>0</v>
      </c>
      <c t="n" s="6" r="E15">
        <v>0</v>
      </c>
    </row>
    <row spans="1:5" r="16">
      <c t="s" s="4" r="A16">
        <v>84</v>
      </c>
      <c t="n" s="6" r="B16">
        <v>-12</v>
      </c>
      <c t="n" s="6" r="C16">
        <v>-33</v>
      </c>
      <c t="n" s="6" r="D16">
        <v>-81</v>
      </c>
      <c t="n" s="6" r="E16">
        <v>-302</v>
      </c>
    </row>
    <row spans="1:5" r="17">
      <c t="s" s="4" r="A17">
        <v>85</v>
      </c>
      <c t="n" s="6" r="B17">
        <v>-8068</v>
      </c>
      <c t="n" s="6" r="C17">
        <v>-35998</v>
      </c>
      <c t="n" s="6" r="D17">
        <v>-16354</v>
      </c>
      <c t="n" s="6" r="E17">
        <v>-48219</v>
      </c>
    </row>
    <row spans="1:5" r="18">
      <c t="s" s="4" r="A18">
        <v>86</v>
      </c>
      <c t="n" s="6" r="B18">
        <v>4112</v>
      </c>
      <c t="n" s="6" r="C18">
        <v>-27768</v>
      </c>
      <c t="n" s="6" r="D18">
        <v>20649</v>
      </c>
      <c t="n" s="6" r="E18">
        <v>-20817</v>
      </c>
    </row>
    <row spans="1:5" r="19">
      <c t="s" s="4" r="A19">
        <v>87</v>
      </c>
      <c t="n" s="6" r="B19">
        <v>-1500</v>
      </c>
      <c t="n" s="6" r="C19">
        <v>2780</v>
      </c>
      <c t="n" s="6" r="D19">
        <v>-5100</v>
      </c>
      <c t="n" s="6" r="E19">
        <v>2980</v>
      </c>
    </row>
    <row spans="1:5" r="20">
      <c t="s" s="4" r="A20">
        <v>88</v>
      </c>
      <c t="n" s="6" r="B20">
        <v>2612</v>
      </c>
      <c t="n" s="6" r="C20">
        <v>-24988</v>
      </c>
      <c t="n" s="6" r="D20">
        <v>15549</v>
      </c>
      <c t="n" s="6" r="E20">
        <v>-17837</v>
      </c>
    </row>
    <row spans="1:5" r="21">
      <c t="s" s="4" r="A21">
        <v>89</v>
      </c>
      <c t="n" s="6" r="B21">
        <v>-228</v>
      </c>
      <c t="n" s="6" r="C21">
        <v>-210</v>
      </c>
      <c t="n" s="6" r="D21">
        <v>-444</v>
      </c>
      <c t="n" s="6" r="E21">
        <v>-277</v>
      </c>
    </row>
    <row spans="1:5" r="22">
      <c t="s" s="4" r="A22">
        <v>90</v>
      </c>
      <c t="n" s="6" r="B22">
        <v>2384</v>
      </c>
      <c t="n" s="6" r="C22">
        <v>-25198</v>
      </c>
      <c t="n" s="6" r="D22">
        <v>15105</v>
      </c>
      <c t="n" s="6" r="E22">
        <v>-18114</v>
      </c>
    </row>
    <row spans="1:5" r="23">
      <c t="s" s="4" r="A23">
        <v>91</v>
      </c>
      <c t="n" s="6" r="B23">
        <v>-283</v>
      </c>
      <c t="n" s="6" r="C23">
        <v>-259</v>
      </c>
      <c t="n" s="6" r="D23">
        <v>-579</v>
      </c>
      <c t="n" s="6" r="E23">
        <v>-504</v>
      </c>
    </row>
    <row spans="1:5" r="24">
      <c t="s" s="4" r="A24">
        <v>92</v>
      </c>
      <c t="n" s="6" r="B24">
        <v>2101</v>
      </c>
      <c t="n" s="6" r="C24">
        <v>-25457</v>
      </c>
      <c t="n" s="6" r="D24">
        <v>14526</v>
      </c>
      <c t="n" s="6" r="E24">
        <v>-18618</v>
      </c>
    </row>
    <row spans="1:5" r="25">
      <c t="s" s="4" r="A25">
        <v>99</v>
      </c>
    </row>
    <row spans="1:5" r="26">
      <c t="s" s="3" r="A26">
        <v>72</v>
      </c>
    </row>
    <row spans="1:5" r="27">
      <c t="s" s="4" r="A27">
        <v>73</v>
      </c>
      <c t="n" s="6" r="B27">
        <v>129195</v>
      </c>
      <c t="n" s="6" r="C27">
        <v>106406</v>
      </c>
      <c t="n" s="6" r="D27">
        <v>261040</v>
      </c>
      <c t="n" s="6" r="E27">
        <v>223940</v>
      </c>
    </row>
    <row spans="1:5" r="28">
      <c t="s" s="3" r="A28">
        <v>74</v>
      </c>
    </row>
    <row spans="1:5" r="29">
      <c t="s" s="4" r="A29">
        <v>75</v>
      </c>
      <c t="n" s="6" r="B29">
        <v>93174</v>
      </c>
      <c t="n" s="6" r="C29">
        <v>79481</v>
      </c>
      <c t="n" s="6" r="D29">
        <v>186333</v>
      </c>
      <c t="n" s="6" r="E29">
        <v>163673</v>
      </c>
    </row>
    <row spans="1:5" r="30">
      <c t="s" s="4" r="A30">
        <v>100</v>
      </c>
    </row>
    <row spans="1:5" r="31">
      <c t="s" s="3" r="A31">
        <v>72</v>
      </c>
    </row>
    <row spans="1:5" r="32">
      <c t="s" s="4" r="A32">
        <v>73</v>
      </c>
      <c t="n" s="6" r="B32">
        <v>71755</v>
      </c>
      <c t="n" s="6" r="C32">
        <v>67498</v>
      </c>
      <c t="n" s="6" r="D32">
        <v>157753</v>
      </c>
      <c t="n" s="6" r="E32">
        <v>148902</v>
      </c>
    </row>
    <row spans="1:5" r="33">
      <c t="s" s="3" r="A33">
        <v>74</v>
      </c>
    </row>
    <row spans="1:5" r="34">
      <c t="s" s="4" r="A34">
        <v>75</v>
      </c>
      <c t="n" s="6" r="B34">
        <v>53812</v>
      </c>
      <c t="n" s="6" r="C34">
        <v>50738</v>
      </c>
      <c t="n" s="6" r="D34">
        <v>114482</v>
      </c>
      <c t="n" s="6" r="E34">
        <v>110249</v>
      </c>
    </row>
    <row spans="1:5" r="35">
      <c t="s" s="4" r="A35">
        <v>101</v>
      </c>
    </row>
    <row spans="1:5" r="36">
      <c t="s" s="3" r="A36">
        <v>72</v>
      </c>
    </row>
    <row spans="1:5" r="37">
      <c t="s" s="4" r="A37">
        <v>73</v>
      </c>
      <c t="n" s="6" r="B37">
        <v>1382</v>
      </c>
      <c t="n" s="6" r="C37">
        <v>5821</v>
      </c>
      <c t="n" s="6" r="D37">
        <v>1957</v>
      </c>
      <c t="n" s="6" r="E37">
        <v>6480</v>
      </c>
    </row>
    <row spans="1:5" r="38">
      <c t="s" s="3" r="A38">
        <v>74</v>
      </c>
    </row>
    <row spans="1:5" r="39">
      <c t="s" s="4" r="A39">
        <v>75</v>
      </c>
      <c t="n" s="6" r="B39">
        <v>469</v>
      </c>
      <c t="n" s="6" r="C39">
        <v>2365</v>
      </c>
      <c t="n" s="6" r="D39">
        <v>787</v>
      </c>
      <c t="n" s="6" r="E39">
        <v>2572</v>
      </c>
    </row>
    <row spans="1:5" r="40">
      <c t="s" s="4" r="A40">
        <v>519</v>
      </c>
    </row>
    <row spans="1:5" r="41">
      <c t="s" s="3" r="A41">
        <v>82</v>
      </c>
    </row>
    <row spans="1:5" r="42">
      <c t="s" s="4" r="A42">
        <v>526</v>
      </c>
      <c t="n" s="6" r="B42">
        <v>-11021</v>
      </c>
      <c t="n" s="6" r="C42">
        <v>-12325</v>
      </c>
      <c t="n" s="6" r="D42">
        <v>-29647</v>
      </c>
      <c t="n" s="6" r="E42">
        <v>-34125</v>
      </c>
    </row>
    <row spans="1:5" r="43">
      <c t="s" s="4" r="A43">
        <v>85</v>
      </c>
      <c t="n" s="6" r="B43">
        <v>-11021</v>
      </c>
      <c t="n" s="6" r="C43">
        <v>-12325</v>
      </c>
      <c t="n" s="6" r="D43">
        <v>-29647</v>
      </c>
      <c t="n" s="6" r="E43">
        <v>-34125</v>
      </c>
    </row>
    <row spans="1:5" r="44">
      <c t="s" s="4" r="A44">
        <v>86</v>
      </c>
      <c t="n" s="6" r="B44">
        <v>-11021</v>
      </c>
      <c t="n" s="6" r="C44">
        <v>-12325</v>
      </c>
      <c t="n" s="6" r="D44">
        <v>-29647</v>
      </c>
      <c t="n" s="6" r="E44">
        <v>-34125</v>
      </c>
    </row>
    <row spans="1:5" r="45">
      <c t="s" s="4" r="A45">
        <v>88</v>
      </c>
      <c t="n" s="6" r="B45">
        <v>-11021</v>
      </c>
      <c t="n" s="6" r="C45">
        <v>-12325</v>
      </c>
      <c t="n" s="6" r="D45">
        <v>-29647</v>
      </c>
      <c t="n" s="6" r="E45">
        <v>-34125</v>
      </c>
    </row>
    <row spans="1:5" r="46">
      <c t="s" s="4" r="A46">
        <v>90</v>
      </c>
      <c t="n" s="6" r="B46">
        <v>-11021</v>
      </c>
      <c t="n" s="6" r="C46">
        <v>-12325</v>
      </c>
      <c t="n" s="6" r="D46">
        <v>-29647</v>
      </c>
      <c t="n" s="6" r="E46">
        <v>-34125</v>
      </c>
    </row>
    <row spans="1:5" r="47">
      <c t="s" s="4" r="A47">
        <v>92</v>
      </c>
      <c t="n" s="6" r="B47">
        <v>-11021</v>
      </c>
      <c t="n" s="6" r="C47">
        <v>-12325</v>
      </c>
      <c t="n" s="6" r="D47">
        <v>-29647</v>
      </c>
      <c t="n" s="6" r="E47">
        <v>-34125</v>
      </c>
    </row>
    <row spans="1:5" r="48">
      <c t="s" s="4" r="A48">
        <v>522</v>
      </c>
    </row>
    <row spans="1:5" r="49">
      <c t="s" s="3" r="A49">
        <v>72</v>
      </c>
    </row>
    <row spans="1:5" r="50">
      <c t="s" s="4" r="A50">
        <v>73</v>
      </c>
      <c t="n" s="6" r="B50">
        <v>189919</v>
      </c>
      <c t="n" s="6" r="C50">
        <v>169254</v>
      </c>
      <c t="n" s="6" r="D50">
        <v>396137</v>
      </c>
      <c t="n" s="6" r="E50">
        <v>357710</v>
      </c>
    </row>
    <row spans="1:5" r="51">
      <c t="s" s="3" r="A51">
        <v>74</v>
      </c>
    </row>
    <row spans="1:5" r="52">
      <c t="s" s="4" r="A52">
        <v>75</v>
      </c>
      <c t="n" s="6" r="B52">
        <v>138763</v>
      </c>
      <c t="n" s="6" r="C52">
        <v>125519</v>
      </c>
      <c t="n" s="6" r="D52">
        <v>284345</v>
      </c>
      <c t="n" s="6" r="E52">
        <v>261755</v>
      </c>
    </row>
    <row spans="1:5" r="53">
      <c t="s" s="4" r="A53">
        <v>76</v>
      </c>
      <c t="n" s="6" r="B53">
        <v>51156</v>
      </c>
      <c t="n" s="6" r="C53">
        <v>43735</v>
      </c>
      <c t="n" s="6" r="D53">
        <v>111792</v>
      </c>
      <c t="n" s="6" r="E53">
        <v>95955</v>
      </c>
    </row>
    <row spans="1:5" r="54">
      <c t="s" s="3" r="A54">
        <v>77</v>
      </c>
    </row>
    <row spans="1:5" r="55">
      <c t="s" s="4" r="A55">
        <v>78</v>
      </c>
      <c t="n" s="6" r="B55">
        <v>29331</v>
      </c>
      <c t="n" s="6" r="C55">
        <v>26636</v>
      </c>
      <c t="n" s="6" r="D55">
        <v>57025</v>
      </c>
      <c t="n" s="6" r="E55">
        <v>52438</v>
      </c>
    </row>
    <row spans="1:5" r="56">
      <c t="s" s="4" r="A56">
        <v>79</v>
      </c>
      <c t="n" s="6" r="B56">
        <v>4446</v>
      </c>
      <c t="n" s="6" r="C56">
        <v>4191</v>
      </c>
      <c t="n" s="6" r="D56">
        <v>8644</v>
      </c>
      <c t="n" s="6" r="E56">
        <v>8309</v>
      </c>
    </row>
    <row spans="1:5" r="57">
      <c t="s" s="4" r="A57">
        <v>80</v>
      </c>
      <c t="n" s="6" r="B57">
        <v>33777</v>
      </c>
      <c t="n" s="6" r="C57">
        <v>30827</v>
      </c>
      <c t="n" s="6" r="D57">
        <v>65669</v>
      </c>
      <c t="n" s="6" r="E57">
        <v>60747</v>
      </c>
    </row>
    <row spans="1:5" r="58">
      <c t="s" s="4" r="A58">
        <v>81</v>
      </c>
      <c t="n" s="6" r="B58">
        <v>17379</v>
      </c>
      <c t="n" s="6" r="C58">
        <v>12908</v>
      </c>
      <c t="n" s="6" r="D58">
        <v>46123</v>
      </c>
      <c t="n" s="6" r="E58">
        <v>35208</v>
      </c>
    </row>
    <row spans="1:5" r="59">
      <c t="s" s="3" r="A59">
        <v>82</v>
      </c>
    </row>
    <row spans="1:5" r="60">
      <c t="s" s="4" r="A60">
        <v>83</v>
      </c>
      <c t="n" s="6" r="B60">
        <v>5</v>
      </c>
      <c t="n" s="6" r="C60">
        <v>-60</v>
      </c>
      <c t="n" s="6" r="D60">
        <v>-95</v>
      </c>
      <c t="n" s="6" r="E60">
        <v>-104</v>
      </c>
    </row>
    <row spans="1:5" r="61">
      <c t="s" s="4" r="A61">
        <v>84</v>
      </c>
      <c t="n" s="6" r="B61">
        <v>-82</v>
      </c>
      <c t="n" s="6" r="C61">
        <v>-62</v>
      </c>
      <c t="n" s="6" r="D61">
        <v>-125</v>
      </c>
      <c t="n" s="6" r="E61">
        <v>-142</v>
      </c>
    </row>
    <row spans="1:5" r="62">
      <c t="s" s="4" r="A62">
        <v>85</v>
      </c>
      <c t="n" s="6" r="B62">
        <v>-77</v>
      </c>
      <c t="n" s="6" r="C62">
        <v>-122</v>
      </c>
      <c t="n" s="6" r="D62">
        <v>-220</v>
      </c>
      <c t="n" s="6" r="E62">
        <v>-246</v>
      </c>
    </row>
    <row spans="1:5" r="63">
      <c t="s" s="4" r="A63">
        <v>86</v>
      </c>
      <c t="n" s="6" r="B63">
        <v>17302</v>
      </c>
      <c t="n" s="6" r="C63">
        <v>12786</v>
      </c>
      <c t="n" s="6" r="D63">
        <v>45903</v>
      </c>
      <c t="n" s="6" r="E63">
        <v>34962</v>
      </c>
    </row>
    <row spans="1:5" r="64">
      <c t="s" s="4" r="A64">
        <v>87</v>
      </c>
      <c t="n" s="6" r="B64">
        <v>-6720</v>
      </c>
      <c t="n" s="6" r="C64">
        <v>-1300</v>
      </c>
      <c t="n" s="6" r="D64">
        <v>-17130</v>
      </c>
      <c t="n" s="6" r="E64">
        <v>-2570</v>
      </c>
    </row>
    <row spans="1:5" r="65">
      <c t="s" s="4" r="A65">
        <v>88</v>
      </c>
      <c t="n" s="6" r="B65">
        <v>10582</v>
      </c>
      <c t="n" s="6" r="C65">
        <v>11486</v>
      </c>
      <c t="n" s="6" r="D65">
        <v>28773</v>
      </c>
      <c t="n" s="6" r="E65">
        <v>32392</v>
      </c>
    </row>
    <row spans="1:5" r="66">
      <c t="s" s="4" r="A66">
        <v>89</v>
      </c>
      <c t="n" s="6" r="E66">
        <v>-67</v>
      </c>
    </row>
    <row spans="1:5" r="67">
      <c t="s" s="4" r="A67">
        <v>90</v>
      </c>
      <c t="n" s="6" r="B67">
        <v>10582</v>
      </c>
      <c t="n" s="6" r="C67">
        <v>11486</v>
      </c>
      <c t="n" s="6" r="D67">
        <v>28773</v>
      </c>
      <c t="n" s="6" r="E67">
        <v>32325</v>
      </c>
    </row>
    <row spans="1:5" r="68">
      <c t="s" s="4" r="A68">
        <v>92</v>
      </c>
      <c t="n" s="6" r="B68">
        <v>10582</v>
      </c>
      <c t="n" s="6" r="C68">
        <v>11486</v>
      </c>
      <c t="n" s="6" r="D68">
        <v>28773</v>
      </c>
      <c t="n" s="6" r="E68">
        <v>32325</v>
      </c>
    </row>
    <row spans="1:5" r="69">
      <c t="s" s="4" r="A69">
        <v>527</v>
      </c>
    </row>
    <row spans="1:5" r="70">
      <c t="s" s="3" r="A70">
        <v>72</v>
      </c>
    </row>
    <row spans="1:5" r="71">
      <c t="s" s="4" r="A71">
        <v>73</v>
      </c>
      <c t="n" s="6" r="B71">
        <v>116782</v>
      </c>
      <c t="n" s="6" r="C71">
        <v>95935</v>
      </c>
      <c t="n" s="6" r="D71">
        <v>236427</v>
      </c>
      <c t="n" s="6" r="E71">
        <v>202328</v>
      </c>
    </row>
    <row spans="1:5" r="72">
      <c t="s" s="3" r="A72">
        <v>74</v>
      </c>
    </row>
    <row spans="1:5" r="73">
      <c t="s" s="4" r="A73">
        <v>75</v>
      </c>
      <c t="n" s="6" r="B73">
        <v>84482</v>
      </c>
      <c t="n" s="6" r="C73">
        <v>72416</v>
      </c>
      <c t="n" s="6" r="D73">
        <v>169076</v>
      </c>
      <c t="n" s="6" r="E73">
        <v>148934</v>
      </c>
    </row>
    <row spans="1:5" r="74">
      <c t="s" s="4" r="A74">
        <v>528</v>
      </c>
    </row>
    <row spans="1:5" r="75">
      <c t="s" s="3" r="A75">
        <v>72</v>
      </c>
    </row>
    <row spans="1:5" r="76">
      <c t="s" s="4" r="A76">
        <v>73</v>
      </c>
      <c t="n" s="6" r="B76">
        <v>71755</v>
      </c>
      <c t="n" s="6" r="C76">
        <v>67498</v>
      </c>
      <c t="n" s="6" r="D76">
        <v>157753</v>
      </c>
      <c t="n" s="6" r="E76">
        <v>148902</v>
      </c>
    </row>
    <row spans="1:5" r="77">
      <c t="s" s="3" r="A77">
        <v>74</v>
      </c>
    </row>
    <row spans="1:5" r="78">
      <c t="s" s="4" r="A78">
        <v>75</v>
      </c>
      <c t="n" s="6" r="B78">
        <v>53812</v>
      </c>
      <c t="n" s="6" r="C78">
        <v>50738</v>
      </c>
      <c t="n" s="6" r="D78">
        <v>114482</v>
      </c>
      <c t="n" s="6" r="E78">
        <v>110249</v>
      </c>
    </row>
    <row spans="1:5" r="79">
      <c t="s" s="4" r="A79">
        <v>529</v>
      </c>
    </row>
    <row spans="1:5" r="80">
      <c t="s" s="3" r="A80">
        <v>72</v>
      </c>
    </row>
    <row spans="1:5" r="81">
      <c t="s" s="4" r="A81">
        <v>73</v>
      </c>
      <c t="n" s="6" r="B81">
        <v>1382</v>
      </c>
      <c t="n" s="6" r="C81">
        <v>5821</v>
      </c>
      <c t="n" s="6" r="D81">
        <v>1957</v>
      </c>
      <c t="n" s="6" r="E81">
        <v>6480</v>
      </c>
    </row>
    <row spans="1:5" r="82">
      <c t="s" s="3" r="A82">
        <v>74</v>
      </c>
    </row>
    <row spans="1:5" r="83">
      <c t="s" s="4" r="A83">
        <v>75</v>
      </c>
      <c t="n" s="6" r="B83">
        <v>469</v>
      </c>
      <c t="n" s="6" r="C83">
        <v>2365</v>
      </c>
      <c t="n" s="6" r="D83">
        <v>787</v>
      </c>
      <c t="n" s="6" r="E83">
        <v>2572</v>
      </c>
    </row>
    <row spans="1:5" r="84">
      <c t="s" s="4" r="A84">
        <v>523</v>
      </c>
    </row>
    <row spans="1:5" r="85">
      <c t="s" s="3" r="A85">
        <v>72</v>
      </c>
    </row>
    <row spans="1:5" r="86">
      <c t="s" s="4" r="A86">
        <v>73</v>
      </c>
      <c t="n" s="6" r="B86">
        <v>12413</v>
      </c>
      <c t="n" s="6" r="C86">
        <v>10471</v>
      </c>
      <c t="n" s="6" r="D86">
        <v>24613</v>
      </c>
      <c t="n" s="6" r="E86">
        <v>21612</v>
      </c>
    </row>
    <row spans="1:5" r="87">
      <c t="s" s="3" r="A87">
        <v>74</v>
      </c>
    </row>
    <row spans="1:5" r="88">
      <c t="s" s="4" r="A88">
        <v>75</v>
      </c>
      <c t="n" s="6" r="B88">
        <v>8692</v>
      </c>
      <c t="n" s="6" r="C88">
        <v>7065</v>
      </c>
      <c t="n" s="6" r="D88">
        <v>17257</v>
      </c>
      <c t="n" s="6" r="E88">
        <v>14739</v>
      </c>
    </row>
    <row spans="1:5" r="89">
      <c t="s" s="4" r="A89">
        <v>76</v>
      </c>
      <c t="n" s="6" r="B89">
        <v>3721</v>
      </c>
      <c t="n" s="6" r="C89">
        <v>3406</v>
      </c>
      <c t="n" s="6" r="D89">
        <v>7356</v>
      </c>
      <c t="n" s="6" r="E89">
        <v>6873</v>
      </c>
    </row>
    <row spans="1:5" r="90">
      <c t="s" s="3" r="A90">
        <v>77</v>
      </c>
    </row>
    <row spans="1:5" r="91">
      <c t="s" s="4" r="A91">
        <v>78</v>
      </c>
      <c t="n" s="6" r="B91">
        <v>1859</v>
      </c>
      <c t="n" s="6" r="C91">
        <v>1618</v>
      </c>
      <c t="n" s="6" r="D91">
        <v>3553</v>
      </c>
      <c t="n" s="6" r="E91">
        <v>3192</v>
      </c>
    </row>
    <row spans="1:5" r="92">
      <c t="s" s="4" r="A92">
        <v>79</v>
      </c>
      <c t="n" s="6" r="B92">
        <v>369</v>
      </c>
      <c t="n" s="6" r="C92">
        <v>369</v>
      </c>
      <c t="n" s="6" r="D92">
        <v>737</v>
      </c>
      <c t="n" s="6" r="E92">
        <v>737</v>
      </c>
    </row>
    <row spans="1:5" r="93">
      <c t="s" s="4" r="A93">
        <v>80</v>
      </c>
      <c t="n" s="6" r="B93">
        <v>2228</v>
      </c>
      <c t="n" s="6" r="C93">
        <v>1987</v>
      </c>
      <c t="n" s="6" r="D93">
        <v>4290</v>
      </c>
      <c t="n" s="6" r="E93">
        <v>3929</v>
      </c>
    </row>
    <row spans="1:5" r="94">
      <c t="s" s="4" r="A94">
        <v>81</v>
      </c>
      <c t="n" s="6" r="B94">
        <v>1493</v>
      </c>
      <c t="n" s="6" r="C94">
        <v>1419</v>
      </c>
      <c t="n" s="6" r="D94">
        <v>3066</v>
      </c>
      <c t="n" s="6" r="E94">
        <v>2944</v>
      </c>
    </row>
    <row spans="1:5" r="95">
      <c t="s" s="3" r="A95">
        <v>82</v>
      </c>
    </row>
    <row spans="1:5" r="96">
      <c t="s" s="4" r="A96">
        <v>83</v>
      </c>
      <c t="n" s="6" r="B96">
        <v>-3</v>
      </c>
      <c t="n" s="6" r="D96">
        <v>-3</v>
      </c>
    </row>
    <row spans="1:5" r="97">
      <c t="s" s="4" r="A97">
        <v>84</v>
      </c>
      <c t="n" s="6" r="B97">
        <v>70</v>
      </c>
      <c t="n" s="6" r="C97">
        <v>29</v>
      </c>
      <c t="n" s="6" r="D97">
        <v>44</v>
      </c>
      <c t="n" s="6" r="E97">
        <v>-160</v>
      </c>
    </row>
    <row spans="1:5" r="98">
      <c t="s" s="4" r="A98">
        <v>85</v>
      </c>
      <c t="n" s="6" r="B98">
        <v>67</v>
      </c>
      <c t="n" s="6" r="C98">
        <v>29</v>
      </c>
      <c t="n" s="6" r="D98">
        <v>41</v>
      </c>
      <c t="n" s="6" r="E98">
        <v>-160</v>
      </c>
    </row>
    <row spans="1:5" r="99">
      <c t="s" s="4" r="A99">
        <v>86</v>
      </c>
      <c t="n" s="6" r="B99">
        <v>1560</v>
      </c>
      <c t="n" s="6" r="C99">
        <v>1448</v>
      </c>
      <c t="n" s="6" r="D99">
        <v>3107</v>
      </c>
      <c t="n" s="6" r="E99">
        <v>2784</v>
      </c>
    </row>
    <row spans="1:5" r="100">
      <c t="s" s="4" r="A100">
        <v>87</v>
      </c>
      <c t="n" s="6" r="B100">
        <v>-610</v>
      </c>
      <c t="n" s="6" r="C100">
        <v>-140</v>
      </c>
      <c t="n" s="6" r="D100">
        <v>-1210</v>
      </c>
      <c t="n" s="6" r="E100">
        <v>-270</v>
      </c>
    </row>
    <row spans="1:5" r="101">
      <c t="s" s="4" r="A101">
        <v>88</v>
      </c>
      <c t="n" s="6" r="B101">
        <v>950</v>
      </c>
      <c t="n" s="6" r="C101">
        <v>1308</v>
      </c>
      <c t="n" s="6" r="D101">
        <v>1897</v>
      </c>
      <c t="n" s="6" r="E101">
        <v>2514</v>
      </c>
    </row>
    <row spans="1:5" r="102">
      <c t="s" s="4" r="A102">
        <v>89</v>
      </c>
      <c t="n" s="6" r="B102">
        <v>-228</v>
      </c>
      <c t="n" s="6" r="C102">
        <v>-210</v>
      </c>
      <c t="n" s="6" r="D102">
        <v>-444</v>
      </c>
      <c t="n" s="6" r="E102">
        <v>-210</v>
      </c>
    </row>
    <row spans="1:5" r="103">
      <c t="s" s="4" r="A103">
        <v>90</v>
      </c>
      <c t="n" s="6" r="B103">
        <v>722</v>
      </c>
      <c t="n" s="6" r="C103">
        <v>1098</v>
      </c>
      <c t="n" s="6" r="D103">
        <v>1453</v>
      </c>
      <c t="n" s="6" r="E103">
        <v>2304</v>
      </c>
    </row>
    <row spans="1:5" r="104">
      <c t="s" s="4" r="A104">
        <v>91</v>
      </c>
      <c t="n" s="6" r="B104">
        <v>-283</v>
      </c>
      <c t="n" s="6" r="C104">
        <v>-259</v>
      </c>
      <c t="n" s="6" r="D104">
        <v>-579</v>
      </c>
      <c t="n" s="6" r="E104">
        <v>-504</v>
      </c>
    </row>
    <row spans="1:5" r="105">
      <c t="s" s="4" r="A105">
        <v>92</v>
      </c>
      <c t="n" s="6" r="B105">
        <v>439</v>
      </c>
      <c t="n" s="6" r="C105">
        <v>839</v>
      </c>
      <c t="n" s="6" r="D105">
        <v>874</v>
      </c>
      <c t="n" s="6" r="E105">
        <v>1800</v>
      </c>
    </row>
    <row spans="1:5" r="106">
      <c t="s" s="4" r="A106">
        <v>530</v>
      </c>
    </row>
    <row spans="1:5" r="107">
      <c t="s" s="3" r="A107">
        <v>72</v>
      </c>
    </row>
    <row spans="1:5" r="108">
      <c t="s" s="4" r="A108">
        <v>73</v>
      </c>
      <c t="n" s="6" r="B108">
        <v>12413</v>
      </c>
      <c t="n" s="6" r="C108">
        <v>10471</v>
      </c>
      <c t="n" s="6" r="D108">
        <v>24613</v>
      </c>
      <c t="n" s="6" r="E108">
        <v>21612</v>
      </c>
    </row>
    <row spans="1:5" r="109">
      <c t="s" s="3" r="A109">
        <v>74</v>
      </c>
    </row>
    <row spans="1:5" r="110">
      <c t="s" s="4" r="A110">
        <v>75</v>
      </c>
      <c t="n" s="6" r="B110">
        <v>8692</v>
      </c>
      <c t="n" s="6" r="C110">
        <v>7065</v>
      </c>
      <c t="n" s="6" r="D110">
        <v>17257</v>
      </c>
      <c t="n" s="6" r="E110">
        <v>14739</v>
      </c>
    </row>
    <row spans="1:5" r="111">
      <c t="s" s="4" r="A111">
        <v>524</v>
      </c>
    </row>
    <row spans="1:5" r="112">
      <c t="s" s="3" r="A112">
        <v>77</v>
      </c>
    </row>
    <row spans="1:5" r="113">
      <c t="s" s="4" r="A113">
        <v>78</v>
      </c>
      <c t="n" s="6" r="B113">
        <v>6692</v>
      </c>
      <c t="n" s="6" r="C113">
        <v>6097</v>
      </c>
      <c t="n" s="6" r="D113">
        <v>12186</v>
      </c>
      <c t="n" s="6" r="E113">
        <v>10750</v>
      </c>
    </row>
    <row spans="1:5" r="114">
      <c t="s" s="4" r="A114">
        <v>80</v>
      </c>
      <c t="n" s="6" r="B114">
        <v>6692</v>
      </c>
      <c t="n" s="6" r="C114">
        <v>6097</v>
      </c>
      <c t="n" s="6" r="D114">
        <v>12186</v>
      </c>
      <c t="n" s="6" r="E114">
        <v>10750</v>
      </c>
    </row>
    <row spans="1:5" r="115">
      <c t="s" s="4" r="A115">
        <v>81</v>
      </c>
      <c t="n" s="6" r="B115">
        <v>-6692</v>
      </c>
      <c t="n" s="6" r="C115">
        <v>-6097</v>
      </c>
      <c t="n" s="6" r="D115">
        <v>-12186</v>
      </c>
      <c t="n" s="6" r="E115">
        <v>-10750</v>
      </c>
    </row>
    <row spans="1:5" r="116">
      <c t="s" s="3" r="A116">
        <v>82</v>
      </c>
    </row>
    <row spans="1:5" r="117">
      <c t="s" s="4" r="A117">
        <v>83</v>
      </c>
      <c t="n" s="6" r="B117">
        <v>-8058</v>
      </c>
      <c t="n" s="6" r="C117">
        <v>-35905</v>
      </c>
      <c t="n" s="6" r="D117">
        <v>-16175</v>
      </c>
      <c t="n" s="6" r="E117">
        <v>-47813</v>
      </c>
    </row>
    <row spans="1:5" r="118">
      <c t="s" s="4" r="A118">
        <v>526</v>
      </c>
      <c t="n" s="6" r="B118">
        <v>11021</v>
      </c>
      <c t="n" s="6" r="C118">
        <v>12325</v>
      </c>
      <c t="n" s="6" r="D118">
        <v>29647</v>
      </c>
      <c t="n" s="6" r="E118">
        <v>34125</v>
      </c>
    </row>
    <row spans="1:5" r="119">
      <c t="s" s="4" r="A119">
        <v>85</v>
      </c>
      <c t="n" s="6" r="B119">
        <v>2963</v>
      </c>
      <c t="n" s="6" r="C119">
        <v>-23580</v>
      </c>
      <c t="n" s="6" r="D119">
        <v>13472</v>
      </c>
      <c t="n" s="6" r="E119">
        <v>-13688</v>
      </c>
    </row>
    <row spans="1:5" r="120">
      <c t="s" s="4" r="A120">
        <v>86</v>
      </c>
      <c t="n" s="6" r="B120">
        <v>-3729</v>
      </c>
      <c t="n" s="6" r="C120">
        <v>-29677</v>
      </c>
      <c t="n" s="6" r="D120">
        <v>1286</v>
      </c>
      <c t="n" s="6" r="E120">
        <v>-24438</v>
      </c>
    </row>
    <row spans="1:5" r="121">
      <c t="s" s="4" r="A121">
        <v>87</v>
      </c>
      <c t="n" s="6" r="B121">
        <v>5830</v>
      </c>
      <c t="n" s="6" r="C121">
        <v>4220</v>
      </c>
      <c t="n" s="6" r="D121">
        <v>13240</v>
      </c>
      <c t="n" s="6" r="E121">
        <v>5820</v>
      </c>
    </row>
    <row spans="1:5" r="122">
      <c t="s" s="4" r="A122">
        <v>88</v>
      </c>
      <c t="n" s="6" r="B122">
        <v>2101</v>
      </c>
      <c t="n" s="6" r="C122">
        <v>-25457</v>
      </c>
      <c t="n" s="6" r="D122">
        <v>14526</v>
      </c>
      <c t="n" s="6" r="E122">
        <v>-18618</v>
      </c>
    </row>
    <row spans="1:5" r="123">
      <c t="s" s="4" r="A123">
        <v>90</v>
      </c>
      <c t="n" s="6" r="B123">
        <v>2101</v>
      </c>
      <c t="n" s="6" r="C123">
        <v>-25457</v>
      </c>
      <c t="n" s="6" r="D123">
        <v>14526</v>
      </c>
      <c t="n" s="6" r="E123">
        <v>-18618</v>
      </c>
    </row>
    <row spans="1:5" r="124">
      <c t="s" s="4" r="A124">
        <v>92</v>
      </c>
      <c t="n" s="7" r="B124">
        <v>2101</v>
      </c>
      <c t="n" s="7" r="C124">
        <v>-25457</v>
      </c>
      <c t="n" s="7" r="D124">
        <v>14526</v>
      </c>
      <c t="n" s="7" r="E124">
        <v>-186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1</v>
      </c>
      <c t="s" s="2" r="B1">
        <v>70</v>
      </c>
      <c t="s" s="2" r="D1">
        <v>1</v>
      </c>
    </row>
    <row spans="1:5" r="2">
      <c t="s" s="2" r="B2">
        <v>2</v>
      </c>
      <c t="s" s="2" r="C2">
        <v>71</v>
      </c>
      <c t="s" s="2" r="D2">
        <v>2</v>
      </c>
      <c t="s" s="2" r="E2">
        <v>71</v>
      </c>
    </row>
    <row spans="1:5" r="3">
      <c t="s" s="3" r="A3">
        <v>125</v>
      </c>
    </row>
    <row spans="1:5" r="4">
      <c t="s" s="4" r="A4">
        <v>90</v>
      </c>
      <c t="n" s="7" r="B4">
        <v>2384</v>
      </c>
      <c t="n" s="7" r="C4">
        <v>-25198</v>
      </c>
      <c t="n" s="7" r="D4">
        <v>15105</v>
      </c>
      <c t="n" s="7" r="E4">
        <v>-18114</v>
      </c>
    </row>
    <row spans="1:5" r="5">
      <c t="s" s="3" r="A5">
        <v>126</v>
      </c>
    </row>
    <row spans="1:5" r="6">
      <c t="s" s="4" r="A6">
        <v>127</v>
      </c>
      <c t="n" s="6" r="B6">
        <v>14115</v>
      </c>
      <c t="n" s="6" r="C6">
        <v>12946</v>
      </c>
      <c t="n" s="6" r="D6">
        <v>27897</v>
      </c>
      <c t="n" s="6" r="E6">
        <v>25856</v>
      </c>
    </row>
    <row spans="1:5" r="7">
      <c t="s" s="4" r="A7">
        <v>128</v>
      </c>
      <c t="n" s="6" r="B7">
        <v>600</v>
      </c>
      <c t="n" s="6" r="C7">
        <v>4500</v>
      </c>
      <c t="n" s="6" r="D7">
        <v>1184</v>
      </c>
      <c t="n" s="6" r="E7">
        <v>5042</v>
      </c>
    </row>
    <row spans="1:5" r="8">
      <c t="s" s="4" r="A8">
        <v>115</v>
      </c>
      <c t="n" s="6" r="B8">
        <v>800</v>
      </c>
      <c t="n" s="6" r="C8">
        <v>700</v>
      </c>
      <c t="n" s="6" r="D8">
        <v>1521</v>
      </c>
      <c t="n" s="6" r="E8">
        <v>1339</v>
      </c>
    </row>
    <row spans="1:5" r="9">
      <c t="s" s="4" r="A9">
        <v>37</v>
      </c>
      <c t="n" s="6" r="D9">
        <v>8643</v>
      </c>
      <c t="n" s="6" r="E9">
        <v>477</v>
      </c>
    </row>
    <row spans="1:5" r="10">
      <c t="s" s="4" r="A10">
        <v>129</v>
      </c>
      <c t="n" s="6" r="D10">
        <v>-97</v>
      </c>
      <c t="n" s="6" r="E10">
        <v>0</v>
      </c>
    </row>
    <row spans="1:5" r="11">
      <c t="s" s="4" r="A11">
        <v>130</v>
      </c>
      <c t="n" s="6" r="D11">
        <v>-46</v>
      </c>
      <c t="n" s="6" r="E11">
        <v>113</v>
      </c>
    </row>
    <row spans="1:5" r="12">
      <c t="s" s="4" r="A12">
        <v>131</v>
      </c>
      <c t="n" s="6" r="D12">
        <v>3040</v>
      </c>
      <c t="n" s="6" r="E12">
        <v>241</v>
      </c>
    </row>
    <row spans="1:5" r="13">
      <c t="s" s="4" r="A13">
        <v>132</v>
      </c>
      <c t="n" s="6" r="D13">
        <v>26</v>
      </c>
      <c t="n" s="6" r="E13">
        <v>234</v>
      </c>
    </row>
    <row spans="1:5" r="14">
      <c t="s" s="4" r="A14">
        <v>526</v>
      </c>
      <c t="n" s="6" r="D14">
        <v>0</v>
      </c>
      <c t="n" s="6" r="E14">
        <v>0</v>
      </c>
    </row>
    <row spans="1:5" r="15">
      <c t="s" s="4" r="A15">
        <v>532</v>
      </c>
      <c t="n" s="6" r="D15">
        <v>33538</v>
      </c>
      <c t="n" s="6" r="E15">
        <v>28347</v>
      </c>
    </row>
    <row spans="1:5" r="16">
      <c t="s" s="4" r="A16">
        <v>134</v>
      </c>
      <c t="n" s="6" r="D16">
        <v>-4066</v>
      </c>
      <c t="n" s="6" r="E16">
        <v>-10628</v>
      </c>
    </row>
    <row spans="1:5" r="17">
      <c t="s" s="4" r="A17">
        <v>533</v>
      </c>
      <c t="n" s="6" r="D17">
        <v>-36372</v>
      </c>
      <c t="n" s="6" r="E17">
        <v>-47580</v>
      </c>
    </row>
    <row spans="1:5" r="18">
      <c t="s" s="4" r="A18">
        <v>136</v>
      </c>
      <c t="n" s="6" r="D18">
        <v>-6025</v>
      </c>
      <c t="n" s="6" r="E18">
        <v>-8769</v>
      </c>
    </row>
    <row spans="1:5" r="19">
      <c t="s" s="4" r="A19">
        <v>137</v>
      </c>
      <c t="n" s="6" r="D19">
        <v>44348</v>
      </c>
      <c t="n" s="6" r="E19">
        <v>-23442</v>
      </c>
    </row>
    <row spans="1:5" r="20">
      <c t="s" s="3" r="A20">
        <v>138</v>
      </c>
    </row>
    <row spans="1:5" r="21">
      <c t="s" s="4" r="A21">
        <v>534</v>
      </c>
      <c t="n" s="6" r="D21">
        <v>-96457</v>
      </c>
      <c t="n" s="6" r="E21">
        <v>-1200</v>
      </c>
    </row>
    <row spans="1:5" r="22">
      <c t="s" s="4" r="A22">
        <v>140</v>
      </c>
      <c t="n" s="6" r="D22">
        <v>0</v>
      </c>
      <c t="n" s="6" r="E22">
        <v>-125</v>
      </c>
    </row>
    <row spans="1:5" r="23">
      <c t="s" s="4" r="A23">
        <v>141</v>
      </c>
      <c t="n" s="6" r="B23">
        <v>-13197</v>
      </c>
      <c t="n" s="6" r="C23">
        <v>-8703</v>
      </c>
      <c t="n" s="6" r="D23">
        <v>-20882</v>
      </c>
      <c t="n" s="6" r="E23">
        <v>-17474</v>
      </c>
    </row>
    <row spans="1:5" r="24">
      <c t="s" s="4" r="A24">
        <v>142</v>
      </c>
      <c t="n" s="6" r="D24">
        <v>404</v>
      </c>
      <c t="n" s="6" r="E24">
        <v>640</v>
      </c>
    </row>
    <row spans="1:5" r="25">
      <c t="s" s="4" r="A25">
        <v>143</v>
      </c>
      <c t="n" s="6" r="D25">
        <v>-1729</v>
      </c>
      <c t="n" s="6" r="E25">
        <v>3650</v>
      </c>
    </row>
    <row spans="1:5" r="26">
      <c t="s" s="4" r="A26">
        <v>144</v>
      </c>
      <c t="n" s="6" r="D26">
        <v>-3817</v>
      </c>
      <c t="n" s="6" r="E26">
        <v>-344</v>
      </c>
    </row>
    <row spans="1:5" r="27">
      <c t="s" s="4" r="A27">
        <v>145</v>
      </c>
      <c t="n" s="6" r="D27">
        <v>-122481</v>
      </c>
      <c t="n" s="6" r="E27">
        <v>-14853</v>
      </c>
    </row>
    <row spans="1:5" r="28">
      <c t="s" s="3" r="A28">
        <v>146</v>
      </c>
    </row>
    <row spans="1:5" r="29">
      <c t="s" s="4" r="A29">
        <v>147</v>
      </c>
      <c t="n" s="6" r="D29">
        <v>0</v>
      </c>
      <c t="n" s="6" r="E29">
        <v>414675</v>
      </c>
    </row>
    <row spans="1:5" r="30">
      <c t="s" s="4" r="A30">
        <v>148</v>
      </c>
      <c t="n" s="6" r="D30">
        <v>-5874</v>
      </c>
      <c t="n" s="6" r="E30">
        <v>-448736</v>
      </c>
    </row>
    <row spans="1:5" r="31">
      <c t="s" s="4" r="A31">
        <v>149</v>
      </c>
      <c t="n" s="6" r="D31">
        <v>-735</v>
      </c>
      <c t="n" s="6" r="E31">
        <v>-927</v>
      </c>
    </row>
    <row spans="1:5" r="32">
      <c t="s" s="4" r="A32">
        <v>150</v>
      </c>
      <c t="n" s="6" r="D32">
        <v>539</v>
      </c>
      <c t="n" s="6" r="E32">
        <v>464</v>
      </c>
    </row>
    <row spans="1:5" r="33">
      <c t="s" s="4" r="A33">
        <v>129</v>
      </c>
      <c t="n" s="6" r="D33">
        <v>97</v>
      </c>
      <c t="n" s="6" r="E33">
        <v>0</v>
      </c>
    </row>
    <row spans="1:5" r="34">
      <c t="s" s="4" r="A34">
        <v>535</v>
      </c>
      <c t="n" s="6" r="D34">
        <v>0</v>
      </c>
      <c t="n" s="6" r="E34">
        <v>0</v>
      </c>
    </row>
    <row spans="1:5" r="35">
      <c t="s" s="4" r="A35">
        <v>151</v>
      </c>
      <c t="n" s="6" r="D35">
        <v>-5973</v>
      </c>
      <c t="n" s="6" r="E35">
        <v>-34524</v>
      </c>
    </row>
    <row spans="1:5" r="36">
      <c t="s" s="4" r="A36">
        <v>152</v>
      </c>
      <c t="n" s="6" r="D36">
        <v>-84106</v>
      </c>
      <c t="n" s="6" r="E36">
        <v>-72819</v>
      </c>
    </row>
    <row spans="1:5" r="37">
      <c t="s" s="4" r="A37">
        <v>153</v>
      </c>
      <c t="n" s="6" r="D37">
        <v>142597</v>
      </c>
      <c t="n" s="6" r="E37">
        <v>152542</v>
      </c>
    </row>
    <row spans="1:5" r="38">
      <c t="s" s="4" r="A38">
        <v>154</v>
      </c>
      <c t="n" s="6" r="B38">
        <v>58491</v>
      </c>
      <c t="n" s="6" r="C38">
        <v>79723</v>
      </c>
      <c t="n" s="6" r="D38">
        <v>58491</v>
      </c>
      <c t="n" s="6" r="E38">
        <v>79723</v>
      </c>
    </row>
    <row spans="1:5" r="39">
      <c t="s" s="4" r="A39">
        <v>519</v>
      </c>
    </row>
    <row spans="1:5" r="40">
      <c t="s" s="3" r="A40">
        <v>125</v>
      </c>
    </row>
    <row spans="1:5" r="41">
      <c t="s" s="4" r="A41">
        <v>90</v>
      </c>
      <c t="n" s="6" r="B41">
        <v>-11021</v>
      </c>
      <c t="n" s="6" r="C41">
        <v>-12325</v>
      </c>
      <c t="n" s="6" r="D41">
        <v>-29647</v>
      </c>
      <c t="n" s="6" r="E41">
        <v>-34125</v>
      </c>
    </row>
    <row spans="1:5" r="42">
      <c t="s" s="3" r="A42">
        <v>126</v>
      </c>
    </row>
    <row spans="1:5" r="43">
      <c t="s" s="4" r="A43">
        <v>526</v>
      </c>
      <c t="n" s="6" r="B43">
        <v>11021</v>
      </c>
      <c t="n" s="6" r="C43">
        <v>12325</v>
      </c>
      <c t="n" s="6" r="D43">
        <v>29647</v>
      </c>
      <c t="n" s="6" r="E43">
        <v>34125</v>
      </c>
    </row>
    <row spans="1:5" r="44">
      <c t="s" s="4" r="A44">
        <v>522</v>
      </c>
    </row>
    <row spans="1:5" r="45">
      <c t="s" s="3" r="A45">
        <v>125</v>
      </c>
    </row>
    <row spans="1:5" r="46">
      <c t="s" s="4" r="A46">
        <v>90</v>
      </c>
      <c t="n" s="6" r="B46">
        <v>10582</v>
      </c>
      <c t="n" s="6" r="C46">
        <v>11486</v>
      </c>
      <c t="n" s="6" r="D46">
        <v>28773</v>
      </c>
      <c t="n" s="6" r="E46">
        <v>32325</v>
      </c>
    </row>
    <row spans="1:5" r="47">
      <c t="s" s="3" r="A47">
        <v>126</v>
      </c>
    </row>
    <row spans="1:5" r="48">
      <c t="s" s="4" r="A48">
        <v>127</v>
      </c>
      <c t="n" s="6" r="D48">
        <v>26084</v>
      </c>
      <c t="n" s="6" r="E48">
        <v>24223</v>
      </c>
    </row>
    <row spans="1:5" r="49">
      <c t="s" s="4" r="A49">
        <v>115</v>
      </c>
      <c t="n" s="6" r="D49">
        <v>537</v>
      </c>
      <c t="n" s="6" r="E49">
        <v>496</v>
      </c>
    </row>
    <row spans="1:5" r="50">
      <c t="s" s="4" r="A50">
        <v>37</v>
      </c>
      <c t="n" s="6" r="D50">
        <v>6809</v>
      </c>
      <c t="n" s="6" r="E50">
        <v>295</v>
      </c>
    </row>
    <row spans="1:5" r="51">
      <c t="s" s="4" r="A51">
        <v>129</v>
      </c>
      <c t="n" s="6" r="D51">
        <v>-95</v>
      </c>
    </row>
    <row spans="1:5" r="52">
      <c t="s" s="4" r="A52">
        <v>130</v>
      </c>
      <c t="n" s="6" r="D52">
        <v>-49</v>
      </c>
      <c t="n" s="6" r="E52">
        <v>112</v>
      </c>
    </row>
    <row spans="1:5" r="53">
      <c t="s" s="4" r="A53">
        <v>131</v>
      </c>
      <c t="n" s="6" r="E53">
        <v>45</v>
      </c>
    </row>
    <row spans="1:5" r="54">
      <c t="s" s="4" r="A54">
        <v>532</v>
      </c>
      <c t="n" s="6" r="D54">
        <v>34198</v>
      </c>
      <c t="n" s="6" r="E54">
        <v>28597</v>
      </c>
    </row>
    <row spans="1:5" r="55">
      <c t="s" s="4" r="A55">
        <v>134</v>
      </c>
      <c t="n" s="6" r="D55">
        <v>-3097</v>
      </c>
      <c t="n" s="6" r="E55">
        <v>-10071</v>
      </c>
    </row>
    <row spans="1:5" r="56">
      <c t="s" s="4" r="A56">
        <v>533</v>
      </c>
      <c t="n" s="6" r="D56">
        <v>-17680</v>
      </c>
      <c t="n" s="6" r="E56">
        <v>-23170</v>
      </c>
    </row>
    <row spans="1:5" r="57">
      <c t="s" s="4" r="A57">
        <v>136</v>
      </c>
      <c t="n" s="6" r="D57">
        <v>-9522</v>
      </c>
      <c t="n" s="6" r="E57">
        <v>2554</v>
      </c>
    </row>
    <row spans="1:5" r="58">
      <c t="s" s="4" r="A58">
        <v>137</v>
      </c>
      <c t="n" s="6" r="D58">
        <v>65958</v>
      </c>
      <c t="n" s="6" r="E58">
        <v>55406</v>
      </c>
    </row>
    <row spans="1:5" r="59">
      <c t="s" s="3" r="A59">
        <v>138</v>
      </c>
    </row>
    <row spans="1:5" r="60">
      <c t="s" s="4" r="A60">
        <v>534</v>
      </c>
      <c t="n" s="6" r="D60">
        <v>-73800</v>
      </c>
      <c t="n" s="6" r="E60">
        <v>-1200</v>
      </c>
    </row>
    <row spans="1:5" r="61">
      <c t="s" s="4" r="A61">
        <v>140</v>
      </c>
      <c t="n" s="6" r="E61">
        <v>-125</v>
      </c>
    </row>
    <row spans="1:5" r="62">
      <c t="s" s="4" r="A62">
        <v>141</v>
      </c>
      <c t="n" s="6" r="D62">
        <v>-18856</v>
      </c>
      <c t="n" s="6" r="E62">
        <v>-14496</v>
      </c>
    </row>
    <row spans="1:5" r="63">
      <c t="s" s="4" r="A63">
        <v>142</v>
      </c>
      <c t="n" s="6" r="D63">
        <v>404</v>
      </c>
      <c t="n" s="6" r="E63">
        <v>640</v>
      </c>
    </row>
    <row spans="1:5" r="64">
      <c t="s" s="4" r="A64">
        <v>143</v>
      </c>
      <c t="n" s="6" r="D64">
        <v>-1546</v>
      </c>
      <c t="n" s="6" r="E64">
        <v>2584</v>
      </c>
    </row>
    <row spans="1:5" r="65">
      <c t="s" s="4" r="A65">
        <v>144</v>
      </c>
      <c t="n" s="6" r="D65">
        <v>-1443</v>
      </c>
      <c t="n" s="6" r="E65">
        <v>-437</v>
      </c>
    </row>
    <row spans="1:5" r="66">
      <c t="s" s="4" r="A66">
        <v>145</v>
      </c>
      <c t="n" s="6" r="D66">
        <v>-95241</v>
      </c>
      <c t="n" s="6" r="E66">
        <v>-13034</v>
      </c>
    </row>
    <row spans="1:5" r="67">
      <c t="s" s="3" r="A67">
        <v>146</v>
      </c>
    </row>
    <row spans="1:5" r="68">
      <c t="s" s="4" r="A68">
        <v>150</v>
      </c>
      <c t="n" s="6" r="D68">
        <v>390</v>
      </c>
      <c t="n" s="6" r="E68">
        <v>342</v>
      </c>
    </row>
    <row spans="1:5" r="69">
      <c t="s" s="4" r="A69">
        <v>129</v>
      </c>
      <c t="n" s="6" r="D69">
        <v>95</v>
      </c>
    </row>
    <row spans="1:5" r="70">
      <c t="s" s="4" r="A70">
        <v>535</v>
      </c>
      <c t="n" s="6" r="D70">
        <v>18968</v>
      </c>
      <c t="n" s="6" r="E70">
        <v>-39633</v>
      </c>
    </row>
    <row spans="1:5" r="71">
      <c t="s" s="4" r="A71">
        <v>151</v>
      </c>
      <c t="n" s="6" r="D71">
        <v>19453</v>
      </c>
      <c t="n" s="6" r="E71">
        <v>-39291</v>
      </c>
    </row>
    <row spans="1:5" r="72">
      <c t="s" s="4" r="A72">
        <v>152</v>
      </c>
      <c t="n" s="6" r="D72">
        <v>-9830</v>
      </c>
      <c t="n" s="6" r="E72">
        <v>3081</v>
      </c>
    </row>
    <row spans="1:5" r="73">
      <c t="s" s="4" r="A73">
        <v>153</v>
      </c>
      <c t="n" s="6" r="D73">
        <v>25819</v>
      </c>
      <c t="n" s="6" r="E73">
        <v>33552</v>
      </c>
    </row>
    <row spans="1:5" r="74">
      <c t="s" s="4" r="A74">
        <v>154</v>
      </c>
      <c t="n" s="6" r="B74">
        <v>15989</v>
      </c>
      <c t="n" s="6" r="C74">
        <v>36633</v>
      </c>
      <c t="n" s="6" r="D74">
        <v>15989</v>
      </c>
      <c t="n" s="6" r="E74">
        <v>36633</v>
      </c>
    </row>
    <row spans="1:5" r="75">
      <c t="s" s="4" r="A75">
        <v>523</v>
      </c>
    </row>
    <row spans="1:5" r="76">
      <c t="s" s="3" r="A76">
        <v>125</v>
      </c>
    </row>
    <row spans="1:5" r="77">
      <c t="s" s="4" r="A77">
        <v>90</v>
      </c>
      <c t="n" s="6" r="B77">
        <v>722</v>
      </c>
      <c t="n" s="6" r="C77">
        <v>1098</v>
      </c>
      <c t="n" s="6" r="D77">
        <v>1453</v>
      </c>
      <c t="n" s="6" r="E77">
        <v>2304</v>
      </c>
    </row>
    <row spans="1:5" r="78">
      <c t="s" s="3" r="A78">
        <v>126</v>
      </c>
    </row>
    <row spans="1:5" r="79">
      <c t="s" s="4" r="A79">
        <v>127</v>
      </c>
      <c t="n" s="6" r="D79">
        <v>1503</v>
      </c>
      <c t="n" s="6" r="E79">
        <v>1421</v>
      </c>
    </row>
    <row spans="1:5" r="80">
      <c t="s" s="4" r="A80">
        <v>37</v>
      </c>
      <c t="n" s="6" r="D80">
        <v>159</v>
      </c>
      <c t="n" s="6" r="E80">
        <v>182</v>
      </c>
    </row>
    <row spans="1:5" r="81">
      <c t="s" s="4" r="A81">
        <v>130</v>
      </c>
      <c t="n" s="6" r="D81">
        <v>3</v>
      </c>
      <c t="n" s="6" r="E81">
        <v>1</v>
      </c>
    </row>
    <row spans="1:5" r="82">
      <c t="s" s="4" r="A82">
        <v>131</v>
      </c>
      <c t="n" s="6" r="D82">
        <v>3040</v>
      </c>
      <c t="n" s="6" r="E82">
        <v>196</v>
      </c>
    </row>
    <row spans="1:5" r="83">
      <c t="s" s="4" r="A83">
        <v>132</v>
      </c>
      <c t="n" s="6" r="D83">
        <v>26</v>
      </c>
      <c t="n" s="6" r="E83">
        <v>234</v>
      </c>
    </row>
    <row spans="1:5" r="84">
      <c t="s" s="4" r="A84">
        <v>532</v>
      </c>
      <c t="n" s="6" r="D84">
        <v>-660</v>
      </c>
      <c t="n" s="6" r="E84">
        <v>-250</v>
      </c>
    </row>
    <row spans="1:5" r="85">
      <c t="s" s="4" r="A85">
        <v>134</v>
      </c>
      <c t="n" s="6" r="D85">
        <v>-969</v>
      </c>
      <c t="n" s="6" r="E85">
        <v>-557</v>
      </c>
    </row>
    <row spans="1:5" r="86">
      <c t="s" s="4" r="A86">
        <v>533</v>
      </c>
      <c t="n" s="6" r="D86">
        <v>-3178</v>
      </c>
      <c t="n" s="6" r="E86">
        <v>2248</v>
      </c>
    </row>
    <row spans="1:5" r="87">
      <c t="s" s="4" r="A87">
        <v>136</v>
      </c>
      <c t="n" s="6" r="D87">
        <v>69</v>
      </c>
      <c t="n" s="6" r="E87">
        <v>-7521</v>
      </c>
    </row>
    <row spans="1:5" r="88">
      <c t="s" s="4" r="A88">
        <v>137</v>
      </c>
      <c t="n" s="6" r="D88">
        <v>1446</v>
      </c>
      <c t="n" s="6" r="E88">
        <v>-1742</v>
      </c>
    </row>
    <row spans="1:5" r="89">
      <c t="s" s="3" r="A89">
        <v>138</v>
      </c>
    </row>
    <row spans="1:5" r="90">
      <c t="s" s="4" r="A90">
        <v>534</v>
      </c>
      <c t="n" s="6" r="D90">
        <v>-22657</v>
      </c>
    </row>
    <row spans="1:5" r="91">
      <c t="s" s="4" r="A91">
        <v>141</v>
      </c>
      <c t="n" s="6" r="D91">
        <v>-268</v>
      </c>
      <c t="n" s="6" r="E91">
        <v>-259</v>
      </c>
    </row>
    <row spans="1:5" r="92">
      <c t="s" s="4" r="A92">
        <v>143</v>
      </c>
      <c t="n" s="6" r="D92">
        <v>-22</v>
      </c>
    </row>
    <row spans="1:5" r="93">
      <c t="s" s="4" r="A93">
        <v>144</v>
      </c>
      <c t="n" s="6" r="D93">
        <v>-109</v>
      </c>
    </row>
    <row spans="1:5" r="94">
      <c t="s" s="4" r="A94">
        <v>145</v>
      </c>
      <c t="n" s="6" r="D94">
        <v>-23056</v>
      </c>
      <c t="n" s="6" r="E94">
        <v>-259</v>
      </c>
    </row>
    <row spans="1:5" r="95">
      <c t="s" s="3" r="A95">
        <v>146</v>
      </c>
    </row>
    <row spans="1:5" r="96">
      <c t="s" s="4" r="A96">
        <v>149</v>
      </c>
      <c t="n" s="6" r="D96">
        <v>-735</v>
      </c>
      <c t="n" s="6" r="E96">
        <v>-927</v>
      </c>
    </row>
    <row spans="1:5" r="97">
      <c t="s" s="4" r="A97">
        <v>150</v>
      </c>
      <c t="n" s="6" r="D97">
        <v>20</v>
      </c>
      <c t="n" s="6" r="E97">
        <v>16</v>
      </c>
    </row>
    <row spans="1:5" r="98">
      <c t="s" s="4" r="A98">
        <v>535</v>
      </c>
      <c t="n" s="6" r="D98">
        <v>21940</v>
      </c>
      <c t="n" s="6" r="E98">
        <v>123</v>
      </c>
    </row>
    <row spans="1:5" r="99">
      <c t="s" s="4" r="A99">
        <v>151</v>
      </c>
      <c t="n" s="6" r="D99">
        <v>21225</v>
      </c>
      <c t="n" s="6" r="E99">
        <v>-788</v>
      </c>
    </row>
    <row spans="1:5" r="100">
      <c t="s" s="4" r="A100">
        <v>152</v>
      </c>
      <c t="n" s="6" r="D100">
        <v>-385</v>
      </c>
      <c t="n" s="6" r="E100">
        <v>-2789</v>
      </c>
    </row>
    <row spans="1:5" r="101">
      <c t="s" s="4" r="A101">
        <v>153</v>
      </c>
      <c t="n" s="6" r="D101">
        <v>3577</v>
      </c>
      <c t="n" s="6" r="E101">
        <v>5764</v>
      </c>
    </row>
    <row spans="1:5" r="102">
      <c t="s" s="4" r="A102">
        <v>154</v>
      </c>
      <c t="n" s="6" r="B102">
        <v>3192</v>
      </c>
      <c t="n" s="6" r="C102">
        <v>2975</v>
      </c>
      <c t="n" s="6" r="D102">
        <v>3192</v>
      </c>
      <c t="n" s="6" r="E102">
        <v>2975</v>
      </c>
    </row>
    <row spans="1:5" r="103">
      <c t="s" s="4" r="A103">
        <v>524</v>
      </c>
    </row>
    <row spans="1:5" r="104">
      <c t="s" s="3" r="A104">
        <v>125</v>
      </c>
    </row>
    <row spans="1:5" r="105">
      <c t="s" s="4" r="A105">
        <v>90</v>
      </c>
      <c t="n" s="6" r="B105">
        <v>2101</v>
      </c>
      <c t="n" s="6" r="C105">
        <v>-25457</v>
      </c>
      <c t="n" s="6" r="D105">
        <v>14526</v>
      </c>
      <c t="n" s="6" r="E105">
        <v>-18618</v>
      </c>
    </row>
    <row spans="1:5" r="106">
      <c t="s" s="3" r="A106">
        <v>126</v>
      </c>
    </row>
    <row spans="1:5" r="107">
      <c t="s" s="4" r="A107">
        <v>127</v>
      </c>
      <c t="n" s="6" r="D107">
        <v>310</v>
      </c>
      <c t="n" s="6" r="E107">
        <v>212</v>
      </c>
    </row>
    <row spans="1:5" r="108">
      <c t="s" s="4" r="A108">
        <v>128</v>
      </c>
      <c t="n" s="6" r="D108">
        <v>1184</v>
      </c>
      <c t="n" s="6" r="E108">
        <v>5042</v>
      </c>
    </row>
    <row spans="1:5" r="109">
      <c t="s" s="4" r="A109">
        <v>115</v>
      </c>
      <c t="n" s="6" r="D109">
        <v>984</v>
      </c>
      <c t="n" s="6" r="E109">
        <v>843</v>
      </c>
    </row>
    <row spans="1:5" r="110">
      <c t="s" s="4" r="A110">
        <v>37</v>
      </c>
      <c t="n" s="6" r="D110">
        <v>1675</v>
      </c>
    </row>
    <row spans="1:5" r="111">
      <c t="s" s="4" r="A111">
        <v>129</v>
      </c>
      <c t="n" s="6" r="D111">
        <v>-2</v>
      </c>
    </row>
    <row spans="1:5" r="112">
      <c t="s" s="4" r="A112">
        <v>526</v>
      </c>
      <c t="n" s="6" r="B112">
        <v>-11021</v>
      </c>
      <c t="n" s="6" r="C112">
        <v>-12325</v>
      </c>
      <c t="n" s="6" r="D112">
        <v>-29647</v>
      </c>
      <c t="n" s="6" r="E112">
        <v>-34125</v>
      </c>
    </row>
    <row spans="1:5" r="113">
      <c t="s" s="4" r="A113">
        <v>533</v>
      </c>
      <c t="n" s="6" r="D113">
        <v>-15514</v>
      </c>
      <c t="n" s="6" r="E113">
        <v>-26658</v>
      </c>
    </row>
    <row spans="1:5" r="114">
      <c t="s" s="4" r="A114">
        <v>136</v>
      </c>
      <c t="n" s="6" r="D114">
        <v>3428</v>
      </c>
      <c t="n" s="6" r="E114">
        <v>-3802</v>
      </c>
    </row>
    <row spans="1:5" r="115">
      <c t="s" s="4" r="A115">
        <v>137</v>
      </c>
      <c t="n" s="6" r="D115">
        <v>-23056</v>
      </c>
      <c t="n" s="6" r="E115">
        <v>-77106</v>
      </c>
    </row>
    <row spans="1:5" r="116">
      <c t="s" s="3" r="A116">
        <v>138</v>
      </c>
    </row>
    <row spans="1:5" r="117">
      <c t="s" s="4" r="A117">
        <v>141</v>
      </c>
      <c t="n" s="6" r="D117">
        <v>-1758</v>
      </c>
      <c t="n" s="6" r="E117">
        <v>-2719</v>
      </c>
    </row>
    <row spans="1:5" r="118">
      <c t="s" s="4" r="A118">
        <v>143</v>
      </c>
      <c t="n" s="6" r="D118">
        <v>-161</v>
      </c>
      <c t="n" s="6" r="E118">
        <v>1066</v>
      </c>
    </row>
    <row spans="1:5" r="119">
      <c t="s" s="4" r="A119">
        <v>144</v>
      </c>
      <c t="n" s="6" r="D119">
        <v>-2265</v>
      </c>
      <c t="n" s="6" r="E119">
        <v>93</v>
      </c>
    </row>
    <row spans="1:5" r="120">
      <c t="s" s="4" r="A120">
        <v>145</v>
      </c>
      <c t="n" s="6" r="D120">
        <v>-4184</v>
      </c>
      <c t="n" s="6" r="E120">
        <v>-1560</v>
      </c>
    </row>
    <row spans="1:5" r="121">
      <c t="s" s="3" r="A121">
        <v>146</v>
      </c>
    </row>
    <row spans="1:5" r="122">
      <c t="s" s="4" r="A122">
        <v>147</v>
      </c>
      <c t="n" s="6" r="E122">
        <v>414675</v>
      </c>
    </row>
    <row spans="1:5" r="123">
      <c t="s" s="4" r="A123">
        <v>148</v>
      </c>
      <c t="n" s="6" r="D123">
        <v>-5874</v>
      </c>
      <c t="n" s="6" r="E123">
        <v>-448736</v>
      </c>
    </row>
    <row spans="1:5" r="124">
      <c t="s" s="4" r="A124">
        <v>150</v>
      </c>
      <c t="n" s="6" r="D124">
        <v>129</v>
      </c>
      <c t="n" s="6" r="E124">
        <v>106</v>
      </c>
    </row>
    <row spans="1:5" r="125">
      <c t="s" s="4" r="A125">
        <v>129</v>
      </c>
      <c t="n" s="6" r="D125">
        <v>2</v>
      </c>
    </row>
    <row spans="1:5" r="126">
      <c t="s" s="4" r="A126">
        <v>535</v>
      </c>
      <c t="n" s="6" r="D126">
        <v>-40908</v>
      </c>
      <c t="n" s="6" r="E126">
        <v>39510</v>
      </c>
    </row>
    <row spans="1:5" r="127">
      <c t="s" s="4" r="A127">
        <v>151</v>
      </c>
      <c t="n" s="6" r="D127">
        <v>-46651</v>
      </c>
      <c t="n" s="6" r="E127">
        <v>5555</v>
      </c>
    </row>
    <row spans="1:5" r="128">
      <c t="s" s="4" r="A128">
        <v>152</v>
      </c>
      <c t="n" s="6" r="D128">
        <v>-73891</v>
      </c>
      <c t="n" s="6" r="E128">
        <v>-73111</v>
      </c>
    </row>
    <row spans="1:5" r="129">
      <c t="s" s="4" r="A129">
        <v>153</v>
      </c>
      <c t="n" s="6" r="D129">
        <v>113201</v>
      </c>
      <c t="n" s="6" r="E129">
        <v>113226</v>
      </c>
    </row>
    <row spans="1:5" r="130">
      <c t="s" s="4" r="A130">
        <v>154</v>
      </c>
      <c t="n" s="7" r="B130">
        <v>39310</v>
      </c>
      <c t="n" s="7" r="C130">
        <v>40115</v>
      </c>
      <c t="n" s="7" r="D130">
        <v>39310</v>
      </c>
      <c t="n" s="7" r="E130">
        <v>401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20</v>
      </c>
      <c t="s" s="2" r="B1">
        <v>1</v>
      </c>
    </row>
    <row spans="1:2" r="2">
      <c t="s" s="2" r="B2">
        <v>121</v>
      </c>
    </row>
    <row spans="1:2" r="3">
      <c t="s" s="3" r="A3">
        <v>122</v>
      </c>
    </row>
    <row spans="1:2" r="4">
      <c t="s" s="4" r="A4">
        <v>123</v>
      </c>
      <c t="n" s="6" r="B4">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71</v>
      </c>
    </row>
    <row spans="1:3" r="3">
      <c t="s" s="3" r="A3">
        <v>125</v>
      </c>
    </row>
    <row spans="1:3" r="4">
      <c t="s" s="4" r="A4">
        <v>90</v>
      </c>
      <c t="n" s="7" r="B4">
        <v>15105</v>
      </c>
      <c t="n" s="7" r="C4">
        <v>-18114</v>
      </c>
    </row>
    <row spans="1:3" r="5">
      <c t="s" s="3" r="A5">
        <v>126</v>
      </c>
    </row>
    <row spans="1:3" r="6">
      <c t="s" s="4" r="A6">
        <v>127</v>
      </c>
      <c t="n" s="6" r="B6">
        <v>27897</v>
      </c>
      <c t="n" s="6" r="C6">
        <v>25856</v>
      </c>
    </row>
    <row spans="1:3" r="7">
      <c t="s" s="4" r="A7">
        <v>128</v>
      </c>
      <c t="n" s="6" r="B7">
        <v>1184</v>
      </c>
      <c t="n" s="6" r="C7">
        <v>5042</v>
      </c>
    </row>
    <row spans="1:3" r="8">
      <c t="s" s="4" r="A8">
        <v>115</v>
      </c>
      <c t="n" s="6" r="B8">
        <v>1521</v>
      </c>
      <c t="n" s="6" r="C8">
        <v>1339</v>
      </c>
    </row>
    <row spans="1:3" r="9">
      <c t="s" s="4" r="A9">
        <v>37</v>
      </c>
      <c t="n" s="6" r="B9">
        <v>8643</v>
      </c>
      <c t="n" s="6" r="C9">
        <v>477</v>
      </c>
    </row>
    <row spans="1:3" r="10">
      <c t="s" s="4" r="A10">
        <v>129</v>
      </c>
      <c t="n" s="6" r="B10">
        <v>-97</v>
      </c>
      <c t="n" s="6" r="C10">
        <v>0</v>
      </c>
    </row>
    <row spans="1:3" r="11">
      <c t="s" s="4" r="A11">
        <v>130</v>
      </c>
      <c t="n" s="6" r="B11">
        <v>-46</v>
      </c>
      <c t="n" s="6" r="C11">
        <v>113</v>
      </c>
    </row>
    <row spans="1:3" r="12">
      <c t="s" s="4" r="A12">
        <v>131</v>
      </c>
      <c t="n" s="6" r="B12">
        <v>3040</v>
      </c>
      <c t="n" s="6" r="C12">
        <v>241</v>
      </c>
    </row>
    <row spans="1:3" r="13">
      <c t="s" s="4" r="A13">
        <v>132</v>
      </c>
      <c t="n" s="6" r="B13">
        <v>26</v>
      </c>
      <c t="n" s="6" r="C13">
        <v>234</v>
      </c>
    </row>
    <row spans="1:3" r="14">
      <c t="s" s="4" r="A14">
        <v>133</v>
      </c>
      <c t="n" s="6" r="B14">
        <v>33538</v>
      </c>
      <c t="n" s="6" r="C14">
        <v>28347</v>
      </c>
    </row>
    <row spans="1:3" r="15">
      <c t="s" s="4" r="A15">
        <v>134</v>
      </c>
      <c t="n" s="6" r="B15">
        <v>-4066</v>
      </c>
      <c t="n" s="6" r="C15">
        <v>-10628</v>
      </c>
    </row>
    <row spans="1:3" r="16">
      <c t="s" s="4" r="A16">
        <v>135</v>
      </c>
      <c t="n" s="6" r="B16">
        <v>-36372</v>
      </c>
      <c t="n" s="6" r="C16">
        <v>-47580</v>
      </c>
    </row>
    <row spans="1:3" r="17">
      <c t="s" s="4" r="A17">
        <v>136</v>
      </c>
      <c t="n" s="6" r="B17">
        <v>-6025</v>
      </c>
      <c t="n" s="6" r="C17">
        <v>-8769</v>
      </c>
    </row>
    <row spans="1:3" r="18">
      <c t="s" s="4" r="A18">
        <v>137</v>
      </c>
      <c t="n" s="6" r="B18">
        <v>44348</v>
      </c>
      <c t="n" s="6" r="C18">
        <v>-23442</v>
      </c>
    </row>
    <row spans="1:3" r="19">
      <c t="s" s="3" r="A19">
        <v>138</v>
      </c>
    </row>
    <row spans="1:3" r="20">
      <c t="s" s="4" r="A20">
        <v>139</v>
      </c>
      <c t="n" s="6" r="B20">
        <v>-96457</v>
      </c>
      <c t="n" s="6" r="C20">
        <v>-1200</v>
      </c>
    </row>
    <row spans="1:3" r="21">
      <c t="s" s="4" r="A21">
        <v>140</v>
      </c>
      <c t="n" s="6" r="B21">
        <v>0</v>
      </c>
      <c t="n" s="6" r="C21">
        <v>-125</v>
      </c>
    </row>
    <row spans="1:3" r="22">
      <c t="s" s="4" r="A22">
        <v>141</v>
      </c>
      <c t="n" s="6" r="B22">
        <v>-20882</v>
      </c>
      <c t="n" s="6" r="C22">
        <v>-17474</v>
      </c>
    </row>
    <row spans="1:3" r="23">
      <c t="s" s="4" r="A23">
        <v>142</v>
      </c>
      <c t="n" s="6" r="B23">
        <v>404</v>
      </c>
      <c t="n" s="6" r="C23">
        <v>640</v>
      </c>
    </row>
    <row spans="1:3" r="24">
      <c t="s" s="4" r="A24">
        <v>143</v>
      </c>
      <c t="n" s="6" r="B24">
        <v>-1729</v>
      </c>
      <c t="n" s="6" r="C24">
        <v>3650</v>
      </c>
    </row>
    <row spans="1:3" r="25">
      <c t="s" s="4" r="A25">
        <v>144</v>
      </c>
      <c t="n" s="6" r="B25">
        <v>-3817</v>
      </c>
      <c t="n" s="6" r="C25">
        <v>-344</v>
      </c>
    </row>
    <row spans="1:3" r="26">
      <c t="s" s="4" r="A26">
        <v>145</v>
      </c>
      <c t="n" s="6" r="B26">
        <v>-122481</v>
      </c>
      <c t="n" s="6" r="C26">
        <v>-14853</v>
      </c>
    </row>
    <row spans="1:3" r="27">
      <c t="s" s="3" r="A27">
        <v>146</v>
      </c>
    </row>
    <row spans="1:3" r="28">
      <c t="s" s="4" r="A28">
        <v>147</v>
      </c>
      <c t="n" s="6" r="B28">
        <v>0</v>
      </c>
      <c t="n" s="6" r="C28">
        <v>414675</v>
      </c>
    </row>
    <row spans="1:3" r="29">
      <c t="s" s="4" r="A29">
        <v>148</v>
      </c>
      <c t="n" s="6" r="B29">
        <v>-5874</v>
      </c>
      <c t="n" s="6" r="C29">
        <v>-448736</v>
      </c>
    </row>
    <row spans="1:3" r="30">
      <c t="s" s="4" r="A30">
        <v>149</v>
      </c>
      <c t="n" s="6" r="B30">
        <v>-735</v>
      </c>
      <c t="n" s="6" r="C30">
        <v>-927</v>
      </c>
    </row>
    <row spans="1:3" r="31">
      <c t="s" s="4" r="A31">
        <v>150</v>
      </c>
      <c t="n" s="6" r="B31">
        <v>539</v>
      </c>
      <c t="n" s="6" r="C31">
        <v>464</v>
      </c>
    </row>
    <row spans="1:3" r="32">
      <c t="s" s="4" r="A32">
        <v>129</v>
      </c>
      <c t="n" s="6" r="B32">
        <v>97</v>
      </c>
      <c t="n" s="6" r="C32">
        <v>0</v>
      </c>
    </row>
    <row spans="1:3" r="33">
      <c t="s" s="4" r="A33">
        <v>151</v>
      </c>
      <c t="n" s="6" r="B33">
        <v>-5973</v>
      </c>
      <c t="n" s="6" r="C33">
        <v>-34524</v>
      </c>
    </row>
    <row spans="1:3" r="34">
      <c t="s" s="4" r="A34">
        <v>152</v>
      </c>
      <c t="n" s="6" r="B34">
        <v>-84106</v>
      </c>
      <c t="n" s="6" r="C34">
        <v>-72819</v>
      </c>
    </row>
    <row spans="1:3" r="35">
      <c t="s" s="4" r="A35">
        <v>153</v>
      </c>
      <c t="n" s="6" r="B35">
        <v>142597</v>
      </c>
      <c t="n" s="6" r="C35">
        <v>152542</v>
      </c>
    </row>
    <row spans="1:3" r="36">
      <c t="s" s="4" r="A36">
        <v>154</v>
      </c>
      <c t="n" s="7" r="B36">
        <v>58491</v>
      </c>
      <c t="n" s="7" r="C36">
        <v>797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Segment Reporting</vt:lpstr>
      <vt:lpstr>Acquisitions</vt:lpstr>
      <vt:lpstr>Discontinued Operations</vt:lpstr>
      <vt:lpstr>Inventories</vt:lpstr>
      <vt:lpstr>Intangible Assets</vt:lpstr>
      <vt:lpstr>Long-term Debt</vt:lpstr>
      <vt:lpstr>Fair Value of Financial Instrum</vt:lpstr>
      <vt:lpstr>Income Taxes</vt:lpstr>
      <vt:lpstr>Equity Securities and Stock-Bas</vt:lpstr>
      <vt:lpstr>Earnings per Share</vt:lpstr>
      <vt:lpstr>Commitments and Contingencies</vt:lpstr>
      <vt:lpstr>Condensed Consolidating Financi</vt:lpstr>
      <vt:lpstr>Segment Reporting (Tables)</vt:lpstr>
      <vt:lpstr>Acquisitions (Tables)</vt:lpstr>
      <vt:lpstr>Discontinued Operations (Tables</vt:lpstr>
      <vt:lpstr>Inventories (Tables)</vt:lpstr>
      <vt:lpstr>Intangible Assets (Tables)</vt:lpstr>
      <vt:lpstr>Long-term Debt (Tables)</vt:lpstr>
      <vt:lpstr>Earnings per Share (Tables)</vt:lpstr>
      <vt:lpstr>Condensed Consolidating Finan28</vt:lpstr>
      <vt:lpstr>Nature of Operations and Basi29</vt:lpstr>
      <vt:lpstr>Segment Reporting (Details)</vt:lpstr>
      <vt:lpstr>Acquisitions (Details)</vt:lpstr>
      <vt:lpstr>Discontinued Operations (Detail</vt:lpstr>
      <vt:lpstr>Inventories (Details)</vt:lpstr>
      <vt:lpstr>Intangible Assets (Details)</vt:lpstr>
      <vt:lpstr>Intangible Assets - Future Annu</vt:lpstr>
      <vt:lpstr>Long-term Debt (Details)</vt:lpstr>
      <vt:lpstr>Long-term Debt - Senior Secured</vt:lpstr>
      <vt:lpstr>Long-term Debt - ABL Revolver (</vt:lpstr>
      <vt:lpstr>Long-term Debt - Senior Secur39</vt:lpstr>
      <vt:lpstr>Long-term Debt - Interest and D</vt:lpstr>
      <vt:lpstr>Fair Value of Financial Instr41</vt:lpstr>
      <vt:lpstr>Income Taxes (Details)</vt:lpstr>
      <vt:lpstr>Equity Securities and Stock-B43</vt:lpstr>
      <vt:lpstr>Earnings per Share (Details)</vt:lpstr>
      <vt:lpstr>Earnings per Share - Anti-dilut</vt:lpstr>
      <vt:lpstr>Commitments and Contingencies -</vt:lpstr>
      <vt:lpstr>Commitments and Contingencies47</vt:lpstr>
      <vt:lpstr>Condensed Consolidating Finan48</vt:lpstr>
      <vt:lpstr>Condensed Consolidating Finan49</vt:lpstr>
      <vt:lpstr>Condensed Consolidating Finan50</vt:lpstr>
      <vt:lpstr>Condensed Consolidating Fin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6:11:05Z</dcterms:created>
  <dcterms:modified xmlns:dcterms="http://purl.org/dc/terms/" xmlns:xsi="http://www.w3.org/2001/XMLSchema-instance" xsi:type="dcterms:W3CDTF">2016-05-05T06:11:05Z</dcterms:modified>
  <dc:title xmlns:dc="http://purl.org/dc/elements/1.1/">Untitled</dc:title>
  <dc:description xmlns:dc="http://purl.org/dc/elements/1.1/"/>
  <dc:subject xmlns:dc="http://purl.org/dc/elements/1.1/"/>
  <cp:keywords/>
  <cp:category/>
</cp:coreProperties>
</file>